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Warrants and Warrant Derivativ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tock Incentive Plans and Stock"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Quarterly Summarized Financial " sheetId="21" state="visible" r:id="rId21"/>
    <sheet xmlns:r="http://schemas.openxmlformats.org/officeDocument/2006/relationships" name="Co-PromotionAgreement" sheetId="22" state="visible" r:id="rId22"/>
    <sheet xmlns:r="http://schemas.openxmlformats.org/officeDocument/2006/relationships" name="Development, Commercialization "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tangible Asset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Accrued Expenses and Other Cu30"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 Incentive Plans and Sto33" sheetId="33" state="visible" r:id="rId33"/>
    <sheet xmlns:r="http://schemas.openxmlformats.org/officeDocument/2006/relationships" name="Quarterly Summarized Financia34" sheetId="34" state="visible" r:id="rId34"/>
    <sheet xmlns:r="http://schemas.openxmlformats.org/officeDocument/2006/relationships" name="Nature of Business and Basis 35" sheetId="35" state="visible" r:id="rId35"/>
    <sheet xmlns:r="http://schemas.openxmlformats.org/officeDocument/2006/relationships" name="Significant Accounting Polici36" sheetId="36" state="visible" r:id="rId36"/>
    <sheet xmlns:r="http://schemas.openxmlformats.org/officeDocument/2006/relationships" name="Summarizes Activity of the Net " sheetId="37" state="visible" r:id="rId37"/>
    <sheet xmlns:r="http://schemas.openxmlformats.org/officeDocument/2006/relationships" name="Summarizes the Impact of Accoun" sheetId="38" state="visible" r:id="rId38"/>
    <sheet xmlns:r="http://schemas.openxmlformats.org/officeDocument/2006/relationships" name="Estimated Useful Lives (Detail)" sheetId="39" state="visible" r:id="rId39"/>
    <sheet xmlns:r="http://schemas.openxmlformats.org/officeDocument/2006/relationships" name="Net Loss and the Number of Shar" sheetId="40" state="visible" r:id="rId40"/>
    <sheet xmlns:r="http://schemas.openxmlformats.org/officeDocument/2006/relationships" name="Anti-Dilutive Securities Not In" sheetId="41" state="visible" r:id="rId41"/>
    <sheet xmlns:r="http://schemas.openxmlformats.org/officeDocument/2006/relationships" name="Assets and Liability Measured a" sheetId="42" state="visible" r:id="rId42"/>
    <sheet xmlns:r="http://schemas.openxmlformats.org/officeDocument/2006/relationships" name="Carrying Amounts and Estimated " sheetId="43" state="visible" r:id="rId43"/>
    <sheet xmlns:r="http://schemas.openxmlformats.org/officeDocument/2006/relationships" name="Change in Fair Value of Derivat" sheetId="44" state="visible" r:id="rId44"/>
    <sheet xmlns:r="http://schemas.openxmlformats.org/officeDocument/2006/relationships" name="Intangible Assets - Additional " sheetId="45" state="visible" r:id="rId45"/>
    <sheet xmlns:r="http://schemas.openxmlformats.org/officeDocument/2006/relationships" name="Intangible Assets (Detail)" sheetId="46" state="visible" r:id="rId46"/>
    <sheet xmlns:r="http://schemas.openxmlformats.org/officeDocument/2006/relationships" name="Intangible Assets Estimated Amo" sheetId="47" state="visible" r:id="rId47"/>
    <sheet xmlns:r="http://schemas.openxmlformats.org/officeDocument/2006/relationships" name="Inventory (Detail)" sheetId="48" state="visible" r:id="rId48"/>
    <sheet xmlns:r="http://schemas.openxmlformats.org/officeDocument/2006/relationships" name="Property Plant and Equipment (D" sheetId="49" state="visible" r:id="rId49"/>
    <sheet xmlns:r="http://schemas.openxmlformats.org/officeDocument/2006/relationships" name="Property Plant and Equipment - " sheetId="50" state="visible" r:id="rId50"/>
    <sheet xmlns:r="http://schemas.openxmlformats.org/officeDocument/2006/relationships" name="Accrued Expenses and Other Cu51" sheetId="51" state="visible" r:id="rId51"/>
    <sheet xmlns:r="http://schemas.openxmlformats.org/officeDocument/2006/relationships" name="Warrants and Warrant Derivati52" sheetId="52" state="visible" r:id="rId52"/>
    <sheet xmlns:r="http://schemas.openxmlformats.org/officeDocument/2006/relationships" name="Debt - Additional Information (" sheetId="53" state="visible" r:id="rId53"/>
    <sheet xmlns:r="http://schemas.openxmlformats.org/officeDocument/2006/relationships" name="Future Minimum Lease Payments N" sheetId="54" state="visible" r:id="rId54"/>
    <sheet xmlns:r="http://schemas.openxmlformats.org/officeDocument/2006/relationships" name="Commitments and Contingencies -" sheetId="55" state="visible" r:id="rId55"/>
    <sheet xmlns:r="http://schemas.openxmlformats.org/officeDocument/2006/relationships" name="Equity - Additional Information" sheetId="56" state="visible" r:id="rId56"/>
    <sheet xmlns:r="http://schemas.openxmlformats.org/officeDocument/2006/relationships" name="Income Taxes - Additional Infor" sheetId="57" state="visible" r:id="rId57"/>
    <sheet xmlns:r="http://schemas.openxmlformats.org/officeDocument/2006/relationships" name="Reconciliation of Total Amounts" sheetId="58" state="visible" r:id="rId58"/>
    <sheet xmlns:r="http://schemas.openxmlformats.org/officeDocument/2006/relationships" name="Jurisdictions the Company Remai" sheetId="59" state="visible" r:id="rId59"/>
    <sheet xmlns:r="http://schemas.openxmlformats.org/officeDocument/2006/relationships" name="Components of Loss from Operati" sheetId="60" state="visible" r:id="rId60"/>
    <sheet xmlns:r="http://schemas.openxmlformats.org/officeDocument/2006/relationships" name="Benefit from Income Taxes (Deta" sheetId="61" state="visible" r:id="rId61"/>
    <sheet xmlns:r="http://schemas.openxmlformats.org/officeDocument/2006/relationships" name="Difference between Benefit from" sheetId="62" state="visible" r:id="rId62"/>
    <sheet xmlns:r="http://schemas.openxmlformats.org/officeDocument/2006/relationships" name="Income Taxes Effect of Each Typ" sheetId="63" state="visible" r:id="rId63"/>
    <sheet xmlns:r="http://schemas.openxmlformats.org/officeDocument/2006/relationships" name="Valuation Allowance (Detail)" sheetId="64" state="visible" r:id="rId64"/>
    <sheet xmlns:r="http://schemas.openxmlformats.org/officeDocument/2006/relationships" name="Stock Incentive Plans and Sto65" sheetId="65" state="visible" r:id="rId65"/>
    <sheet xmlns:r="http://schemas.openxmlformats.org/officeDocument/2006/relationships" name="Stock Option Activity (Detail)" sheetId="66" state="visible" r:id="rId66"/>
    <sheet xmlns:r="http://schemas.openxmlformats.org/officeDocument/2006/relationships" name="Assumptions Used to Estimate Fa" sheetId="67" state="visible" r:id="rId67"/>
    <sheet xmlns:r="http://schemas.openxmlformats.org/officeDocument/2006/relationships" name="Restricted Stock Unit Activity " sheetId="68" state="visible" r:id="rId68"/>
    <sheet xmlns:r="http://schemas.openxmlformats.org/officeDocument/2006/relationships" name="Stock-Based Compensation Expens" sheetId="69" state="visible" r:id="rId69"/>
    <sheet xmlns:r="http://schemas.openxmlformats.org/officeDocument/2006/relationships" name="Defined Contribution Plans - Ad" sheetId="70" state="visible" r:id="rId70"/>
    <sheet xmlns:r="http://schemas.openxmlformats.org/officeDocument/2006/relationships" name="Related Party Transaction - Add" sheetId="71" state="visible" r:id="rId71"/>
    <sheet xmlns:r="http://schemas.openxmlformats.org/officeDocument/2006/relationships" name="Quarterly Summarized Financia72" sheetId="72" state="visible" r:id="rId72"/>
    <sheet xmlns:r="http://schemas.openxmlformats.org/officeDocument/2006/relationships" name="Co-Promotion Agreement - Additi" sheetId="73" state="visible" r:id="rId73"/>
    <sheet xmlns:r="http://schemas.openxmlformats.org/officeDocument/2006/relationships" name="Development, Commercializatio74"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6</t>
  </si>
  <si>
    <t>Feb. 2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MRN</t>
  </si>
  <si>
    <t>Entity Registrant Name</t>
  </si>
  <si>
    <t>AMARIN CORP PLC\UK</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Public Float</t>
  </si>
  <si>
    <t>American Depositary Shares</t>
  </si>
  <si>
    <t>Entity Common Stock, Shares Outstanding</t>
  </si>
  <si>
    <t>Ordinary Shares</t>
  </si>
  <si>
    <t>Consolidated Balance Sheets - USD ($) $ in Thousands</t>
  </si>
  <si>
    <t>Dec. 31, 2015</t>
  </si>
  <si>
    <t>Current Assets:</t>
  </si>
  <si>
    <t>Cash and cash equivalents</t>
  </si>
  <si>
    <t>Restricted cash</t>
  </si>
  <si>
    <t>Accounts receivable, net</t>
  </si>
  <si>
    <t>Inventory</t>
  </si>
  <si>
    <t>Prepaid and other current assets</t>
  </si>
  <si>
    <t>Total current assets</t>
  </si>
  <si>
    <t>Property, plant and equipment, net</t>
  </si>
  <si>
    <t>Deferred tax assets</t>
  </si>
  <si>
    <t>Other long-term assets</t>
  </si>
  <si>
    <t>Intangible asset, net</t>
  </si>
  <si>
    <t>TOTAL ASSETS</t>
  </si>
  <si>
    <t>Current Liabilities:</t>
  </si>
  <si>
    <t>Accounts payable</t>
  </si>
  <si>
    <t>Accrued expenses and other current liabilities</t>
  </si>
  <si>
    <t>Current portion of exchangeable senior notes, net of discount</t>
  </si>
  <si>
    <t>Current portion of long-term debt from royalty-bearing instrument</t>
  </si>
  <si>
    <t>Deferred revenue, current</t>
  </si>
  <si>
    <t>Total current liabilities</t>
  </si>
  <si>
    <t>Long-Term Liabilities:</t>
  </si>
  <si>
    <t>Exchangeable senior notes, net of discount</t>
  </si>
  <si>
    <t>Long-term debt from royalty-bearing instrument</t>
  </si>
  <si>
    <t>Long-term debt derivative liabilities</t>
  </si>
  <si>
    <t>Deferred revenue, long-term</t>
  </si>
  <si>
    <t>Other long-term liabilities</t>
  </si>
  <si>
    <t>Total liabilities</t>
  </si>
  <si>
    <t>Commitments and contingencies (Note 9)</t>
  </si>
  <si>
    <t xml:space="preserve"> </t>
  </si>
  <si>
    <t>Stockholders' Deficit:</t>
  </si>
  <si>
    <t>Series A Convertible Preferred Stock, £0.05 par, unlimited authorized; 328,184,640 issued and outstanding as of December 31, 2016 and 2015 (equivalent to 32,818,464 ordinary shares upon future consolidation and redesignation at a 10:1 ratio)</t>
  </si>
  <si>
    <t>Common stock, £0.50 par value, unlimited authorized; 270,183,201 issued, 269,363,696 outstanding as of December 31, 2016; 183,577,765 issued, 183,403,263 outstanding as of December 31, 2015</t>
  </si>
  <si>
    <t>Additional paid-in capital</t>
  </si>
  <si>
    <t>Treasury stock; 819,505 shares as of December 31, 2016; 174,502 shares as of December 31, 2015</t>
  </si>
  <si>
    <t>Accumulated deficit</t>
  </si>
  <si>
    <t>Total stockholders' deficit</t>
  </si>
  <si>
    <t>TOTAL LIABILITIES AND STOCKHOLDERS' DEFICIT</t>
  </si>
  <si>
    <t>Consolidated Balance Sheets (Parenthetical) - £ / shares</t>
  </si>
  <si>
    <t>Preferred stock, par value</t>
  </si>
  <si>
    <t>Preferred stock, issued</t>
  </si>
  <si>
    <t>Preferred stock, shares outstanding</t>
  </si>
  <si>
    <t>Preferred stock, equivalent ordinary shares upon future consolidation outstanding</t>
  </si>
  <si>
    <t>Common stock, par value</t>
  </si>
  <si>
    <t>Common stock, issued</t>
  </si>
  <si>
    <t>Common stock, outstanding</t>
  </si>
  <si>
    <t>Treasury stock, shares</t>
  </si>
  <si>
    <t>Consolidated Statements of Operations - USD ($) shares in Thousands, $ in Thousands</t>
  </si>
  <si>
    <t>Dec. 31, 2014</t>
  </si>
  <si>
    <t>Product revenue, net</t>
  </si>
  <si>
    <t>Licensing revenue</t>
  </si>
  <si>
    <t>Total revenue, net</t>
  </si>
  <si>
    <t>Less: Cost of goods sold</t>
  </si>
  <si>
    <t>Gross margin</t>
  </si>
  <si>
    <t>Operating expenses:</t>
  </si>
  <si>
    <t>Selling, general and administrative</t>
  </si>
  <si>
    <t>Research and development</t>
  </si>
  <si>
    <t>Total operating expenses</t>
  </si>
  <si>
    <t>Operating loss</t>
  </si>
  <si>
    <t>Gain (loss) on change in fair value of derivative liabilities</t>
  </si>
  <si>
    <t>Gain on extinguishment of debt</t>
  </si>
  <si>
    <t>Interest expense</t>
  </si>
  <si>
    <t>Interest income</t>
  </si>
  <si>
    <t>Other (expense) income, net</t>
  </si>
  <si>
    <t>Loss from operations before taxes</t>
  </si>
  <si>
    <t>(Provision for) benefit from income taxes</t>
  </si>
  <si>
    <t>Net loss</t>
  </si>
  <si>
    <t>Preferred stock purchase option</t>
  </si>
  <si>
    <t>Preferred stock beneficial conversion features</t>
  </si>
  <si>
    <t>Net loss applicable to common shareholders</t>
  </si>
  <si>
    <t>Loss per share:</t>
  </si>
  <si>
    <t>Basic</t>
  </si>
  <si>
    <t>Diluted</t>
  </si>
  <si>
    <t>Weighted average shares:</t>
  </si>
  <si>
    <t>Consolidated Statements Of Stockholders' Deficit - USD ($) $ in Thousands</t>
  </si>
  <si>
    <t>Total</t>
  </si>
  <si>
    <t>Series A Preferred Stock</t>
  </si>
  <si>
    <t>Preferred Shares</t>
  </si>
  <si>
    <t>Preferred SharesSeries A Preferred Stock</t>
  </si>
  <si>
    <t>Common Shares</t>
  </si>
  <si>
    <t>Treasury Stock</t>
  </si>
  <si>
    <t>Additional Paid-in Capital</t>
  </si>
  <si>
    <t>Additional Paid-in CapitalSeries A Preferred Stock</t>
  </si>
  <si>
    <t>Accumulated Deficit</t>
  </si>
  <si>
    <t>Balance (in shares) at Dec. 31, 2013</t>
  </si>
  <si>
    <t>Balance at Dec. 31, 2013</t>
  </si>
  <si>
    <t>Exercise of warrants (in shares)</t>
  </si>
  <si>
    <t>Exercise of warrants</t>
  </si>
  <si>
    <t>Exercise of stock options (in shares)</t>
  </si>
  <si>
    <t>Exercise of stock options</t>
  </si>
  <si>
    <t>Reacquisition of conversion option in convertible notes</t>
  </si>
  <si>
    <t>Tax provision on stock-based compensation</t>
  </si>
  <si>
    <t>Stock-based compensation</t>
  </si>
  <si>
    <t>Refund of equity issuance costs</t>
  </si>
  <si>
    <t>Balance (in shares) at Dec. 31, 2014</t>
  </si>
  <si>
    <t>Balance at Dec. 31, 2014</t>
  </si>
  <si>
    <t>Issuance of stock</t>
  </si>
  <si>
    <t>Issuance of stock (shares)</t>
  </si>
  <si>
    <t>Conversion of Series A Convertible Preferred Stock, net (in shares)</t>
  </si>
  <si>
    <t>Conversion of Series A Convertible Preferred Stock, net</t>
  </si>
  <si>
    <t>Vesting of restricted stock units (in shares)</t>
  </si>
  <si>
    <t>Vesting of restricted stock units</t>
  </si>
  <si>
    <t>Tax benefits realized from stock-based compensation</t>
  </si>
  <si>
    <t>Balance (in shares) (Scenario, Previously Reported) at Dec. 31, 2015</t>
  </si>
  <si>
    <t>Balance (in shares) at Dec. 31, 2015</t>
  </si>
  <si>
    <t>Balance (Scenario, Previously Reported) at Dec. 31, 2015</t>
  </si>
  <si>
    <t>Balance (Cumulative-effect adjustment)</t>
  </si>
  <si>
    <t>Balance at Dec. 31, 2015</t>
  </si>
  <si>
    <t>Exchange of exchangeable senior notes, net of transaction costs</t>
  </si>
  <si>
    <t>Balance (in shares) at Dec. 31, 2016</t>
  </si>
  <si>
    <t>Balance at Dec. 31, 2016</t>
  </si>
  <si>
    <t>Consolidated Statements of Cash Flows - USD ($) $ in Thousands</t>
  </si>
  <si>
    <t>CASH FLOWS FROM OPERATING ACTIVITIES:</t>
  </si>
  <si>
    <t>Adjustments to reconcile loss to net cash used in operating activities:</t>
  </si>
  <si>
    <t>Depreciation and amortization</t>
  </si>
  <si>
    <t>Loss on sale of property, plant and equipment</t>
  </si>
  <si>
    <t>Allowance for doubtful accounts</t>
  </si>
  <si>
    <t>Amortization of debt discount and debt issuance costs</t>
  </si>
  <si>
    <t>Amortization of intangible asset</t>
  </si>
  <si>
    <t>(Gain) loss on change in fair value of derivative liabilities</t>
  </si>
  <si>
    <t>Deferred income taxes</t>
  </si>
  <si>
    <t>Changes in assets and liabilities:</t>
  </si>
  <si>
    <t>Accrued interest payable</t>
  </si>
  <si>
    <t>Deferred revenue</t>
  </si>
  <si>
    <t>Accounts payable and other current liabilities</t>
  </si>
  <si>
    <t>Net cash used in operating activities</t>
  </si>
  <si>
    <t>CASH FLOWS FROM INVESTING ACTIVITIES:</t>
  </si>
  <si>
    <t>Purchases of equipment</t>
  </si>
  <si>
    <t>Net cash used in investing activities</t>
  </si>
  <si>
    <t>CASH FLOWS FROM FINANCING ACTIVITIES:</t>
  </si>
  <si>
    <t>Proceeds from issuance of preferred stock, net of transaction costs</t>
  </si>
  <si>
    <t>Proceeds from issuance of common stock, net of transaction costs</t>
  </si>
  <si>
    <t>Proceeds from issuance of convertible debt, net of transaction costs</t>
  </si>
  <si>
    <t>Proceeds from exercise of warrants, net of transaction costs</t>
  </si>
  <si>
    <t>Proceeds from exercise of stock options, net of transaction costs</t>
  </si>
  <si>
    <t>Debt issuance costs</t>
  </si>
  <si>
    <t>Repurchase of exchangeable senior notes, including transaction costs</t>
  </si>
  <si>
    <t>Transaction costs related to exchange of exchangeable senior notes</t>
  </si>
  <si>
    <t>Taxes paid related to stock-based awards</t>
  </si>
  <si>
    <t>Payments under capital leases</t>
  </si>
  <si>
    <t>Net cash provided by financing activities</t>
  </si>
  <si>
    <t>NET DECREASE IN CASH AND CASH EQUIVALENTS</t>
  </si>
  <si>
    <t>CASH AND CASH EQUIVALENTS, BEGINNING OF PERIOD</t>
  </si>
  <si>
    <t>CASH AND CASH EQUIVALENTS, END OF PERIOD</t>
  </si>
  <si>
    <t>Cash paid during the year for:</t>
  </si>
  <si>
    <t>Interest</t>
  </si>
  <si>
    <t>Income taxes</t>
  </si>
  <si>
    <t>Supplemental disclosure of non-cash items:</t>
  </si>
  <si>
    <t>Exchange of exchangeable senior notes into common stock</t>
  </si>
  <si>
    <t>Transfer of preferred stock purchase option derivative liability to equity</t>
  </si>
  <si>
    <t>Accretion of preferred stock beneficial conversion features</t>
  </si>
  <si>
    <t>Conversion of Series A Convertible Preferred Stock into common stock</t>
  </si>
  <si>
    <t>Warrant</t>
  </si>
  <si>
    <t>Nature of Business and Basis of Presentation</t>
  </si>
  <si>
    <t>(1) Nature of Business and Basis of
Presentation
Nature
of Business Amarin Corporation plc
(“Amarin” or the “Company”) is a
biopharmaceutical company with expertise in lipid science focused
on the commercialization and development of therapeutics to improve
cardiovascular health.
The
Company’s lead product, Vascepa ® ³ 1-gram 0.5-gram add-on ³ £ co-promotion co-promotion co-promotes The Company is also
developing Vascepa for FDA approval of potential additional
indications for use. In particular, the Company is conducting a
cardiovascular outcomes study of Vascepa, titled REDUCE-IT REDUCE-IT
Basis
of Presentation The consolidated financial
statements included herein have been prepared by the Company in
accordance with accounting principles generally accepted in the
United States of America (the “U.S.” or the
“United States”) and pursuant to the rules and
regulations of the Securities and Exchange Commission, or the
SEC. The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years ended December 31, 2016, 2015 and
2014 are not necessarily indicative of the results for any future
period. Certain numbers presented throughout this document may not
add precisely to the totals provided due to rounding. Absolute and
percentage changes are calculated using the underlying amounts in
thousands. Certain prior year balances have been reclassified to
conform to the current year presentation due primarily to the
Company’s adoption of recent accounting pronouncements
related to the presentation of debt issuance costs and excess tax
benefits, as well as its inclusion of additional required
disclosure related to (provision for) benefit from income taxes.
These reclassifications do not have a material impact on the
Company’s consolidated financial statements. 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t December 31, 2016,
the Company had current assets of $146.3 million, including
cash and cash equivalents of $98.3 million. Cash and cash
equivalents as of December 31, 2016 includes net proceeds of
approximately $64.6 million resulting from the issuance of
24,265,000 American Depositary Shares, or ADSs, as part of a public
offering completed in August 2016 (see Note 10—Equity). The
Company’s consolidated balance sheets also include long-term
debt from royalty-bearing instrument and exchangeable senior notes.
The terms of the January 2012 3.5% exchangeable senior notes due
2032, or the 2012 Notes, are such that they may be redeemed by the
Company on or after January 19, 2017 and may be put back to
the Company by the holders on each of January 19, 2017, 2022
and 2027 for cash equal to 100% of the principal amount plus any
accrued and unpaid interest. The 2012 Notes are exchangeable under
certain circumstances into cash, American Depositary Shares, or
ADSs, or a combination of cash and ADSs, at the Company’s
election. Accordingly, $15.1 million in principal amount of
2012 Notes represents a short-term claim on the liquid assets of
the Company as of December 31, 2016. In September 2016, the
Company mandatorily exchanged $118.7 million in aggregate
principal amount of May 2014 3.5% exchangeable senior notes due
2032, or the 2014 Notes, and $31.3 million in aggregate
principal amount of November 2015 3.5% exchangeable senior notes
due 2032, or the 2015 Notes, into ADSs such that they were retired
in full, and derecognized the related derivative liabilities. In
January 2017, holders of the 2012 Notes exercised their option to
put the 2012 Notes to the Company for cash. As a result, the
Company repurchased approximately $15.0 million in aggregate
principal amount of 2012 Notes, such that $0.1 million in
principal amount of 2012 Notes currently remains outstanding. In
contemplation of this repurchase, the Company issued
$30.0 million in aggregate principal amount of January 2017
3.5% exchangeable senior notes due 2047, or the 2017 Notes. The
Company has initiated the process to redeem the remaining
$0.1 million of 2012 Notes, which is expected to be completed
in the first quarter of 2017. Refer to Note 8—Debt and Note
18—Subsequent Events for further discussion. The Company believes its
cash and cash equivalents will be sufficient to fund its projected
operations through the results of the REDUCE-IT mid-2018. REDUCE-IT</t>
  </si>
  <si>
    <t>Significant Accounting Policies</t>
  </si>
  <si>
    <t>(2) Significant Accounting
Policies
Principles of Consolidation The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 or rebates, chargebacks and discounts, such as Medicaid
reimbursements, (c) reserves for expected product returns and
(d) estimated costs of incentives offered to certain indirect
customers, including patients.
Trade
Allowances:
Rebates,
Chargebacks and Discounts:
Product
Returns: 18-month
Other
Incentives: co-pay co-pay co-pay co-pay co-pay co-pay co-pay The following table
summarizes activity in each of the net product revenue allowance
and reserve categories described above for the years ended
December 31, 2016 and 2015:
In
thousands Trade Allowances Rebates, Chargebacks and Discounts Product Returns Other Incentives Total
Balance as of
January 1, 2015 $ 2,207 $ 3,610 $ 481 $ 792 $ 7,090
Provision related to
current period sales 14,986 32,591 342 8,310 56,229
Provision related to prior
period sales (174 ) (70 ) (205 ) — (449 )
Credits/payments made for
current period sales (10,690 ) (22,710 ) — (7,226 ) (40,626 )
Credits/payments made for
prior period sales (2,033 ) (3,540 ) (83 ) (792 ) (6,448 )
Balance as of
December 31, 2015 $ 4,296 $ 9,881 $ 535 $ 1,084 $ 15,796
Provision related to
current period sales 22,952 69,370 583 11,696 104,601
Provision related to prior
period sales (87 ) (450 ) — — (537 )
Credits/payments made for
current period sales (19,213 ) (48,719 ) — (9,815 ) (77,747 )
Credits/payments made for
prior period sales (4,205 ) (9,167 ) (259 ) (1,284 ) (14,915 )
Balance as of
December 31, 2016 $ 3,743 $ 20,915 $ 859 $ 1,681 $ 27,198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7—Development, Commercialization and Supply Agreement for
further information regarding licensing revenue and milestones
primarily related to the Company’s multiple-element
arrangement with Eddingpharm (Asia) Macao Commercial Offshore
Limited.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credit losses. The following table
summarizes the impact of accounts receivable reserves on the gross
trade accounts receivable balances as of December 31, 2016 and
2015:
In
thousands December 31, 2016 December 31, 2015
Gross trade accounts
receivable $ 24,127 $ 18,270
Trade allowances (3,743 ) (4,296 )
Chargebacks (387 ) (148 )
Allowance for doubtful
accounts (12 ) —
Accounts receivable,
net $ 19,985 $ 13,826
Inventory Effective April 2016, the
Company adopted Accounting Standards Update (“ASU”)
No. 2015-11, Inventory (Topic 330)—Simplifying the Measurement of
Inventory
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solidated balance sheet and
any resulting gain or loss is credited or expensed to operations.
Repairs and maintenance costs are expensed as incurred.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9—Commitments and Contingencies for further information
regarding other obligations related to the acquisition of Laxdale
Limited.
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S-3
Costs
for Patent Litigation and Legal Proceedings Costs for patent litigation
or other legal proceedings are expensed as incurred and included in
selling, general and administrative expenses.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as well as co-promotion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In April 2016, the Company
adopted ASU No. 2016-09, Compensation—Stock Compensation (Topic 718): Improvements
to Employee Share-Based Payment Accounting, paid-in The Company’s and its
subsidiaries’ income tax returns are periodically examined by
various tax authorities. The Company is currently under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the Company’s consolidated financial position or
results of operations.
Derivative Instruments Derivative financial
liabilities are recorded at fair value, with gains and losses
arising for changes in fair value recognized in the consolidated
statement of operations at each period end while such instruments
are outstanding. If the Company issues shares to discharge the
liability, the derivative financial liability is derecognized and
common stock and additional paid-in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The Company’s
preferred stock is entitled to receive dividends on an as-if-converted two-class two-class two-class The calculation of net loss
and the number of shares used to compute basic and diluted net loss
per share for the years ended December 31, 2016, 2015 and 2014
are as follows:
In thousands 2016 2015 2014
Net loss $ (86,350 ) $ (115,204 ) $ (56,364 )
Preferred stock purchase
option (see Note 10—Equity) — (868 ) —
Preferred stock beneficial
conversion features (see Note 10—Equity) — (32,987 ) —
Net loss applicable to
common shareholders—basic (86,350 ) (149,059 ) (56,364 )
Gain on warrant derivative
liability — — (6,775 )
Net
loss—diluted (86,350 ) (149,059 ) (63,139 )
Net loss per
share—basic $ (0.41 ) $ (0.83 ) $ (0.32 )
Weighted average shares
outstanding—basic 211,874 180,654 173,719
Effect of dilutive
warrants — — 105
Weighted average shares
outstanding—diluted 211,874 180,654 173,824
Net loss per
share—diluted $ (0.41 ) $ (0.83 ) $ (0.36 )
For the years ended
December 31, 2016, 2015 and 2014, the following potentially
dilutive securities were not included in the computation of net
loss per share because the effect would be
anti-dilutive:
In thousands 2016 2015 2014
Stock options 21,188 17,818 10,670
Restricted stock and
restricted stock units 10,143 10,887 2,256
Exchangeable senior notes
(if converted) 1,714 59,407 49,215
Preferred stock (if
converted) 32,818 32,818 —
Debt
Instruments Debt instruments are
initially recorded at fair value, with coupon interest and
amortization of debt issuance discounts recognized in the
consolidated statement of operations as interest expense each
period in which such instruments are outstanding. If the Company
issues shares to discharge the liability, the debt obligation is
derecognized and common stock and additional paid-in 815-40. 470-20. 470-20, The conversion feature in
the 2012 Notes, continues to be evaluated on a quarterly basis to
determine if it still receives an exception from derivative
accounting in accordance with ASC 815-40.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years ending December 31, 2016 and 2015, and represented 96%
and 95% of the gross accounts receivable balance as of
December 31, 2016 and 2015, respectively. The Company has not
experienced any write-offs of its accounts receivable.
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n a timely fashion, if
needed, could have a material adverse effect on its business,
condition (financial and other), prospects or results of
operations. The Company currently has
manufacturing agreements with three FDA-approved
Foreign Currency All subsidiaries use the
U.S. dollar as the functional currency. Monetary assets and
liabilities denominated in a foreign currency are remeasured into
U.S. dollars at period-end
Debt
Issuance Costs Prior to January 2016, debt
issuance costs were initially recorded as a deferred cost and
amortized to interest expense using the effective interest method
over the expected term of the related debt. Effective January 2016,
the Company adopted ASU No. 2015-03, Interest—Imputation of Interest (Subtopic 835-30): long-term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December 31, 2016 and 2015 that are measured
at fair value on a recurring basis and indicate the fair value
hierarchy of the valuation techniques the Company utilized to
determine such fair value:
December 31,
2016
In thousands Total Level 1 Level 2 Level 3
Asset:
Cash
equivalents—money markets $ 14,238 $ 14,238 $ — $ —
December 31,
2015
In thousands Total Level 1 Level 2 Level 3
Asset:
Cash
equivalents—money markets $ 14,184 $ 14,184 $ — $ —
Liabilities:
Long-term debt derivative
liabilities $ 8,170 $ — $ — $ 8,170
The carrying amounts of
cash, cash equivalents, accounts payable and accrued liabilities
approximate fair value because of their short-term nature. The
carrying amounts and the estimated fair values of debt instruments
as of December 31, 2016 and 2015 are as follows:
December 31,
2016 December 31,
2015
In thousands Carrying Value Estimated Fair
Value Carrying Value Estimated Fair
Value
Long-term debt from
royalty-bearing instrument $ 85,155 $ 90,500 $ 91,512 $ 87,700
2012 Notes 15,107 15,174 15,107 13,637
2014 Notes — — 96,364 108,034
2015 Notes — — 27,134 28,448 The estimated fair value of
the long-term debt from royalty-bearing instrument pursuant to the
December 2012 financing is calculated utilizing the same
Level 3 inputs utilized in valuing the related derivative
liability (see Long-Term Debt Redemption Features below). The
estimated fair value of the 2012 Notes and 2014 Notes is calculated
based on Level 1 quoted bond prices, while the estimated fair
value of the 2015 Notes is calculated based on Level 2 quoted
bond prices for the 2014 Notes. The carrying value of the 2012
Notes as of December 31, 2016 and 2015 does not include a debt
discount, as it had been fully amortized as non-cash non-cash non-cash No. 2015-03
Derivative Liabilities
Warrant
Derivative Liability The Company’s warrant
derivative liability (discussed in Note 7—Warrants and
Warrant Derivative Liability) was carried at fair value and was
classified as Level 3 in the fair value hierarchy due to the
use of significant unobservable inputs. During the year ended
December 31, 2015 of the 8,087,388 warrants outstanding as of
December 31, 2014, 1,844,585 warrants were exercised while the
remaining 6,242,803 warrants expired and the related derivative
liability was extinguished. As such, no warrants were outstanding
as of December 31, 2016.
Long-Term
Debt Redemption Features The Company’s
December 2012 financing agreement with BioPharma Secured Debt Fund
II Holdings Cayman LP (discussed in Note 8—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As of December 31, 2016, the fair
value of the derivative was determined to be nil based on current
assumptions, and the debt was valued by comparing debt issues of
similar companies with (i) remaining terms of between 2.4 and
5.0 years, (ii) coupon rates of between 8.1% and 11.1% and
(iii) market yields of between 11.9% and 18.4%. As of
December 31, 2015, the fair value of the derivative was
determined to be $5.5 million, and the debt was valued by
comparing debt issues of similar companies with (i) remaining
terms of between 2.0 and 7.3 years, (ii) coupon rates of
between 6.6% and 12.5% and (iii) market yields of between
13.0% and 30.7%. As such, the Company recognized a
$5.5 million gain on change in fair value of derivative
liability for the year ended December 31, 2016. The Company’s 2014
Notes and 2015 Notes each contained a redemption feature whereby,
upon occurrence of a change in control, the Company would have been
required to repurchase the notes. The Company determined these
redemption features to be embedded derivatives, requiring
bifurcation in accordance with ASC 815. The derivatives were
carried at fair value and were classified as Level 3 in the fair
value hierarchy due to the use of significant unobservable inputs.
The fair value of each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As of
December 31, 2016, derivatives related to the 2014 Notes and
2015 Notes were each derecognized, as the related debt hosts were
exchanged into equity in September 2016. As of December 31,
2015, the fair values of the derivatives related to the 2014 Notes
and 2015 Notes were determined to be $2.1 million and
$0.6 million, respectively, and the debts were valued by using
(i) the estimated remaining term of the notes, (ii) a
bond yield of 25.6%, (iii) a risk-free interest rate of 2.9%
and (iv) volatility of 89.0%. As such, the Company recognized
a gain on change in fair value of derivative liability for the 2014
Notes and 2015 Notes of $2.1 million and $0.6 million,
respectively, for the year ended December 31, 2016.
Preferred
Stock Purchase Option Derivative Liability Pursuant to a pre-existing Any changes in the
assumptions used to value the derivative liabilities, including the
probability of a change in control, could result in a material
change to the carrying value of such liabilities. The change in the fair
value of derivative liabilities for the years ended
December 31, 2016 and 2015 is as follows:
In thousands October 2009 Warrants Long-Term Debt
Derivative Liabilities Preferred
Stock Purchase Option Total
Balance as of
January 1, 2015 $ 119 $ 7,400 $ — $ 7,519
Record initial fair value
of derivative liability — 500 868 1,368
(Gain) loss on change in
fair value of derivative liabilities (110 ) 270 946 1,106
Compensation income for
change in fair value of warrants issued to former
employees (9 ) — — (9 )
Transfer derivative
liability to equity — — (1,814 ) (1,814 )
Balance as of
December 31, 2015 $ — $ 8,170 $ — $ 8,170
Gain on change in fair
value of derivative liabilities — (8,170 ) — (8,170 )
Balance as of
December 31, 2016 $ — $ — $ — $ —
Segment and Geographical
Information 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cent
Accounting Pronouncements From time to time, new
accounting pronouncements are issued by the Financial Accounting
Standards Board, or FASB, and are early adopted by the Company or
adopted as of the specified effective date. In January 2016, the
Company adopted ASU No. 2015-03, Interest—Imputation of Interest (Subtopic 835-30): No. 2015-03 No. 2015-03, — In April 2016, the Company
adopted ASU No. 2015-11, Inventory (Topic
330): Simplifying the Measurement of Inventory No. 2015-11, Also in April 2016, the
Company adopted ASU No. 2016-09, Compensation—Stock Compensation (Topic 718): Improvements
to Employee Share-Based Payment Accounting, paid-in In December 2016, the
Company adopted ASU No. 2014-15, Presentation of
Financial Statements—Going Concern (Subtopic 205-40): No. 2014-15 REDUCE-IT mid-2018. The Company also considered
the following recent accounting pronouncements which were not yet
adopted as of December 31, 2016: In May 2014, the FASB
issued ASU No. 2014-09, No. 2014-09 The Company has
substantially completed an initial impact assessme</t>
  </si>
  <si>
    <t>Intangible Assets</t>
  </si>
  <si>
    <t>(3) Intangible Assets Intangible assets consist
of the historical acquisition cost of certain technology rights for
Vascepa and have an estimated remaining useful life of 13.6 years.
The carrying value as of December 31, 2016 is as
follows:
In thousands Gross Accumulated Amortization Net Weighted Average Remaining
Useful Life (in
years)
Technology
rights $ 11,624 $ (2,852 ) $ 8,772 13.6
Amortization expense for
each of the years ended December 31, 2016 and 2015 was
$0.6 million and is included in research and development
expense. Estimated future amortization expense, based upon the
Company’s intangible assets as of December 31, 2016 is
as follows:
In
thousands
Year Ending
December 31, Amount
2017 $ 646
2018 646
2019 646
2020 646
2021 646
Thereafter 5,542
Total $ 8,772</t>
  </si>
  <si>
    <t>(4) Inventory The Company capitalizes its
purchases of saleable inventory of Vascepa from suppliers that have
been qualified by the FDA. Inventories as of December 31, 2016
and 2015 consist of the following:
In thousands December 31, 2016 December 31, 2015
Raw materials $ 4,430 $ 9,096
Work in process 10,716 1,640
Finished goods 5,361 8,249
Total inventory $ 20,507 $ 18,985</t>
  </si>
  <si>
    <t>Property, Plant and Equipment</t>
  </si>
  <si>
    <t>(5) Property, Plant and
Equipment Property, plant and
equipment as of December 31, 2016 and 2015 consist of the
following:
In thousands December 31, 2016 December 31, 2015
Leasehold
improvements $ 157 $ 135
Computer
equipment 63 63
Furniture and
fixtures 42 240
Software 559 559
821 997
Accumulated depreciation
and amortization (755 ) (754 )
Construction in
progress 12 —
Total property, plant and
equipment $ 78 $ 243
Depreciation expense for
each of the years ended December 31, 2016, 2015, and 2014 was
$0.1 million, $0.2 million and $0.2 million,
respectively.</t>
  </si>
  <si>
    <t>Accrued Expenses and Other Current Liabilities</t>
  </si>
  <si>
    <t>(6) Accrued Expenses and Other
Current Liabilities Accrued expenses and other
current liabilities consist of the following as of
December 31, 2016 and 2015:
In thousands 2016 2015
Payroll and payroll-related
expenses $ 6,611 $ 5,241
Research and development
expenses 293 828
Sales and marketing
accruals 2,821 3,141
Accrued revenue
allowances 22,195 10,732
All other 5,800 4,284
Total accrued expenses and
other current liabilities $ 37,720 $ 24,226</t>
  </si>
  <si>
    <t>Warrants and Warrant Derivative Liability</t>
  </si>
  <si>
    <t>(7) Warrants and Warrant Derivative
Liability 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 year term to
purchase 0.5 (one half)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ne half) of an ADS at an exercise
price of $1.50 per ADS. The total number of warrants issued in
conjunction with the financing was 35.2 million. In conjunction with the
October 2009 financing, the Company issued an additional
0.9 million warrants to three former officers.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were not considered to be indexed to
the Company’s common stock. Accordingly, the warrants did not
qualify for the exception to classify the warrants within equity
and were classified as a derivative liability. The fair value of this
warrant derivative liability was remeasured at each reporting
period, with changes in fair value recognized in the consolidated
statement of operations. Upon exercise, the fair value of the
warrants exercised was remeasured and reclassified from warrant
derivative liability to additional paid-in-capital. In October 2014, the
Company and the holders of the remaining October 2009 warrants
mutually agreed to extend the expiration date of such warrants from
October 16, 2014 to February 27, 2015. Of the 8,087,388
warrants outstanding as of December 31, 2014, 1,844,585
warrants were exercised, resulting in net proceeds to the Company
of $2.7 million, and the remaining 6,242,803 warrants expired
and the related derivative liability was extinguished. As such, no
warrants were outstanding as of December 31, 2016.</t>
  </si>
  <si>
    <t>Debt</t>
  </si>
  <si>
    <t>(8) Debt
Long-Term
Debt from Royalty-Bearing Instrument—December 2012
Financing On December 6, 2012,
the Company entered into an agreement with BioPharma Secured Debt
Fund II Holdings Cayman LP, or BioPharma. Under this agreement, the
Company granted to BioPharma a security interest in future
receivables associated with the Vascepa patent rights, in exchange
for $100.0 million received at the closing of the agreement
which occurred in December 2012. Under these terms, the Company
continues to own all Vascepa intellectual property rights, however,
such rights, as described below, could be used by BioPharma as
collateral for repayment of the remaining unpaid balance under this
agreement if the Company defaults on making required payments. In
the agreement, the Company agreed to repay BioPharma up to
$150.0 million with such repayment based on a portion of
revenues and receivables generated from Vascepa. As of December 31,
2016, the remaining amount to be repaid to BioPharma is
$125.6 million. During the year ended December 31, 2016,
the Company made repayments under the agreement of
$11.7 million to BioPharma and an additional $3.8 million
is scheduled to be paid in February 2017 for the fourth quarter of
2016. These payments were calculated based on the threshold
limitation, as described below, as opposed to the scheduled
quarterly repayments. Additional quarterly repayments, subject to
the threshold limitation, are scheduled to be paid. The final maximum
contractual quarterly amount which could be due for payment, except
upon a change of control and subject to the threshold limitation,
is $13.0 million scheduled for payment in May 2017. All such
payments reduce the remainder of the $150.0 million in
aggregate payments to BioPharma. These quarterly payments are
subject to a quarterly threshold amount whereby, if a calculated
threshold, based on quarterly Vascepa revenues, is not achieved,
the quarterly payment payable in that quarter can at the
Company’s election be reduce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0 million in aggregate has been
repaid. Except in the event of the Company’s default, there
is no compounding of interest and no scheduled cliff payment due
under this agreement. Rather, payment will be made, subject to the
threshold limitation, until $150.0 million in aggregate has
been repaid, including payments made previously. The Company can
prepay an amount equal to $150.0 million less any previously
repaid amount. The Company currently
estimates that its Vascepa revenue levels will not be high enough
in each quarter to support repayment to BioPharma in accordance
with the maximum quarterly amounts in the repayment schedule. For
each quarterly period since the inception of the debt, revenues
were below the contractual threshold amount such that cash payments
were calculated for each period reflecting the optional reduction
amount as opposed to the contractual threshold payment due for each
quarterly period.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
prospectively.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consolidated statement of operations and any
changes in the assumptions used in measuring the fair value of the
derivative liability could result in a material increase or
decrease in its carrying value. Based on current assumptions
underlying the valuation, the Company recognized a
$5.5 million gain on change in fair value of derivative
liability during the year ended December 31, 2016, as compared
to a $0.7 million loss on change in fair value of derivative
liability during the year ended December 31, 2015 As of December 31, 2016
and 2015, the carrying value of the BioPharma debt, net of the
unamortized debt discount and issuance costs, was
$93.6 million and $91.5 million, respectively. During the
year ended December 31, 2016, the Company recorded cash and
non-cash non-cash To secure the obligations
under the agreement with BioPharma, the Company granted BioPharma a
security interest in the Company’s patents, trademarks, trade
names, domain names, copyrights, know-how Under the Purchase and Sale
Agreement with BioPharma, the Company is restricted from paying
dividends on its common shares, unless it has cash and cash
equivalents in excess of a specified amount after such
payment.
January
2012 Exchangeable Senior Notes In January 2012, the Company
issued $150.0 million in principal amount of 3.5% Exchangeable
Senior Notes due 2032 (the “2012 Notes”), a portion of
which was subsequently exchanged and a portion of which was
extinguished (see discussion of May 2014 and November 2015
Exchangeable Senior Notes below), such that $15.1 million in
principal amount remains outstanding as of December 31, 2016.
In January 2017, holders of the 2012 Notes exercised their option
to put the 2012 Notes to the Company. As a result, the Company
repurchased approximately $15.0 million in aggregate principal
amount of 2012 Notes, such that $0.1 million in principal
amount of 2012 Notes currently remains outstanding. Also in January
2017, in contemplation of this surrender of 2012 Notes for
repurchase, the Company and its wholly owned subsidiary, Corsicanto
II Designated Activity Company (“Corsicanto II”)
entered into separate, privately negotiated purchase agreements
with certain investors pursuant to which Corsicanto II issued and
sold $30.0 million in aggregate principal amount of 3.5%
Exchangeable Senior Notes due 2047 (the “2017 Notes”).
The Company has initiated the process to redeem the remaining
$0.1 million of 2012 Notes, which is expected to be completed
in the first quarter of 2017. See Note 18—Subsequent Events
for further discussion of the issuance of the 2017
Notes. The 2012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other subsidiaries. Corsicanto Limited has no
assets, operations, revenues or cash flows other than those related
to the issuance, administration and repayment of the 2012 Notes and
2014 Notes. There are no significant restrictions on the ability of
Amarin to obtain funds from Corsicanto Limited in the form of cash
dividends, loans, or advances. Net proceeds to the Company, after
payment of underwriting fees and expenses, were approximately
$144.3 million. The 2012 Notes have a stated
interest rate of 3.5% per year, payable semiannually in
arrears on January 15 and July 15 of each year beginning
on July 15, 2012, and ending upon the 2012 Notes’
maturity on January 15, 2032. The 2012 Notes are subject to
repurchase in cash by the Company at the option of the holders on
each of January 19, 2017, January 19, 2022, and
January 19, 2027, at a price equal to 100% of the principal
amount of the 2012 Notes to be repurchased, plus accrued and unpaid
interest to, but excluding, the repurchase date. The 2012 Notes are
exchangeable under certain circumstances into cash, ADSs, or a
combination of cash and ADSs, at the Company’s election, with
an initial exchange rate of 113.4752 ADSs per $1,000 principal
amount of 2012 Notes (equivalent to an initial exchange price of
approximately $8.8125 per ADS), subject to adjustment in certain
circumstances, including adjustment if the Company pays cash
dividends. If the Company elected physical settlement, the net
remaining outstanding portion of the 2012 Notes would be
exchangeable into 1,714,270 ADSs. Based on the closing price of the
Company’s stock as of December 31, 2016, the principal
amount of the 2012 Notes would exceed the value of the shares if
converted on that date by $9.8 million. Additional covenants
include: (i) limitations on future indebtedness under certain
circumstances, (ii) the timely filing of documents and reports
pursuant to Section 13 or 15(d) of the Securities Exchange Act
of 1934 with both the SEC and the Trustee and
(iii) maintaining the tradability of the 2012 Notes. The
Company is required to use commercially reasonable efforts to
maintain the listing of the 2012 Notes on the Global Exchange
Market operated under the supervision of the Irish Stock Exchange
(or other recognized stock exchange as defined in the 2012 Notes
indenture). If the 2012 Notes are not freely tradable, as a result
of restrictions pursuant to U.S. securities law or the terms of the
2012 Notes indenture or the 2012 Notes, the Company shall pay
additional interest on the 2012 Notes at the rate of 0.50% per
annum of the principal amount of 2012 Notes outstanding for each
day during such period for which the Company’s failure to
file has occurred and is continuing or for which the 2012 Notes are
not freely tradable. The Company may not redeem
the 2012 Notes prior to January 19, 2017, other than in
connection with certain changes in the tax law of a relevant taxing
jurisdiction that results in additional amounts becoming due with
respect to payments and/or deliveries on the 2012 Notes. On or
after January 19, 2017 and prior to the maturity date, the
Company may redeem for cash all or part of the 2012 Notes at a
redemption price equal to 100% of the principal amount of the 2012
Notes to be redeemed, plus accrued and unpaid interest to, but
excluding, the redemption date. There is no prepayment penalty or
sinking fund provided for the 2012 Notes. If the Company undergoes
a change in control, holders may require the Company to repurchase
for cash all or part of their 2012 Notes at a repurchase price
equal to 100% of the principal amount of the 2012 Notes to be
repurchased, plus accrued and unpaid interest to, but excluding,
the change in control repurchase date. The 2012 Notes are the
Company’s senior unsecured obligations and rank senior in
right of payment to the Company’s future indebtedness that is
expressly subordinated in right of payment to the 2012 Notes and
equal in right of payment to the Company’s future unsecured
indebtedness that is not so subordinated. The 2012 Notes are
effectively junior in right of payment to future secured
indebtedness to the extent of the value of the assets securing such
indebtedness. The 2012 Notes are
exchangeable under certain circumstances. At the time of issuance,
the Company calculated the fair value of the liability component of
the outstanding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discount created from allocating proceeds to the conversion option
was amortized to interest expense using the effective interest
method over the 2012 Notes’ estimated remaining life, which
was calculated to be a period of twenty-four months. As of both
December 31, 2016 and 2015, the discount created from the
allocation of the proceeds to the conversion option was fully
amortized and the carrying amount of the conversion option was
$11.5 million. The conversion option will not be subsequently
remeasured as long as it continues to meet the criteria for equity
classification. The Company also recorded a
debt discount to reflect the value of the underwriter’s
discounts and offering costs. A portion of the debt discount from
underwriter’s discounts and offering costs was allocated to
the equity and liability components of the 2012 Notes in proportion
to the proceeds allocated to each component. The portion of the
debt discount from underwriter’s discounts and offering costs
allocated to the liability component was amortized as interest
expense over the estimated life of the 2012 Notes of twenty-four
months. As of both December 31, 2016 and 2015, the debt
discount was fully amortized and the carrying value of the 2012
Notes was $15.1 million after an exchange and repayment of a
portion of the 2012 Notes (see below for further discussion of the
May 2014 Notes and November 2015 Notes). The outstanding 2012 Notes
may be put to the Company (at the holders’ option, upon
fundamental change or an event of default), or converted by holders
and the holders have the option to put the 2012 Notes back to the
Company on each of January 19, 2017, 2022 and 2027 for cash
equal to 100% of the principal amount plus accrued and unpaid
interest. As a result, the carrying value of the 2012 Notes of
$15.1 million is classified as a current liability as of
December 31, 2016. During the years ended December 31,
2016 and 2015, the Company recognized contractual coupon interest
expense of $0.5 million and $1.0 million, respectively,
related to the 2012 Notes. The Company made the contractual
interest payments due on the 2012 Notes during the years ended
December 31, 2016 and 2015 of $0.5 million and
$1.3 million, respectively, and had accrued interest of
$0.2 million and $0.3 million as of December 31,
2016 and 2015, respectively, which is included in current portion
of exchangeable senior notes, net of discount.
May 2014
Exchangeable Senior Notes 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 May 2014 Exchangeable Senior Notes due 2032
(the “2014 Notes”), following which $31.3 million
in aggregate principal amount of the 2012 Notes remained
outstanding with terms unchanged (the 2012 Notes and 2014 Notes are
referred to collectively as the “Notes”). In September
2016, Corsicanto mandatorily exchanged $118.7 million of
aggregate principal amount of the 2014 Notes for equity upon
satisfaction of specified equity conditions as described below,
such that no 2014 Notes remained outstanding as of
December 31, 2016. The 2014 Notes indenture
contained a provision that allowed the Company to elect at its
option to cause all or any portion of the 2014 Notes to be
mandatorily exchanged in whole or in part at any time prior to the
close of business on the business day preceding January 15,
2032 if the Daily VWAP (as defined in the 2014 Notes indenture)
equaled or exceeded 110% of the Exchange Price then in effect for
at least 20 VWAP Trading Days (as defined in the 2014 Notes
indenture) in any 30 VWAP Trading Day period and upon satisfaction
of other specified equity conditions, including that the ADSs
issuable upon exchange of the 2014 Notes be eligible for resale
without registration by non-affiliates as-adjusted The 2014 Notes had a stated
interest rate of 3.5% per year, payable semiannually in
arrears on January 15 and July 15 of each year beginning
on July 15, 2014, and ending upon the 2014 Notes’
maturity on January 15, 2032, had the notes not been exchanged
early. The 2014 Notes indenture provided holders the option to
exchange the 2014 Notes at any time after the issuance of the 2014
Notes and prior to the close of business on the second business day
immediately preceding January 15, 2032. If a fundamental
change (as defined in the 2014 Notes indenture) had occurred prior
to the 2014 Notes being exchanged, holders may have required the
Company to repurchase all or part of their 2014 Notes for cash at a
fundamental change repurchase price equal to 100% of the aggregate
principal amount of the 2014 Notes to be repurchased, plus accrued
and unpaid interest to, but not including, the fundamental change
repurchase date. In addition, holders of the 2014 Notes may have
required the Company to repurchase all or any portion of the 2014
Notes on each of January 19, 2019, January 19, 2024
and January 19, 2029 for cash at a price equal to 100% of the
aggregate principal amount of the 2014 Notes to be repurchased,
plus accrued and unpaid interest to, but not including, the
repurchase date. As a result of the note
exchange in 2014 (as described above), the Company assessed both
quantitative and qualitative aspects of the features of the 2014
Notes as compared to the 2012 Notes. Such assessment resulted in
the conclusion that the features of the 2014 Notes represented a
substantive modification from the 2012 Notes as the terms of the
exchange resulted in a substantive modification to the embedded
conversion feature within the 2012 Notes, and as such should be
accounted for as an extinguishment of debt. In accordance with ASC
470-20, paid-in No. 2015-03, Interest—Imputation of Interest (Subtopic 835-30): The Company further
allocated $3.5 million of the $90.8 million fair value of
the 2014 Notes to the derivative liability related to the
fundamental change redemption feature (as described above). The
fair value of this derivative liability was remeasured at each
reporting period, with changes in fair value recognized in the
consolidated statement of operations As a result of the mandatory
exchange of the debt host, the Company derecognized the related
derivative liability and recognized a $2.1 million gain on
change in fair value of derivative liability in the year ended
December 31, 2016, as compared to a $0.5 million gain on
change in fair value of derivative liability recognized in the year
ended December 31, 2015. Because the conversion
option in the 2014 Notes received an exception from derivative
accounting and only required gross physical settlement in shares,
the embedded option did not require separate accounting and was
therefore accounted for as part of the debt host at amortized cost.
The debt discount was amortized as interest expense over the
estimated life of the 2014 Notes and was recognized in the
consolidated statement of operations as interest expense. As of
December 31, 2016 and 2015, the carrying value of the 2014
Notes, net of the unamortized debt discount and issuance costs, was
nil and $94.6 million, respectively. During the year ended
December 31, 2016, the Company recognized aggregate interest
expense of $7.7 million related to the 2014 Notes, of which
$4.8 million represents non-cash non-cash
November
2015 Exchangeable Senior Notes In November 2015, the
Company entered into a privately negotiated subscription agreement
with one of its existing investors (the “Investor”),
pursuant to which the Investor agreed to purchase approximately
$31.3 million in aggregate principal amount of new
3.5% November 2015 Exchangeable Senior Notes due 2032 (the
“2015 Notes”) for approximately $27.5 million.
Approximately $15.9 million of such proceeds were used to
finance the repayment of a portion of the 2012 Notes with the
remainder to be used for working capital and general corporate
purposes. The 2015 Notes were issued by Amarin Corporation plc and
were not guaranteed by any entity, but otherwise had substantially
identical terms to the 2014 Notes, including the provision related
to the Company’s optional exchange rights. In August 2016,
the Company gave notice to the holders of the 2015 Notes that the
Daily VWAP conditions as described above for the 2014 Notes had
been satisfied and exercised its option to mandatorily exchange
$31.3 million of aggregate principal amount of the 2015 Notes
for equity with settlement in September 2016, such that all of the
outstanding 2015 Notes were retired. In the event of physical
settlement, the 2015 Notes were initially exchangeable into
12,025,385 ADSs. The initial exchange rate was 384.6154 ADSs per
$1,000 principal amount of 2015 Notes (equivalent to an initial
exchange price of approximately $2.60 per ADS), subject to
adjustment in certain circumstances, including, but not limited to,
the payment of cash dividends or the Company’s exercise of
optional exchange rights. Consistent with the terms of the 2015
Notes, the final as-adjusted The 2015 Notes were recorded
at fair value of $27.5 million representing a
$3.8 million discount to par. In addition, the Company
recognized $0.1 million in offering costs and initially
classified those costs as deferred assets. As described for the
2014 Notes above, effective January 2016, the Company adopted ASU
No. 2015-03, Interest—Imputation of Interest (Subtopic 835-30): The Company further
allocated $0.5 million of the $27.5 million fair value of
the 2015 Notes to the derivative liability related to the
fundamental change redemption feature (as described under the 2014
Notes above). The fair value of this derivative liability was
remeasured at each reporting period, with changes in fair value
recognized in the consolidated statement of operations. As a result
of the mandatory exchange of the debt host, the Company
derecognized the related derivative liability and recognized a
$0.6 million gain on change in fair value of derivative
liability in the year ended December 31, 2016, as compared to
a $0.1 million loss on change in fair value of derivative
liability recognized in the year ended December 31,
2015. Because the conversion
option in the 2015 Notes received an exception from derivative
accounting and only required gross physical settlement in shares,
the embedded option did not require separate accounting and was
therefore accounted for as part of the debt host at amortized cost.
The debt discount was amortized as interest expense over the
estimated life of the 2015 Notes and recognized in the consolidated
statement of operations as interest expense. As of
December 31, 2016 and 2015, the carrying value of the 2015
Notes, net of the unamortized debt discount and issuance costs, was
nil and $27.0 million, respectively. During the year ended
December 31, 2016, the Company recognized aggregate interest
expense of $1.7 million related to the 2015 Notes, of which
$0.9 million represents non-cash non-cash Concurrent with the issuance
of the 2015 Notes, Corsicanto Limited and the Company entered into
separate, privately negotiated purchase agreements with certain
holders of the 2012 Notes pursuant to which the Company purchased
(the “2012 Notes Purchase”) approximately
$16.2 million in aggregate principal amount of the 2012 Notes
for $15.9 million, which included accrued but unpaid interest
on such 2012 Notes. The 2012 Notes Purchase was funded by the
issuance of the 2015 Notes. Following the closing of the 2012 Notes
Purchase, Corsicanto had approximately $15.1 million in
aggregate principal amount of 2012 Notes outstanding. The 2012
Notes Purchase was accounted for as an extinguishment of debt and
the Company recorded a gain of $1.3 million upon
extinguishment during the fourth quarter of 2015, which represents
the reacquisition of the conversion option at fair value and a
negotiated discount on the purchase of the notes partially offset
by legal and transaction advisory costs incurred. As described in the May
2014 Exchangeable Senior Notes November 2015
Exchangeable Senior Notes paid-in 470-20,</t>
  </si>
  <si>
    <t>Commitments and Contingencies</t>
  </si>
  <si>
    <t>(9) Commitments and
Contingencies
Litigation In September and October
2016, the Company received paragraph IV certification notices from
four companies contending to varying degrees that certain of its
patents are invalid, unenforceable and/or will not be infringed by
the manufacture, use, sale or offer for sale of a generic form of
Vascepa as described in those companies’ abbreviated new drug
applications, or ANDAs. The Company filed patent infringement
lawsuits against three of these four ANDA applicants. In October
2016, Amarin filed a lawsuit against Roxane Laboratories, Inc. and
related parties (collectively, “Roxane”) in the U.S.
District Court for the District of Nevada. The case against Roxane
is captioned Amarin Pharma, Inc. et al. v. Roxane Laboratories,
Inc. et al. 2:16-cv-02525 Amarin Pharma, Inc. et
al. v. Dr. Reddy’s Laboratories, Inc. et al. 2:16-cv-02562 Amarin Pharma, Inc. et al. v. Teva Pharmaceuticals USA, Inc. et
al. 2:16-cv-02658. The fourth ANDA applicant
referenced above is Apotex Inc. (“Apotex”), which sent
Amarin a paragraph IV certification notice in September 2016. The
notice reflected that Apotex made a paragraph IV notice as to some,
but not all, of the patents listed in the Orange Book for Vascepa.
Because Apotex did not make a paragraph IV certification as to all
listed patents, Apotex cannot market a generic version of Vascepa
before the last to expire of the patents for which Apotex did not
make a paragraph IV certification, which is in 2030. At a later
date, Apotex may elect to amend its ANDA in order to make a
paragraph IV certification as to additional listed patents. If and
when Apotex does make such an amendment, it would be required to
send Amarin an additional paragraph IV certification notice, and
Amarin would then have the ability to file a lawsuit against Apotex
pursuant to the Hatch-Waxman Act. The Company intends to
vigorously enforce its intellectual property rights relating to
Vascepa, but cannot predict the outcome of the Roxane, DRL or
Teva On April 26, 2016, the
U.S. District Court for the District of New Jersey granted the
Company’s motion to dismiss the putative consolidated class
action lawsuit captioned In re Amarin Corporation plc,
Securities Litigation 3:13-cv-06663 REDUCE-IT
On May 24, 2016,
plaintiffs notified the court that they would not file another
amended complaint and, on May 26, 2016, filed a notice of
appeal of the most recent dismissal to the Third Circuit Court of
Appeals. Plaintiffs filed their appellate brief on
September 21, 2016, the Company filed an opposition brief on
November 29, 2016, and plaintiffs filed their reply on
December 29, 2016. No hearing date has been set. The Company
plans a vigorous defense to this appeal. The Company has insurance
coverage that is anticipated to cover any significant loss exposure
that may arise from this action. In addition to the above,
in the ordinary course of business, the Company is from time to
time involved in lawsuits, claims, investigations, proceedings, and
threats of litigation relating to intellectual property, commercial
arrangements and other matters.
Leases The Company leases office
space under operating leases. Future minimum lease payments under
these leases, net of sublease rental income, as of
December 31, 2016 are as follows:
In
thousands
Year Ending
December 31, Operating
2017 $ 528
2018 126
2019-2021 —
Total $ 654
On September 30, 2011,
the Company entered into an agreement for 320 square feet of office
space at 2 Pembroke House, Upper Pembroke Street 28-32 On July 1, 2011, the
Company leased 9,747 square feet of office space in Bedminster, New
Jersey. The lease, as amended, terminates on March 31, 2018,
and may also be terminated with six months prior notice. On
December 6, 2011 the Company leased an additional 2,142 square
feet of space in the same location. On December 15, 2012 and
May 8, 2013, the Company leased an additional 2,601 and 10,883
square feet of space, respectively, in the same location. In
January 2014 and April 2014, the Company entered into separate
transactions with the landlord of this property to vacate
approximately 2,142 and 2,000 square feet of space in exchange for
discounts on contractual future rent payments. In January 2015, the
Company executed an agreement to sublease approximately 4,700
square feet of this property to a third party, effective
April 1, 2015. Additionally, in June 2015, the Company
executed an agreement to sublease approximately 2,500 square feet
of this property to a separate third party, effective June 16,
2015. On December 15, 2016, the Company leased an additional
732 square feet of space in the same location, effective
January 1, 2017. Total rent expense during
the years ended 2016, 2015 and 2014 was approximately
$0.6 million, $0.8 million, and $1.0 million,
respectively.
Milestone
and Supply Purchase Obligations The Company entered into
long-term supply agreements with multiple FDA-approved The Company entered into
its initial Vascepa API supply agreement with Nisshin Pharma, Inc
(“Nisshin”) in 2010. In 2011, the Company entered into
agreements with two additional suppliers, Chemport, Inc
(“Chemport”) and BASF (formerly Equateq Limited), for
the supply of API. In 2012, the Company agreed to terms with a
fourth API supplier, a consortium of companies led by Slanmhor
Pharmaceutical, Inc. (“Slanmhor”). The API supply
agreement with BASF terminated in February 2014. In July 2014, the
Company terminated the supply agreement with Slanmhor and
subsequently, in June 2015, entered into a new supply agreement
with Finorga SAS (“Novasep”). These agreements included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as described below. Nisshin, Chemport and
Novasep are currently the three manufacturers from which the
Company purchases API. As of December 31, 2016, the Company
has no royalty, milestone or minimum purchase commitments with
Nisshin. Chemport was approved by
the FDA to manufacture API for commercial sale in April 2013 and
the Company began purchasing commercial supply from Chemport in
2013. The agreement with Chemport contains a provision requiring
the Company to pay Chemport in cash for any shortfall in the
minimum purchase obligations. The Company began purchasing
commercial supply from Novasep in 2015. API manufactured by Novasep
was previously approved by the FDA in July 2014. The 2015 supply
agreement with Novasep contains a provision requiring the Company
to pay Novasep a cash remedy for any shortfall in the minimum
purchase obligations. Pursuant to the supply
agreements, there is a total of $44.6 million that is
potentially payable over the term of such agreements based on
minimum purchase obligations. The Company continues to meet its
contractual purchase obligations. Under the 2004 share
repurchase agreement with Laxdale Limited (“Laxdale”),
upon receipt of marketing approval in Europe for the first
indication for Vascepa (or first indication of any product
containing Amarin Neuroscience Limited intellectual property
acquired from Laxdale in 2004), the Company must make an aggregate
stock or cash payment to the former shareholders of Laxdale (at the
sole option of each of the sellers) of £7.5 million
(approximately $9.3 million as of December 31, 2016).
Also under the Laxdale agreement, upon receipt of a marketing
approval in the United States or Europe for a further indication of
Vascepa (or further indication of any other product using Amarin
Neuroscience Limited intellectual property), the Company must make
an aggregate stock or cash payment (at the sole option of each of
the sellers) of £5 million (approximately
$6.2 million as of December 31, 2016) for each of the two
potential market approvals (i.e., £10 million maximum, or
approximately $12.3 million as of December 31,
2016). The Company has no
provision for any of the obligations above since the amounts are
either not probable or able to be estimated as of December 31,
2016.</t>
  </si>
  <si>
    <t>Equity</t>
  </si>
  <si>
    <t>(10) Equity
Preferred Stock
On
March 5, 2015, the Company entered into a subscription
agreement with four institutional investors (the
“Purchasers”), including both existing and new
investors, for the private placement of 352,150,790 restricted
American Depositary Shares, each representing one (1) share of
Amarin’s Series A Convertible Preference Shares, par value
£0.05 per share, in the capital of the Company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The
restricted American Depositary Shares and Series A Preference
Shares were sold in a transaction exempt from the registration
requirements under the Securities Act of 1933, as amended (the
“Securities Act”)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S-3 paid-in non-cash
On
March 30, 2015, in connection with the closing of the private
placement, and pursuant to a pre-existing as-if-converted-to-ordinary-shares
The Company
filed another registration statement with the SEC covering the
resale of these restricted American Depositary Shares and the ADSs
representing ordinary shares created by the consolidation and
redesignation of the Series A Preference Shares (the
“Sofinnova Registrable Securities”) on July 24,
2015, which was declared effective by the SEC on August 7,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July 10,
2017 or (b) the date on which all Sofinnova Registrable
Securities held by Sofinnova may be sold or transferred in
compliance with Rule 144 under the Securities Act, without any
volume or manner of sale restrictions.
The existence
of this preferred stock purchase option was determined to be a
derivative liability effective March 5, 2015, the date on
which the private placement was initially subscribed. The fair
value of this liability was calculated using a Black-Scholes model
and was determined to be $0.9 million at inception and was
charged to accumulated deficit as a deemed non-cash paid-in non-cash non-cash
Common
Stock
In September
2016, the Company mandatorily exchanged $118.7 million and
$31.3 million of aggregate principal amount of the 2014 Notes
and 2015 Notes, respectively, resulting in the issuance of
47,739,925 ADSs and 12,571,263 ADSs, respectively, with each ADS
representing one ordinary share of the Company (see Note
8—Debt).
In August
2016, the Company completed a public offering of 21,100,000 ADSs,
with each ADS representing one ordinary share of the Company.
Amarin also granted the underwriters a 30-day REDUCE-IT
Incentive Equity Awards
In March
2016, the FASB issued ASU No. 2016-09, Compensation—Stock
Compensation (Topic 718): Improvements to Employee Share-Based
Payment Accounting
In June 2014,
the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The guidance became effective
for all entities during the first quarter of fiscal 2016. The
Company previously accounted for awards in a manner consistent with
the new guidance and as such, adoption of the guidance did not have
any impact on the Company’s consolidated financial
statements.
As of
December 31, 2016, there were an aggregate of 21,188,014 stock
options and 10,143,176 restricted stock units (“RSUs”)
outstanding, representing approximately 6% and 3%, respectively, of
outstanding shares (including common and preferred shares) on a
fully diluted basis.
During the
years ended December 31, 2016 and 2015, the Company issued
177,146 and 18,020 shares, respectively, as a result of the
exercise of stock options, resulting in gross and net proceeds of
$0.3 million during the year ended December 31, 2016 and
$31 thousand during the year ended December 31,
2015.
On
July 11, 2016, the Company granted a total of 148,403 RSUs and
208,340 stock options to members of the Company’s Board of
Directors under the Amarin Corporation plc Stock Incentive Plan
(the “2011 Plan”). The RSUs vest in equal installments
over a three-year period upon the earlier of the anniversary of the
grant date or the Company’s annual general meeting of
shareholders in such anniversary year. The stock options vest in
full upon the earlier of the one-year
On
February 1, 2016, the Company granted a total of 1,607,500
RSUs and 2,442,000 stock options to employees under the 2011 Plan.
The RSUs vest annually over a three-year period and the stock
options vest monthly over a four-year period.
On
July 6, 2015, the Company granted a total of 1,455,000 RSUs
and 5,470,000 stock options to employees under the Amarin
Corporation plc Stock Incentive Plan (the “2011 Plan”).
The RSUs granted vest over a four-year period. Of the total stock
options granted, 3,670,000 stock options vest over a four-year
period while the remaining 1,800,000 stock options vest upon the
achievement of certain performance conditions. During the year
ended December 31, 2016, the Company issued 363,750 common
shares related to the vesting of these RSUs, of which 173,563
shares were retained as treasury shares as settlement of employee
tax obligations.
Also on
July 6, 2015, the Company granted a total of 413,500 RSUs and
288,657 stock options to members of the Company’s Board of
Directors under the 2011 Plan. Of the total awards granted, 283,500
RSUs and 121,506 stock options vest in equal installments over a
three-year period upon the earlier of the anniversary of the grant
date or the Company’s annual general meeting of shareholders
in such anniversary year, while the remaining 130,000 RSUs and
167,151 stock options vest in full upon the earlier of
the one-year
On
January 29, 2015, the Company granted a total of 2,564,251
RSUs and 1,622,500 stock options to employees under the 2011 Plan.
The RSUs vest annually over a three year period and the stock
options vest over a four year period. Also on January 29,
2015, the Company granted 5,455,500 RSUs to employees under the
2011 Plan that vest upon the achievement of certain performance
conditions. The issuance of these performance RSUs was contingent
upon shareholder approval to increase the aggregate number of
shares authorized for issuance under the 2011 Plan, which was
obtained at the Company’s Annual General Meeting of
Shareholders held on July 6, 2015. During the year ended
December 31, 2016, the Company issued 818,352 common shares
related to the vesting of these RSUs, of which 270,329 shares were
retained as treasury shares as settlement of employee tax
obligations.
See Note
12—Stock Incentive Plans and Stock Based Compensation for
further information regarding the Company’s incentive equity
awards.
Warrants
During the
year ended December 31, 2015, the Company issued 1,844,585
shares upon the exercise of warrants, resulting in gross and net
proceeds of $2.8 million and $2.7 million, respectively.
There was no warrant activity during the year ended
December 31, 2016 and no warrants remained outstanding as of
December 31, 2016.</t>
  </si>
  <si>
    <t>Income Taxes</t>
  </si>
  <si>
    <t>(11) Income Taxes
Interest and
penalties related to any uncertain tax positions have historically
been insignificant. The Company recognizes interest and penalties
related to uncertain tax positions within the provision for income
taxes. The total amount of unrecognized tax benefits that would
affect the Company’s effective tax rate if recognized is
$1.5 million as of December 31, 2016 and
$1.4 million as of December 31, 2015.
The following
is a reconciliation of the total amounts of unrecognized tax
benefits for the years ended December 31, 2016, 2015 and
2014:
In thousands 2016 2015 2014
Beginning uncertain tax
benefits $ 1,550 $ 2,487 $ 1,674
Prior
year—increases — 120 —
Prior
year—decreases — (762 ) —
Current
year—increases 83 144 1,067
Current
year—decreases for lapses in statutes of
limitations — (439 ) (254 )
Ending uncertain tax
benefits $ 1,633 $ 1,550 $ 2,487
The Company
files income tax returns in the United States, Ireland and United
Kingdom, or UK. The Company remains subject to tax examinations in
the following jurisdictions as of December 31,
2016:
Jurisdiction Tax Years
United
States—Federal 2013-2016
United
States—State 2012-2016
Ireland 2012-2016
United Kingdom 2015-2016
The Company
expects gross liabilities of $59,000 to expire in 2017 based on
statutory lapses.
The
components of loss from operations before taxes were as follows for
the years ended December 31, 2016, 2015 and 2014:
In thousands 2016 2015 2014
United States $ (8,115 ) $ (10,137 ) $ (7,331 )
Ireland and United
Kingdom (68,266 ) (108,153 ) (51,870 )
$ (76,381 ) $ (118,290 ) $ (59,201 )
The
(provision for) benefit from income taxes shown in the accompanying
consolidated statements of operations consists of the following for
fiscal 2016, 2015 and 2014:
In thousands 2016 2015 2014
Current:
Federal-U.S. $ 1,033 $ 1,053 $ 660
State-U.S. 138 113 117
Total current $ 1,171 $ 1,166 $ 777
Deferred:
Federal-U.S. (4,001 ) (3,343 ) (3,689 )
State-U.S. (334 ) (605 ) (226 )
Ireland and United
Kingdom (143 ) (9,023 ) 3,335
Change in valuation
allowance 13,276 8,719 (3,034 )
Total deferred $ 8,798 $ (4,252 ) $ (3,614 )
Provision for (benefit
from) income taxes $ 9,969 $ (3,086 ) $ (2,837 )
The
(provision for) benefit from income taxes differs from the amount
computed by applying the statutory income tax rate to income before
taxes due to the following for fiscal 2016, 2015 and
2014:
In thousands 2016 2015 2014
Benefits from taxes at
statutory rate $ (19,039 ) $ (29,572 ) $ (14,786 )
Rate
differential 4,667 8,572 9,493
Change in valuation
reserves 13,276 8,719 (3,034 )
Derivative
liabilities (668 ) 187 (2,706 )
Gain on extinguishment of
debt — (328 ) (9,509 )
Research and development
credits (1,689 ) (1,284 ) (1,455 )
Tax return to provision
adjustments 4,524 2,248 10,026
Cumulative translation
adjustment 7,385 7,811 8,061
Permanent and
other (409 ) (1,033 ) 1,073
Non-deductible 1,922 1,594 —
Provision for (benefit
from) income taxes $ 9,969 $ (3,086 ) $ (2,837 )
During 2016,
the Company recorded adjustments to its deferred tax accounts
related to the impact of foreign exchange rate changes and to
reconcile the financial statement accounts to the amounts reported
on its filed 2015 foreign tax returns, primarily for the impact of
U.S. GAAP to local statutory adjustments. The majority of these
adjustments were fully offset with valuation allowances based on
the Company’s position with respect to the realizability of
its recorded deferred tax assets. The Company is subject to
corporate tax rate in Ireland of 25% for non-trading non-trading
In November
2015, the FASB issued ASU 2015-17, non-current non-current. 2015-17 non-current
In April
2016, the Company adopted ASU No. 2016-09, paid-in
The income
tax effect of each type of temporary difference comprising the net
deferred tax asset as of December 31, 2016 and 2015 is as
follows:
In thousands 2016 2015
Deferred tax
assets:
Net operating
losses $ 88,345 $ 88,996
Stock based
compensation 23,731 17,975
Depreciation — 74
Tax credits 6,893 6,030
Other reserves and
accrued liabilities 2,437 2,796
Gross deferred tax
assets 121,406 115,871
Less: valuation
allowance (109,274 ) (95,999 )
Total deferred tax
assets 12,132 19,872
Deferred tax
liabilities:
Depreciation (1,050 ) —
Total deferred tax
liabilities (1,050 ) —
Net deferred tax
assets $ 11,082 $ 19,872
The Company
assesses whether it is more-likely-than-not more-likely-than-not
The following
table reflects the activity in the valuation allowance for the
years ended December 31, 2016 and 2015:
In thousands 2016 2015
Beginning valuation
allowance $ 95,999 $ 85,965
Increase as reflected in
income tax expense 17,951 16,291
Increase as reflected in
retained earnings — 1,315
Cumulative translation
adjustment (4,676 ) (7,572 )
Ending valuation
allowance $ 109,274 $ 95,999
The Company
has combined Irish, UK, and Israeli net operating loss
carryforwards of $573.8 million, which do not expire. The
total net operating loss carryforwards increased by approximately
$8.1 million from the prior year primarily as a result of
current year losses generated by the Company’s Irish
subsidiaries, partially offset by the impact of foreign exchange
rate changes and adjustments to reconcile the financial statement
accounts to the amounts reported on the filed 2015 foreign tax
returns. In addition, the Company has U.S. Federal tax credit
carryforwards of $6.7 million and state tax credit
carryforwards of $1.6 million. These amounts exclude the
impact of any unrecognized tax benefits and valuation allowances.
These carryforwards, which will expire starting between 2024 and
2036 may be used to offset future taxable income, if
any.
As of
December 31, 2016, earnings of $25.1 million have been
retained indefinitely for reinvestment by foreign subsidiary or
there is an expectation that any reinvestment can be
recovered tax-free
The
Company’s and its subsidiaries’ income tax returns are
periodically examined by various taxing authorities. The Company is
currently under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the Company’s
consolidated financial position or results of
operations.</t>
  </si>
  <si>
    <t>Stock Incentive Plans and Stock Based Compensation</t>
  </si>
  <si>
    <t>(12) Stock Incentive Plans and Stock
Based Compensation
On
April 29, 2011 the Board, upon the recommendation of the
Remuneration Committee, adopted the 2011 Stock Incentive Plan
(“2011 Plan”), which was approved by the
Company’s shareholders on July 12, 2011. The 2011 Plan
replaced the Company’s 2002 Stock Option Plan (“2002
Plan”), which expired on January 1, 2012. The maximum
number of the Company’s Ordinary Shares of £0.50 each or
any ADS’s, as to be issued under the 2011 Plan shall not
exceed the sum of (i) 31.5 million newly authorized Shares
available for award and (ii) the number of Shares that
remained available for grants under the Company’s 2002 Plan
and (iii) the number of Shares underlying then outstanding
awards under the 2002 Plan that could be subsequently forfeited,
cancelled, expire or are otherwise terminated. The award of stock
options (both incentive and non-qualified
In addition
to the grants under the 2011 Plan, the Company grants non-qualified
Under the
terms of the 2011 Plan, and grants made pursuant to employment
agreements, options typically vest over a four-year period, expire
after a ten-year
In thousands (except per share amounts and
years) Number of Shares Weighted Average Exercise Price Weighted Average Remaining Contractual Term Aggregate Intrinsic Value
Outstanding as of
January 1, 2016 17,818 $ 3.76
Granted 4,400 1.62
Forfeited (688 ) 1.92
Expired (165 ) 7.24
Exercised (177 ) 1.62
Outstanding as of
December 31, 2016 21,188 3.37 7.3 years $ 17,018
Exercisable as of
December 31, 2016 12,217 4.38 6.3 years $ 7,159
Vested and expected to
vest as of December 31, 2016 20,513 3.41 7.3 years $ 16,396
Available for future
grant as of December 31, 2016 4,304
The weighted
average grant date fair value of stock options granted during the
years ended December 31, 2016, 2015 and 2014 was $1.62, $2.16,
and $1.58, respectively. The total grant date fair value of options
vested during the years ended December 31, 2016, 2015 and 2014
was $6.5 million, $9.1 million, and $8.1 million,
respectively.
During the
years ended December 31, 2016, 2015 and 2014, the Company
received proceeds from the exercise of options of
$0.3 million, $31 thousand, and $0.3 million,
respectively. The total intrinsic value of options exercised during
the years ended December 31, 2016, 2015 and 2014 was
$0.2 million, $6 thousand, and $0.2 million,
respectively, calculated as the difference between the quoted stock
price of the Company’s common stock as of the reporting date
and the exercise prices of the underlying awards.
As of
December 31, 2016, there was $11.8 million of
unrecognized stock-based compensation expense related to unvested
stock option share-based compensation arrangements granted under
the Company’s stock award plans. This expense is expected to
be recognized over a weighted-average period of approximately 2.5
years. The Company recognizes compensation expense for the fair
values of those awards which have graded vesting on a straight line
basis.
The fair
value of stock options on the date of grant was estimated using the
Black-Scholes option pricing model. Use of a valuation model
requires management to make certain assumptions with respect to
selected model inputs. Expected stock price volatility was
calculated based on the historical volatility of the
Company’s common stock over the expected life of the option.
The expected life was determined using the short-cut zero-coupon
Employee
stock options generally vest over a four-year service period and
all stock options are settled by the issuance of new shares.
Compensation expense recognized for all option grants is net of
estimated forfeitures and is recognized over the awards’
respective requisite service periods. The vesting of certain stock
options is contingent upon the attainment of performance criteria.
The probability that such criteria will be achieved is assessed by
management and compensation expense for such awards is only
recorded to the extent that the attainment of the performance
criteria is deemed to be probable. The Company recorded
compensation expense in relation to stock options of
$6.6 million, $7.9 million and $7.7 million for the
years ended December 31, 2016, 2015 and 2014,
respectively.
For 2016,
2015 and 2014, the Company used the following assumptions to
estimate the fair value of share-based payment awards:
2016 2015 2014
Risk free interest
rate 1.07% - 1.70% 1.37% - 1.68% 1.37% - 1.68%
Expected dividend
yield 0.00% 0.00% 0.00%
Expected option life
(years) 6.25 6.25 6.25
Expected
volatility 83% - 86% 86% - 97% 97% - 109%
Restricted Stock Units
The 2011 Plan
also allows for granting of restricted stock unit awards under the
terms of the Plan. The restricted stock units vest based upon a
time-based service condition, a performance condition, or both. The
probability that any performance criteria will be achieved is
assessed by management and compensation expense for such awards is
only recorded to the extent that the attainment of the performance
criteria is deemed to be probable. Restricted stock units are
recorded as compensation expense based on fair value, representing
the market value of the Company’s common stock on the date of
grant. The fair value of restricted stock units is amortized on a
straight-line basis through the statement of operations over the
service period until the shares have vested. The following table
presents the restricted stock unit activity for the years ended
December 31, 2016 and 2015:
In thousands (except per share
amounts) Shares Weighted Average Grant Date
Fair Value
Outstanding as of
January 1, 2015 2,256 $ 2.03
Granted 9,888 2.12
Vested (821 ) 2.14
Forfeited (436 ) 1.45
Outstanding as of
December 31, 2015 10,887 2.12
Granted 1,756 1.47
Vested (1,853 ) 1.62
Forfeited (647 ) 1.74
Outstanding as of
December 31, 2016 10,143 2.09
The Company
recorded compensation expense in relation to restricted stock units
of $7.0 million, $6.0 million and $1.4 million for
the years ended December 31, 2016, 2015 and 2014
respectively.
The following
table presents the stock-based compensation expense related to
stock based awards for the years ended December 31, 2016, 2015
and 2014:
In thousands 2016 2015 2014
Research and
development $ 2,252 $ 3,280 $ 2,701
Selling, general and
administrative 11,361 10,609 6,321
Stock-based compensation
expense $ 13,613 $ 13,889 $ 9,022</t>
  </si>
  <si>
    <t>Defined Contribution Plan</t>
  </si>
  <si>
    <t>(13) Defined Contribution
Plan The Company makes available
a 401(k) plan for its U.S. employees. Under the 401(k) plan,
employees may make contributions which are eligible for a
discretionary percentage match, in cash, as defined in the 401(k)
plan and determined by the Board of Directors. The Company
recognized $0.5 million of related compensation expense for
the year ended December 31, 2016. The Company did not make any
contributions in 2015 or 2014.</t>
  </si>
  <si>
    <t>Related Party Transactions</t>
  </si>
  <si>
    <t>(14) Related Party
Transactions
October
2009 Private Placement Several of Amarin’s
current and former directors and funds connected with them
purchased approximately 36.0 million of its ADSs (in the form
of common stock) in the October 2009 private placement, including:
(i) 17 million ADSs purchased by funds managed by
Abingworth LLP, where Dr. Joseph Anderson, a former Director
of Amarin, is a partner; (ii) 7 million ADSs purchased by
Orbimed Advisors LLC, where Dr. Carl L. Gordon, a former
Director of Amarin, is a General Partner; (iii) 7 million
ADSs purchased by Sofinnova Venture Partners VII, L.P. (Sofinnova),
where Dr. James I. Healy, a former Director of Amarin, is
a Managing General Partner; and (iv) 5 million ADSs
purchased by Fountain Healthcare Partners Fund 1, L.P. Fountain
Healthcare Partners Ltd. is the sole General Partner of Fountain
Healthcare Partners Fund 1, L.P. Dr. Manus Rogan is a Managing
Partner of Fountain Healthcare Partners Ltd. and until December
2011 was a non-executive
March 2015
Private Placement On March 30, 2015, in
connection with the closing of the initial private placement
described in Note 10—Equity, and pursuant to a pre-existing as-if-converted-to-ordinary-shares</t>
  </si>
  <si>
    <t>Quarterly Summarized Financial Information (Unaudited)</t>
  </si>
  <si>
    <t>(15) Quarterly Summarized Financial
Information (Unaudited)
Fiscal years ended
December 31, 2016 and 2015
1st Quarter 2nd Quarter 3rd Quarter 4th Quarter
2016 2015 2016 2015 2016 2015 2016 2015
(In thousands, except
per share amounts)
Total revenue,
net $ 25,543 $ 15,933 $ 33,111 $ 17,707 $ 32,734 $ 21,483 $ 38,696 $ 26,633
Net loss applicable to
common shareholders (29,771 ) (31,994 ) (13,354 ) (62,853 ) (15,772 ) (32,321 ) (27,453 ) (21,891 )
Loss per share:
Basic $ (0.16 ) $ (0.18 ) $ (0.07 ) $ (0.35 ) $ (0.08 ) $ (0.18 ) $ (0.10 ) $ (0.12 )
Diluted $ (0.16 ) $ (0.18 ) $ (0.07 ) $ (0.35 ) $ (0.08 ) $ (0.18 ) $ (0.10 ) $ (0.12 )</t>
  </si>
  <si>
    <t>Co-PromotionAgreement</t>
  </si>
  <si>
    <t>(16) Co-Promotion
On
March 31, 2014, the Company entered into a Co-Promotion ® co-promoter, 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Inc. sales
representatives. Kowa Pharmaceuticals America, Inc.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 In exchange for Kowa
Pharmaceuticals America, Inc.’s co-promotional co-promotion co-promotion co-promotion co-promotion co-promotion As of both December 31,
2016 and 2015, the Company had a net payable of $2.5 million
to Kowa Pharmaceuticals America, Inc. representing co-promotion</t>
  </si>
  <si>
    <t>Development, Commercialization and Supply Agreements</t>
  </si>
  <si>
    <t>(17) Development, Commercialization
and Supply Agreements On February 26, 2015,
the Company entered into a Development, Commercialization and
Supply Agreement (the “DCS Agreement”) with Eddingpharm
(Asia) Macao Commercial Offshore Limited
(“Eddingpharm”) related to the development and
commercialization of Vascepa in Mainland China, Hong Kong, Macau
and Taiwan, or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ongoing
REDUCE-IT Under the DCS Agreement,
Eddingpharm will be solely responsible for development and
commercialization activities in the China Territory and associated
expenses. The Company will provide development assistance and be
responsible for supplying finished and later bulk drug product at
defined prices under negotiated terms. The Company will retain all
Vascepa manufacturing rights. Eddingpharm has agreed to certain
restrictions regarding the commercialization of competitive
products globally and the Company has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China Territory at Eddingpharm’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Upon closing of the DCS
Agreement, the Company received a non-refundable up-front on-going non-refundable on-going In addition to the
non-refundable, up-front non-refundable non-creditable On March 8, 2016, the
Company entered into an agreement with Biologix FZCo
(“Biologix”), a company incorporated under the laws of
the United Arab Emirates, to register and commercialize Vascepa in
several Middle Eastern and North African countries. Under the terms
of the distribution agreement, the Company granted to Biologix a
non-exclusive non-refundable up-front
Licensing and deferred
revenues currently consist of revenue attributable to receipt of
up-front, non-refundable Up-front up-front</t>
  </si>
  <si>
    <t>Subsequent Events</t>
  </si>
  <si>
    <t>(18) Subsequent Events The Company has evaluated
subsequent events from December 31, 2016 through the date of
the issuance of these consolidated financial statements. On January 19, 2017,
holders of the 2012 Notes exercised their option to put the 2012
Notes to the Company at a price equal to 100% of the principal
amount of the 2012 Notes to be repurchased, plus accrued and unpaid
interest to, but excluding, the repurchase date. As a result, the
Company repurchased approximately $15.0 million in aggregate
principal amount of 2012 Notes, such that $0.1 million in
principal amount of 2012 Notes remains outstanding. In contemplation of this
surrender of 2012 Notes for repurchase, on January 20, 2017,
the Company and its wholly owned subsidiary, Corsicanto II
Designated Activity Company (“Corsicanto II”), entered
into separate, privately negotiated purchase agreements with
certain investors pursuant to which the Corsicanto II issued and
sold $30.0 million in aggregate principal amount of 3.5%
Exchangeable Senior Notes due 2047 (the “2017 Notes”),
which are guaranteed by the Company, at an issue price of 100%. The
transaction closed on January 25, 2017. The 2017 Notes will be
issued pursuant to an Indenture (the “Indenture”), to
be entered into by the Company, Corsicanto II and Wilmington Trust,
National Association, as trustee (the “Trustee”). The
2017 Notes will be the senior unsecured obligations of Corsicanto
II and will be guaranteed by the Company. The 2017 Notes will bear
interest at a rate of 3.5% per annum from, and including,
January 25, 2017, payable semi-annually in arrears on
January 15 and July 15 of each year, beginning on
July 15, 2017. The 2017 Notes will mature on January 15,
2047, unless earlier repurchased, redeemed or exchanged. At any time after the
issuance of the 2017 Notes and prior to the close of business on
the second business day immediately preceding January 15,
2047, holders may exchange their 2017 Notes for ADSs at their
option and at the exchange rate described below. If prior to
January 19, 2021, a make-whole fundamental change (as defined
in the Indenture) occurs and a holder elects to exchange its 2017
Notes in connection with such make-whole fundamental change, such
holder may be entitled to an increase in the exchange rate as
described in the Indenture. The exchange rate will
initially be 257.2016 ADSs per $1,000 principal amount of the 2017
Notes (equivalent to an initial exchange price of approximately
$3.89 per ADS), subject to adjustment in certain circumstances. The
initial exchange price for the 2017 Notes represents a premium of
approximately 35% over the last reported sale price of $2.88 per
share of the Company’s ADSs on The NASDAQ Global Market on
January 19, 2017. Upon exchange, the 2017 Notes are to be
settled in ADSs. The exchange rate is subject to adjustment from
time to time upon the occurrence of certain events, including, but
not limited to, the payment of cash dividends. In the event of
physical settlement, the 2017 Notes would be exchangeable into a
total of 7,716,048 ADSs based on the initial exchange
rate. Prior to January 19,
2021, Corsicanto II may not redeem the 2017 Notes at its option
other than in connection with certain changes in the tax law of a
relevant taxing jurisdiction that results in additional amounts (as
defined in the Indenture) becoming due with respect to payments
and/or deliveries on the 2017 Notes. On or after January 19,
2021, Corsicanto II may redeem for cash all or a portion of the
2017 Notes at a redemption price of 100% of the aggregate principal
amount of the 2017 Notes to be redeemed, plus accrued and unpaid
interest to, but not including, the redemption date. If a
Fundamental Change (as defined in the Indenture) occurs, holders
may require Corsicanto II to repurchase all or part of their 2017
Notes for cash at a Fundamental Change repurchase price equal to
100% of the aggregate principal amount of the 2017 Notes to be
repurchased, plus accrued and unpaid interest to, but not
including, the Fundamental Change repurchase date. In addition,
holders of the 2017 Notes may require Corsicanto II to repurchase
all or any portion of the 2017 Notes on January 19, 2022 for
cash at a price equal to 100% of the aggregate principal amount of
the 2017 Notes to be repurchased, plus accrued and unpaid interest
to, but not including, the repurchase date. Corsicanto II may elect at
its option to cause all or any portion of the 2017 Notes to be
mandatorily exchanged in whole or in part at any time prior to the
close of business on the business day preceding January 15,
2047 if the Daily VWAP (as defined in the Indenture) equals or
exceeds 130% of the Exchange Price then in effect for at least 20
VWAP Trading Days (as defined in the Indenture) in any 30
consecutive VWAP Trading Day period. Corsicanto II may only
exercise its optional exchange rights upon satisfaction of
specified equity conditions, including that the ADSs issuable upon
exchange of the 2017 Notes be eligible for resale without
registration by non-affiliates The net proceeds from the
offering were approximately $28.9 million after deducting
placement agent fees and estimated offering expenses payable by the
Company. A portion of the net proceeds from the offering
replenished approximately $15.0 million of cash on hand that
the Company used to purchase substantially all of the 2012 Notes.
The Company anticipates that it will use the remainder of the net
proceeds from the offering for general corporate and working
capital purposes. The Company has initiated
the process to redeem the remaining $0.1 million of 2012
Notes, which is expected to be completed in the first quarter of
2017.</t>
  </si>
  <si>
    <t>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 in consolidation.</t>
  </si>
  <si>
    <t>Use of Estimates</t>
  </si>
  <si>
    <t>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t>
  </si>
  <si>
    <t>Use of Forecasted Financial Information in Accounting Estimates</t>
  </si>
  <si>
    <t>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Revenue Recognition</t>
  </si>
  <si>
    <t>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 or rebates, chargebacks and discounts, such as Medicaid
reimbursements, (c) reserves for expected product returns and
(d) estimated costs of incentives offered to certain indirect
customers, including patients.
Trade
Allowances:
Rebates,
Chargebacks and Discounts:
Product
Returns: 18-month
Other
Incentives: co-pay co-pay co-pay co-pay co-pay co-pay co-pay The following table
summarizes activity in each of the net product revenue allowance
and reserve categories described above for the years ended
December 31, 2016 and 2015:
In
thousands Trade Allowances Rebates, Chargebacks and Discounts Product Returns Other Incentives Total
Balance as of
January 1, 2015 $ 2,207 $ 3,610 $ 481 $ 792 $ 7,090
Provision related to
current period sales 14,986 32,591 342 8,310 56,229
Provision related to prior
period sales (174 ) (70 ) (205 ) — (449 )
Credits/payments made for
current period sales (10,690 ) (22,710 ) — (7,226 ) (40,626 )
Credits/payments made for
prior period sales (2,033 ) (3,540 ) (83 ) (792 ) (6,448 )
Balance as of
December 31, 2015 $ 4,296 $ 9,881 $ 535 $ 1,084 $ 15,796
Provision related to
current period sales 22,952 69,370 583 11,696 104,601
Provision related to prior
period sales (87 ) (450 ) — — (537 )
Credits/payments made for
current period sales (19,213 ) (48,719 ) — (9,815 ) (77,747 )
Credits/payments made for
prior period sales (4,205 ) (9,167 ) (259 ) (1,284 ) (14,915 )
Balance as of
December 31, 2016 $ 3,743 $ 20,915 $ 859 $ 1,681 $ 27,198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7—Development, Commercialization and Supply Agreement for
further information regarding licensing revenue and milestones
primarily related to the Company’s multiple-element
arrangement with Eddingpharm (Asia) Macao Commercial Offshore
Limited.</t>
  </si>
  <si>
    <t>Distribution Costs</t>
  </si>
  <si>
    <t>Distribution Costs The Company records
distribution costs related to shipping product to its customers,
primarily through the use of common carriers or external
distribution services, in cost of goods sold.</t>
  </si>
  <si>
    <t>Cash and Cash Equivalents and Restricted Cash</t>
  </si>
  <si>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credit losses. The following table
summarizes the impact of accounts receivable reserves on the gross
trade accounts receivable balances as of December 31, 2016 and
2015:
In
thousands December 31, 2016 December 31, 2015
Gross trade accounts
receivable $ 24,127 $ 18,270
Trade allowances (3,743 ) (4,296 )
Chargebacks (387 ) (148 )
Allowance for doubtful
accounts (12 ) —
Accounts receivable,
net $ 19,985 $ 13,826</t>
  </si>
  <si>
    <t>Inventory Effective April 2016, the
Company adopted Accounting Standards Update (“ASU”)
No. 2015-11, Inventory (Topic 330)—Simplifying the Measurement of
Inventory</t>
  </si>
  <si>
    <t>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solidated balance sheet and
any resulting gain or loss is credited or expensed to operations.
Repairs and maintenance costs are expensed as incurred.</t>
  </si>
  <si>
    <t>Long-Lived Asset Impairment</t>
  </si>
  <si>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9—Commitments and Contingencies for further information
regarding other obligations related to the acquisition of Laxdale
Limited.</t>
  </si>
  <si>
    <t>Beneficial Conversion Features</t>
  </si>
  <si>
    <t>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S-3</t>
  </si>
  <si>
    <t>Costs for Patent Litigation and Legal Proceedings</t>
  </si>
  <si>
    <t>Costs
for Patent Litigation and Legal Proceedings Costs for patent litigation
or other legal proceedings are expensed as incurred and included in
selling, general and administrative expenses.</t>
  </si>
  <si>
    <t>Research and Development Costs</t>
  </si>
  <si>
    <t>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as well as co-promotion</t>
  </si>
  <si>
    <t>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In April 2016, the Company
adopted ASU No. 2016-09, Compensation—Stock Compensation (Topic 718): Improvements
to Employee Share-Based Payment Accounting, paid-in The Company’s and its
subsidiaries’ income tax returns are periodically examined by
various tax authorities. The Company is currently under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the Company’s consolidated financial position or
results of operations.</t>
  </si>
  <si>
    <t>Derivative Instruments</t>
  </si>
  <si>
    <t>Derivative Instruments Derivative financial
liabilities are recorded at fair value, with gains and losses
arising for changes in fair value recognized in the consolidated
statement of operations at each period end while such instruments
are outstanding. If the Company issues shares to discharge the
liability, the derivative financial liability is derecognized and
common stock and additional paid-in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t>
  </si>
  <si>
    <t>Loss per Share</t>
  </si>
  <si>
    <t>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The Company’s
preferred stock is entitled to receive dividends on an as-if-converted two-class two-class two-class The calculation of net loss
and the number of shares used to compute basic and diluted net loss
per share for the years ended December 31, 2016, 2015 and 2014
are as follows:
In thousands 2016 2015 2014
Net loss $ (86,350 ) $ (115,204 ) $ (56,364 )
Preferred stock purchase
option (see Note 10—Equity) — (868 ) —
Preferred stock beneficial
conversion features (see Note 10—Equity) — (32,987 ) —
Net loss applicable to
common shareholders—basic (86,350 ) (149,059 ) (56,364 )
Gain on warrant derivative
liability — — (6,775 )
Net
loss—diluted (86,350 ) (149,059 ) (63,139 )
Net loss per
share—basic $ (0.41 ) $ (0.83 ) $ (0.32 )
Weighted average shares
outstanding—basic 211,874 180,654 173,719
Effect of dilutive
warrants — — 105
Weighted average shares
outstanding—diluted 211,874 180,654 173,824
Net loss per
share—diluted $ (0.41 ) $ (0.83 ) $ (0.36 )
For the years ended
December 31, 2016, 2015 and 2014, the following potentially
dilutive securities were not included in the computation of net
loss per share because the effect would be
anti-dilutive:
In thousands 2016 2015 2014
Stock options 21,188 17,818 10,670
Restricted stock and
restricted stock units 10,143 10,887 2,256
Exchangeable senior notes
(if converted) 1,714 59,407 49,215
Preferred stock (if
converted) 32,818 32,818 —</t>
  </si>
  <si>
    <t>Debt Instruments</t>
  </si>
  <si>
    <t>Debt
Instruments Debt instruments are
initially recorded at fair value, with coupon interest and
amortization of debt issuance discounts recognized in the
consolidated statement of operations as interest expense each
period in which such instruments are outstanding. If the Company
issues shares to discharge the liability, the debt obligation is
derecognized and common stock and additional paid-in 815-40. 470-20. 470-20, The conversion feature in
the 2012 Notes, continues to be evaluated on a quarterly basis to
determine if it still receives an exception from derivative
accounting in accordance with ASC 815-40.</t>
  </si>
  <si>
    <t>Stock-Based Compensation</t>
  </si>
  <si>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t>
  </si>
  <si>
    <t>Concentration of Credit Risk</t>
  </si>
  <si>
    <t>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years ending December 31, 2016 and 2015, and represented 96%
and 95% of the gross accounts receivable balance as of
December 31, 2016 and 2015, respectively. The Company has not
experienced any write-offs of its accounts receivable.</t>
  </si>
  <si>
    <t>Concentration of Suppliers</t>
  </si>
  <si>
    <t>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n a timely fashion, if
needed, could have a material adverse effect on its business,
condition (financial and other), prospects or results of
operations. The Company currently has
manufacturing agreements with three FDA-approved</t>
  </si>
  <si>
    <t>Foreign Currency</t>
  </si>
  <si>
    <t>Foreign Currency All subsidiaries use the
U.S. dollar as the functional currency. Monetary assets and
liabilities denominated in a foreign currency are remeasured into
U.S. dollars at period-end</t>
  </si>
  <si>
    <t>Debt Issuance Costs</t>
  </si>
  <si>
    <t>Debt
Issuance Costs Prior to January 2016, debt
issuance costs were initially recorded as a deferred cost and
amortized to interest expense using the effective interest method
over the expected term of the related debt. Effective January 2016,
the Company adopted ASU No. 2015-03, Interest—Imputation of Interest (Subtopic 835-30): long-term</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December 31, 2016 and 2015 that are measured
at fair value on a recurring basis and indicate the fair value
hierarchy of the valuation techniques the Company utilized to
determine such fair value:
December 31,
2016
In thousands Total Level 1 Level 2 Level 3
Asset:
Cash
equivalents—money markets $ 14,238 $ 14,238 $ — $ —
December 31,
2015
In thousands Total Level 1 Level 2 Level 3
Asset:
Cash
equivalents—money markets $ 14,184 $ 14,184 $ — $ —
Liabilities:
Long-term debt derivative
liabilities $ 8,170 $ — $ — $ 8,170
The carrying amounts of
cash, cash equivalents, accounts payable and accrued liabilities
approximate fair value because of their short-term nature. The
carrying amounts and the estimated fair values of debt instruments
as of December 31, 2016 and 2015 are as follows:
December 31,
2016 December 31,
2015
In thousands Carrying Value Estimated Fair
Value Carrying Value Estimated Fair
Value
Long-term debt from
royalty-bearing instrument $ 85,155 $ 90,500 $ 91,512 $ 87,700
2012 Notes 15,107 15,174 15,107 13,637
2014 Notes — — 96,364 108,034
2015 Notes — — 27,134 28,448 The estimated fair value of
the long-term debt from royalty-bearing instrument pursuant to the
December 2012 financing is calculated utilizing the same
Level 3 inputs utilized in valuing the related derivative
liability (see Long-Term Debt Redemption Features below). The
estimated fair value of the 2012 Notes and 2014 Notes is calculated
based on Level 1 quoted bond prices, while the estimated fair
value of the 2015 Notes is calculated based on Level 2 quoted
bond prices for the 2014 Notes. The carrying value of the 2012
Notes as of December 31, 2016 and 2015 does not include a debt
discount, as it had been fully amortized as non-cash non-cash non-cash No. 2015-03</t>
  </si>
  <si>
    <t>Derivative Liabilities</t>
  </si>
  <si>
    <t>Derivative Liabilities
Warrant
Derivative Liability The Company’s warrant
derivative liability (discussed in Note 7—Warrants and
Warrant Derivative Liability) was carried at fair value and was
classified as Level 3 in the fair value hierarchy due to the
use of significant unobservable inputs. During the year ended
December 31, 2015 of the 8,087,388 warrants outstanding as of
December 31, 2014, 1,844,585 warrants were exercised while the
remaining 6,242,803 warrants expired and the related derivative
liability was extinguished. As such, no warrants were outstanding
as of December 31, 2016.
Long-Term
Debt Redemption Features The Company’s
December 2012 financing agreement with BioPharma Secured Debt Fund
II Holdings Cayman LP (discussed in Note 8—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As of December 31, 2016, the fair
value of the derivative was determined to be nil based on current
assumptions, and the debt was valued by comparing debt issues of
similar companies with (i) remaining terms of between 2.4 and
5.0 years, (ii) coupon rates of between 8.1% and 11.1% and
(iii) market yields of between 11.9% and 18.4%. As of
December 31, 2015, the fair value of the derivative was
determined to be $5.5 million, and the debt was valued by
comparing debt issues of similar companies with (i) remaining
terms of between 2.0 and 7.3 years, (ii) coupon rates of
between 6.6% and 12.5% and (iii) market yields of between
13.0% and 30.7%. As such, the Company recognized a
$5.5 million gain on change in fair value of derivative
liability for the year ended December 31, 2016. The Company’s 2014
Notes and 2015 Notes each contained a redemption feature whereby,
upon occurrence of a change in control, the Company would have been
required to repurchase the notes. The Company determined these
redemption features to be embedded derivatives, requiring
bifurcation in accordance with ASC 815. The derivatives were
carried at fair value and were classified as Level 3 in the fair
value hierarchy due to the use of significant unobservable inputs.
The fair value of each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As of
December 31, 2016, derivatives related to the 2014 Notes and
2015 Notes were each derecognized, as the related debt hosts were
exchanged into equity in September 2016. As of December 31,
2015, the fair values of the derivatives related to the 2014 Notes
and 2015 Notes were determined to be $2.1 million and
$0.6 million, respectively, and the debts were valued by using
(i) the estimated remaining term of the notes, (ii) a
bond yield of 25.6%, (iii) a risk-free interest rate of 2.9%
and (iv) volatility of 89.0%. As such, the Company recognized
a gain on change in fair value of derivative liability for the 2014
Notes and 2015 Notes of $2.1 million and $0.6 million,
respectively, for the year ended December 31, 2016.
Preferred
Stock Purchase Option Derivative Liability Pursuant to a pre-existing Any changes in the
assumptions used to value the derivative liabilities, including the
probability of a change in control, could result in a material
change to the carrying value of such liabilities. The change in the fair
value of derivative liabilities for the years ended
December 31, 2016 and 2015 is as follows:
In thousands October 2009 Warrants Long-Term Debt
Derivative Liabilities Preferred
Stock Purchase Option Total
Balance as of
January 1, 2015 $ 119 $ 7,400 $ — $ 7,519
Record initial fair value
of derivative liability — 500 868 1,368
(Gain) loss on change in
fair value of derivative liabilities (110 ) 270 946 1,106
Compensation income for
change in fair value of warrants issued to former
employees (9 ) — — (9 )
Transfer derivative
liability to equity — — (1,814 ) (1,814 )
Balance as of
December 31, 2015 $ — $ 8,170 $ — $ 8,170
Gain on change in fair
value of derivative liabilities — (8,170 ) — (8,170 )
Balance as of
December 31, 2016 $ — $ — $ — $ —</t>
  </si>
  <si>
    <t>Segment and Geographical Information</t>
  </si>
  <si>
    <t>Segment and Geographical
Information 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January 2016, the
Company adopted ASU No. 2015-03, Interest—Imputation of Interest (Subtopic 835-30): No. 2015-03 No. 2015-03, — In April 2016, the Company
adopted ASU No. 2015-11, Inventory (Topic
330): Simplifying the Measurement of Inventory No. 2015-11, Also in April 2016, the
Company adopted ASU No. 2016-09, Compensation—Stock Compensation (Topic 718): Improvements
to Employee Share-Based Payment Accounting, paid-in In December 2016, the
Company adopted ASU No. 2014-15, Presentation of
Financial Statements—Going Concern (Subtopic 205-40): No. 2014-15 REDUCE-IT mid-2018. The Company also considered
the following recent accounting pronouncements which were not yet
adopted as of December 31, 2016: In May 2014, the FASB
issued ASU No. 2014-09, No. 2014-09 The Company has
substantially completed an initial impact assessment of the
potential changes from adopting ASU No. 2014-09. No. 2014-09
(i) Changes in the model for
distinct licenses of functional intellectual property which may
result in a timing difference of revenue recognition. Whereas
revenue from these arrangements was previously recognized over a
period of time pursuant to the multiple element arrangement
guidance, revenue from these arrangements may now be recognized at
point in time under the new guidance.
(ii) Assessments of milestone
payments, which are linked to events that are in the
Company’s control, will result in variable consideration that
may be recognized at an earlier point in time under the new
guidance, when it is probable that the milestone will be achieved
without a significant future reversal of cumulative revenue
expected. The Company has not yet
completed its final review of the impact of this guidance; however,
the Company anticipates applying the modified retrospective method
when implementing this guidance. The Company plans to adopt the new
standard effective January 1, 2018. The Company continues to
monitor additional changes, modifications, clarifications or
interpretations being undertaken by the FASB, which may impact its
current conclusions. In January 2016, the FASB
issued ASU No. 2016-01, Financial
Instruments—Overall (Subtopic 825-10): In February 2016, the FASB
issued ASU No. 2016-02, Leases (Topic
842) right-of-use off-balance In March 2016, the FASB
issued ASU No. 2016-08, Revenue from
Contracts with Customers (Topic 606): Principal versus Agent
Considerations (Reporting Revenue Gross versus Net) No. 2016-10 , Revenue from
Contracts with Customers (Topic 606): Identifying Performance
Obligations and Licensing, No. 2016-12, Revenue from
Contracts with Customers (Topic 606): Narrow-Scope Improvements and
Practical Expedients, In August 2016, the FASB
issued ASU No. 2016-15, Statement of Cash
Flows (Topic 230): Classification of Certain Cash Receipts and Cash
Payments zero-coupon The Company believes that
the impact of other recently issued but not yet adopted accounting
pronouncements will not have a material impact on the
Company’s consolidated financial position, results of
operations, and cash flows, or do not apply to the Company’s
operations.</t>
  </si>
  <si>
    <t>Significant Accounting Policies (Tables)</t>
  </si>
  <si>
    <t>Summarizes Activity of the Net Product Revenue Allowance and Reserve Categories</t>
  </si>
  <si>
    <t>The following table
summarizes activity in each of the net product revenue allowance
and reserve categories described above for the years ended
December 31, 2016 and 2015:
In
thousands Trade Allowances Rebates, Chargebacks and Discounts Product Returns Other Incentives Total
Balance as of
January 1, 2015 $ 2,207 $ 3,610 $ 481 $ 792 $ 7,090
Provision related to
current period sales 14,986 32,591 342 8,310 56,229
Provision related to prior
period sales (174 ) (70 ) (205 ) — (449 )
Credits/payments made for
current period sales (10,690 ) (22,710 ) — (7,226 ) (40,626 )
Credits/payments made for
prior period sales (2,033 ) (3,540 ) (83 ) (792 ) (6,448 )
Balance as of
December 31, 2015 $ 4,296 $ 9,881 $ 535 $ 1,084 $ 15,796
Provision related to
current period sales 22,952 69,370 583 11,696 104,601
Provision related to prior
period sales (87 ) (450 ) — — (537 )
Credits/payments made for
current period sales (19,213 ) (48,719 ) — (9,815 ) (77,747 )
Credits/payments made for
prior period sales (4,205 ) (9,167 ) (259 ) (1,284 ) (14,915 )
Balance as of
December 31, 2016 $ 3,743 $ 20,915 $ 859 $ 1,681 $ 27,198</t>
  </si>
  <si>
    <t>Summarizes the Impact of Accounts Receivable Reserves on Gross Trade Accounts Receivable</t>
  </si>
  <si>
    <t>The following table
summarizes the impact of accounts receivable reserves on the gross
trade accounts receivable balances as of December 31, 2016 and
2015:
In
thousands December 31, 2016 December 31, 2015
Gross trade accounts
receivable $ 24,127 $ 18,270
Trade allowances (3,743 ) (4,296 )
Chargebacks (387 ) (148 )
Allowance for doubtful
accounts (12 ) —
Accounts receivable,
net $ 19,985 $ 13,826</t>
  </si>
  <si>
    <t>Estimated Useful Lives</t>
  </si>
  <si>
    <t>The estimated useful lives,
by asset classification, are as follows:
Asset
Classification
Useful Lives
Computer equipment and
software 3 -
5 years
Furniture and
fixtures 5 years
Leasehold
improvements Lesser of useful life or lease term</t>
  </si>
  <si>
    <t>Net Loss and the Number of Shares Used to Compute Basic and Diluted Net Loss per Share</t>
  </si>
  <si>
    <t>The calculation of net loss
and the number of shares used to compute basic and diluted net loss
per share for the years ended December 31, 2016, 2015 and 2014
are as follows:
In thousands 2016 2015 2014
Net loss $ (86,350 ) $ (115,204 ) $ (56,364 )
Preferred stock purchase
option (see Note 10—Equity) — (868 ) —
Preferred stock beneficial
conversion features (see Note 10—Equity) — (32,987 ) —
Net loss applicable to
common shareholders—basic (86,350 ) (149,059 ) (56,364 )
Gain on warrant derivative
liability — — (6,775 )
Net
loss—diluted (86,350 ) (149,059 ) (63,139 )
Net loss per
share—basic $ (0.41 ) $ (0.83 ) $ (0.32 )
Weighted average shares
outstanding—basic 211,874 180,654 173,719
Effect of dilutive
warrants — — 105
Weighted average shares
outstanding—diluted 211,874 180,654 173,824
Net loss per
share—diluted $ (0.41 ) $ (0.83 ) $ (0.36 )</t>
  </si>
  <si>
    <t>Anti-Dilutive Securities Not Included in the Computation of Net Loss or Earnings per Share</t>
  </si>
  <si>
    <t xml:space="preserve">For the years ended
December 31, 2016, 2015 and 2014, the following potentially
dilutive securities were not included in the computation of net
loss per share because the effect would be
anti-dilutive:
In thousands 2016 2015 2014
Stock options 21,188 17,818 10,670
Restricted stock and
restricted stock units 10,143 10,887 2,256
Exchangeable senior notes
(if converted) 1,714 59,407 49,215
Preferred stock (if
converted) 32,818 32,818 — </t>
  </si>
  <si>
    <t>Assets and Liability Measured at Fair Value on a Recurring Basis</t>
  </si>
  <si>
    <t>The following tables
present information about the Company’s assets and
liabilities as of December 31, 2016 and 2015 that are measured
at fair value on a recurring basis and indicate the fair value
hierarchy of the valuation techniques the Company utilized to
determine such fair value:
December 31,
2016
In thousands Total Level 1 Level 2 Level 3
Asset:
Cash
equivalents—money markets $ 14,238 $ 14,238 $ — $ —
December 31,
2015
In thousands Total Level 1 Level 2 Level 3
Asset:
Cash
equivalents—money markets $ 14,184 $ 14,184 $ — $ —
Liabilities:
Long-term debt derivative
liabilities $ 8,170 $ — $ — $ 8,170</t>
  </si>
  <si>
    <t>Carrying Amounts and Estimated Fair Values of Debt Instruments</t>
  </si>
  <si>
    <t xml:space="preserve">The carrying amounts of
cash, cash equivalents, accounts payable and accrued liabilities
approximate fair value because of their short-term nature. The
carrying amounts and the estimated fair values of debt instruments
as of December 31, 2016 and 2015 are as follows:
December 31,
2016 December 31,
2015
In thousands Carrying Value Estimated Fair
Value Carrying Value Estimated Fair
Value
Long-term debt from
royalty-bearing instrument $ 85,155 $ 90,500 $ 91,512 $ 87,700
2012 Notes 15,107 15,174 15,107 13,637
2014 Notes — — 96,364 108,034
2015 Notes — — 27,134 28,448 </t>
  </si>
  <si>
    <t>Change in Fair Value of Derivative Liabilities</t>
  </si>
  <si>
    <t>The change in the fair
value of derivative liabilities for the years ended
December 31, 2016 and 2015 is as follows:
In thousands October 2009 Warrants Long-Term Debt
Derivative Liabilities Preferred
Stock Purchase Option Total
Balance as of
January 1, 2015 $ 119 $ 7,400 $ — $ 7,519
Record initial fair value
of derivative liability — 500 868 1,368
(Gain) loss on change in
fair value of derivative liabilities (110 ) 270 946 1,106
Compensation income for
change in fair value of warrants issued to former
employees (9 ) — — (9 )
Transfer derivative
liability to equity — — (1,814 ) (1,814 )
Balance as of
December 31, 2015 $ — $ 8,170 $ — $ 8,170
Gain on change in fair
value of derivative liabilities — (8,170 ) — (8,170 )
Balance as of
December 31, 2016 $ — $ — $ — $ —</t>
  </si>
  <si>
    <t>Intangible Assets (Tables)</t>
  </si>
  <si>
    <t>Schedule of Carrying Value of Intangible Asset</t>
  </si>
  <si>
    <t>The carrying value as of December 31, 2016
is as follows:
In thousands Gross Accumulated Amortization Net Weighted Average Remaining
Useful Life (in
years)
Technology
rights $ 11,624 $ (2,852 ) $ 8,772 13.6</t>
  </si>
  <si>
    <t>Intangible Assets Estimated Amortization Expense</t>
  </si>
  <si>
    <t>Estimated future amortization expense, based upon
the Company’s intangible assets as of December 31, 2016
is as follows:
In
thousands
Year Ending
December 31, Amount
2017 $ 646
2018 646
2019 646
2020 646
2021 646
Thereafter 5,542
Total $ 8,772</t>
  </si>
  <si>
    <t>Inventory (Tables)</t>
  </si>
  <si>
    <t>Schedule of Inventory</t>
  </si>
  <si>
    <t>Inventories as of December 31, 2016 and 2015
consist of the following:
In thousands December 31, 2016 December 31, 2015
Raw materials $ 4,430 $ 9,096
Work in process 10,716 1,640
Finished goods 5,361 8,249
Total inventory $ 20,507 $ 18,985</t>
  </si>
  <si>
    <t>Property, Plant and Equipment (Tables)</t>
  </si>
  <si>
    <t>Property, Plant &amp; Equipment</t>
  </si>
  <si>
    <t xml:space="preserve">Property, plant and
equipment as of December 31, 2016 and 2015 consist of the
following:
In thousands December 31, 2016 December 31, 2015
Leasehold
improvements $ 157 $ 135
Computer
equipment 63 63
Furniture and
fixtures 42 240
Software 559 559
821 997
Accumulated depreciation
and amortization (755 ) (754 )
Construction in
progress 12 —
Total property, plant and
equipment $ 78 $ 243 </t>
  </si>
  <si>
    <t>Accrued Expenses and Other Current Liabilities (Tables)</t>
  </si>
  <si>
    <t>Accrued Expenses</t>
  </si>
  <si>
    <t>Accrued expenses and other
current liabilities consist of the following as of
December 31, 2016 and 2015:
In thousands 2016 2015
Payroll and payroll-related
expenses $ 6,611 $ 5,241
Research and development
expenses 293 828
Sales and marketing
accruals 2,821 3,141
Accrued revenue
allowances 22,195 10,732
All other 5,800 4,284
Total accrued expenses and
other current liabilities $ 37,720 $ 24,226</t>
  </si>
  <si>
    <t>Commitments and Contingencies (Tables)</t>
  </si>
  <si>
    <t>Future Minimum Lease Payments Net of Sublease Rental Income</t>
  </si>
  <si>
    <t>The Company leases office
space under operating leases. Future minimum lease payments under
these leases, net of sublease rental income, as of
December 31, 2016 are as follows:
In
thousands
Year Ending
December 31, Operating
2017 $ 528
2018 126
2019-2021 —
Total $ 654</t>
  </si>
  <si>
    <t>Income Taxes (Tables)</t>
  </si>
  <si>
    <t>Reconciliation of Total Amounts of Unrecognized Tax Benefits</t>
  </si>
  <si>
    <t>The following is a
reconciliation of the total amounts of unrecognized tax benefits
for the years ended December 31, 2016, 2015 and
2014:
In thousands 2016 2015 2014
Beginning uncertain tax
benefits $ 1,550 $ 2,487 $ 1,674
Prior
year—increases — 120 —
Prior
year—decreases — (762 ) —
Current
year—increases 83 144 1,067
Current
year—decreases for lapses in statutes of
limitations — (439 ) (254 )
Ending uncertain tax
benefits $ 1,633 $ 1,550 $ 2,487</t>
  </si>
  <si>
    <t>Jurisdictions the Company Remains Subject to Tax Examinations</t>
  </si>
  <si>
    <t xml:space="preserve">The Company
files income tax returns in the United States, Ireland and United
Kingdom, or UK. The Company remains subject to tax examinations in
the following jurisdictions as of December 31,
2016:
Jurisdiction Tax Years
United
States—Federal 2013-2016
United
States—State 2012-2016
Ireland 2012-2016
United Kingdom 2015-2016 </t>
  </si>
  <si>
    <t>Components of Loss from Operations Before Taxes</t>
  </si>
  <si>
    <t xml:space="preserve">The components of loss from
operations before taxes were as follows for the years ended
December 31, 2016, 2015 and 2014:
In thousands 2016 2015 2014
United States $ (8,115 ) $ (10,137 ) $ (7,331 )
Ireland and United
Kingdom (68,266 ) (108,153 ) (51,870 )
$ (76,381 ) $ (118,290 ) $ (59,201 ) </t>
  </si>
  <si>
    <t>Benefit from Income Taxes</t>
  </si>
  <si>
    <t>The (provision for) benefit
from income taxes shown in the accompanying consolidated statements
of operations consists of the following for fiscal 2016, 2015 and
2014:
In thousands 2016 2015 2014
Current:
Federal-U.S. $ 1,033 $ 1,053 $ 660
State-U.S. 138 113 117
Total current $ 1,171 $ 1,166 $ 777
Deferred:
Federal-U.S. (4,001 ) (3,343 ) (3,689 )
State-U.S. (334 ) (605 ) (226 )
Ireland and United
Kingdom (143 ) (9,023 ) 3,335
Change in valuation
allowance 13,276 8,719 (3,034 )
Total deferred $ 8,798 $ (4,252 ) $ (3,614 )
Provision for (benefit
from) income taxes $ 9,969 $ (3,086 ) $ (2,837 )</t>
  </si>
  <si>
    <t>Difference between Benefit from Income Taxes and Amount Computed by Applying Statutory Income Tax Rate to Income Before Taxes</t>
  </si>
  <si>
    <t>The (provision for) benefit
from income taxes differs from the amount computed by applying the
statutory income tax rate to income before taxes due to the
following for fiscal 2016, 2015 and 2014:
In thousands 2016 2015 2014
Benefits from taxes at
statutory rate $ (19,039 ) $ (29,572 ) $ (14,786 )
Rate
differential 4,667 8,572 9,493
Change in valuation
reserves 13,276 8,719 (3,034 )
Derivative
liabilities (668 ) 187 (2,706 )
Gain on extinguishment of
debt — (328 ) (9,509 )
Research and development
credits (1,689 ) (1,284 ) (1,455 )
Tax return to provision
adjustments 4,524 2,248 10,026
Cumulative translation
adjustment 7,385 7,811 8,061
Permanent and
other (409 ) (1,033 ) 1,073
Non-deductible 1,922 1,594 —
Provision for (benefit
from) income taxes $ 9,969 $ (3,086 ) $ (2,837 )</t>
  </si>
  <si>
    <t>Income Tax Effect of Each Type of Temporary Difference Comprising Net Deferred Tax Asset</t>
  </si>
  <si>
    <t>The income tax effect of
each type of temporary difference comprising the net deferred tax
asset as of December 31, 2016 and 2015 is as
follows:
In thousands 2016 2015
Deferred tax
assets:
Net operating
losses $ 88,345 $ 88,996
Stock based
compensation 23,731 17,975
Depreciation — 74
Tax credits 6,893 6,030
Other reserves and accrued
liabilities 2,437 2,796
Gross deferred tax
assets 121,406 115,871
Less: valuation
allowance (109,274 ) (95,999 )
Total deferred tax
assets 12,132 19,872
Deferred tax
liabilities:
Depreciation (1,050 ) —
Total deferred tax
liabilities (1,050 ) —
Net deferred tax
assets $ 11,082 $ 19,872</t>
  </si>
  <si>
    <t>Valuation Allowance</t>
  </si>
  <si>
    <t>The following table
reflects the activity in the valuation allowance for the years
ended December 31, 2016 and 2015:
In thousands 2016 2015
Beginning valuation
allowance $ 95,999 $ 85,965
Increase as reflected in
income tax expense 17,951 16,291
Increase as reflected in
retained earnings — 1,315
Cumulative translation
adjustment (4,676 ) (7,572 )
Ending valuation
allowance $ 109,274 $ 95,999</t>
  </si>
  <si>
    <t>Stock Incentive Plans and Stock Based Compensation (Tables)</t>
  </si>
  <si>
    <t>Stock Option Activity</t>
  </si>
  <si>
    <t>The following
table summarizes all stock option activity for the year ended
December 31, 2016:
In thousands (except per share amounts and
years) Number of Shares Weighted Average Exercise Price Weighted Average Remaining Contractual Term Aggregate Intrinsic Value
Outstanding as of
January 1, 2016 17,818 $ 3.76
Granted 4,400 1.62
Forfeited (688 ) 1.92
Expired (165 ) 7.24
Exercised (177 ) 1.62
Outstanding as of
December 31, 2016 21,188 3.37 7.3 years $ 17,018
Exercisable as of
December 31, 2016 12,217 4.38 6.3 years $ 7,159
Vested and expected to
vest as of December 31, 2016 20,513 3.41 7.3 years $ 16,396
Available for future
grant as of December 31, 2016 4,304</t>
  </si>
  <si>
    <t>Assumptions Used to Estimate Fair Value of Share-Based Payment Awards</t>
  </si>
  <si>
    <t>For 2016, 2015 and 2014,
the Company used the following assumptions to estimate the fair
value of share-based payment awards:
2016 2015 2014
Risk free interest
rate 1.07% - 1.70% 1.37% - 1.68% 1.37% - 1.68%
Expected dividend
yield 0.00% 0.00% 0.00%
Expected option life
(years) 6.25 6.25 6.25
Expected
volatility 83% - 86% 86% - 97% 97% - 109%</t>
  </si>
  <si>
    <t>Restricted Stock Unit Activity</t>
  </si>
  <si>
    <t>The following table presents the restricted stock
unit activity for the years ended December 31, 2016 and
2015:
In thousands (except per share
amounts) Shares Weighted Average Grant Date
Fair Value
Outstanding as of
January 1, 2015 2,256 $ 2.03
Granted 9,888 2.12
Vested (821 ) 2.14
Forfeited (436 ) 1.45
Outstanding as of
December 31, 2015 10,887 2.12
Granted 1,756 1.47
Vested (1,853 ) 1.62
Forfeited (647 ) 1.74
Outstanding as of
December 31, 2016 10,143 2.09</t>
  </si>
  <si>
    <t>Stock-Based Compensation Expense Related to Option Awards</t>
  </si>
  <si>
    <t>The following table
presents the stock-based compensation expense related to stock
based awards for the years ended December 31, 2016, 2015 and
2014:
In thousands 2016 2015 2014
Research and
development $ 2,252 $ 3,280 $ 2,701
Selling, general and
administrative 11,361 10,609 6,321
Stock-based compensation
expense $ 13,613 $ 13,889 $ 9,022</t>
  </si>
  <si>
    <t>Quarterly Summarized Financial Information (Unaudited) (Tables)</t>
  </si>
  <si>
    <t>Fiscal years ended
December 31, 2016 and 2015
1st Quarter 2nd Quarter 3rd Quarter 4th Quarter
2016 2015 2016 2015 2016 2015 2016 2015
(In thousands, except
per share amounts)
Total revenue,
net $ 25,543 $ 15,933 $ 33,111 $ 17,707 $ 32,734 $ 21,483 $ 38,696 $ 26,633
Net loss applicable to
common shareholders (29,771 ) (31,994 ) (13,354 ) (62,853 ) (15,772 ) (32,321 ) (27,453 ) (21,891 )
Loss per share:
Basic $ (0.16 ) $ (0.18 ) $ (0.07 ) $ (0.35 ) $ (0.08 ) $ (0.18 ) $ (0.10 ) $ (0.12 )
Diluted $ (0.16 ) $ (0.18 ) $ (0.07 ) $ (0.35 ) $ (0.08 ) $ (0.18 ) $ (0.10 ) $ (0.12 )</t>
  </si>
  <si>
    <t>Nature of Business and Basis of Presentation - Additional Information (Detail) $ in Thousands</t>
  </si>
  <si>
    <t>Jan. 20, 2017USD ($)</t>
  </si>
  <si>
    <t>Jan. 19, 2017USD ($)</t>
  </si>
  <si>
    <t>Sep. 30, 2016USD ($)</t>
  </si>
  <si>
    <t>Nov. 30, 2015USD ($)</t>
  </si>
  <si>
    <t>May 31, 2014USD ($)</t>
  </si>
  <si>
    <t>Jan. 31, 2012USD ($)</t>
  </si>
  <si>
    <t>Dec. 31, 2016USD ($)SegmentPatientEmployeeshares</t>
  </si>
  <si>
    <t>Jan. 31, 2017USD ($)</t>
  </si>
  <si>
    <t>Dec. 31, 2015USD ($)</t>
  </si>
  <si>
    <t>Dec. 31, 2014USD ($)</t>
  </si>
  <si>
    <t>Dec. 31, 2013USD ($)</t>
  </si>
  <si>
    <t>Organization, Consolidation and Presentation of Financial Statements Disclosure [Line Items]</t>
  </si>
  <si>
    <t>Number of operating segments | Segment</t>
  </si>
  <si>
    <t>REDUCE-IT study, number of patients enrolled and randomized | Patient</t>
  </si>
  <si>
    <t>Issuance of common stock, net of transaction costs (shares) | shares</t>
  </si>
  <si>
    <t>Convertible Debt | 2012 Notes</t>
  </si>
  <si>
    <t>Convertible senior notes, due date</t>
  </si>
  <si>
    <t>Convertible senior notes, stated interest rate</t>
  </si>
  <si>
    <t>3.50%</t>
  </si>
  <si>
    <t>Convertible senior notes, repurchase price at option of the issuer</t>
  </si>
  <si>
    <t>100.00%</t>
  </si>
  <si>
    <t>Convertible notes, carrying amount net of unamortized discount</t>
  </si>
  <si>
    <t>Convertible senior notes, principal amount</t>
  </si>
  <si>
    <t>Convertible senior notes, principal amount purchase</t>
  </si>
  <si>
    <t>Convertible senior notes, outstanding amount</t>
  </si>
  <si>
    <t>Convertible Debt | 2014 Notes</t>
  </si>
  <si>
    <t>Convertible Debt | 2015 Notes</t>
  </si>
  <si>
    <t>350.00%</t>
  </si>
  <si>
    <t>Co-Promotion Agreement (the Agreement) | Kowa Pharmaceuticals America</t>
  </si>
  <si>
    <t>Number of sales professionals | Employee</t>
  </si>
  <si>
    <t>Co-Promotion Agreement (the Agreement) | Kowa Pharmaceuticals America | Minimum</t>
  </si>
  <si>
    <t>Number of sales representatives | Employee</t>
  </si>
  <si>
    <t>Subsequent Event | Convertible Debt | 2012 Notes</t>
  </si>
  <si>
    <t>Subsequent Event | Convertible Debt | 2017 Notes</t>
  </si>
  <si>
    <t>Significant Accounting Policies - Additional Information (Detail)</t>
  </si>
  <si>
    <t>1 Months Ended</t>
  </si>
  <si>
    <t>Jan. 31, 2012</t>
  </si>
  <si>
    <t>Dec. 31, 2016USD ($)Segmentshares</t>
  </si>
  <si>
    <t>Dec. 31, 2015USD ($)shares</t>
  </si>
  <si>
    <t>Dec. 31, 2014USD ($)shares</t>
  </si>
  <si>
    <t>Jun. 30, 2015Tranche</t>
  </si>
  <si>
    <t>Mar. 05, 2015USD ($)</t>
  </si>
  <si>
    <t>Dec. 31, 2012USD ($)</t>
  </si>
  <si>
    <t>Dec. 06, 2012USD ($)</t>
  </si>
  <si>
    <t>Significant Accounting Policies [Line Items]</t>
  </si>
  <si>
    <t>Sales discount percentage</t>
  </si>
  <si>
    <t>2.00%</t>
  </si>
  <si>
    <t>Sales discount term</t>
  </si>
  <si>
    <t>30 days</t>
  </si>
  <si>
    <t>Trade receivables, credit period</t>
  </si>
  <si>
    <t>Number of tranches for private placement transaction | Tranche</t>
  </si>
  <si>
    <t>Accounts receivable written off</t>
  </si>
  <si>
    <t>Warrants outstanding | shares</t>
  </si>
  <si>
    <t>BioPharma Debt</t>
  </si>
  <si>
    <t>Maximum repayment of future revenue and receivables</t>
  </si>
  <si>
    <t>Fair value of embedded derivative liability</t>
  </si>
  <si>
    <t>Preferred Stock Purchase Option</t>
  </si>
  <si>
    <t>Derivative liability at fair value</t>
  </si>
  <si>
    <t>Embedded Derivative Financial Instruments</t>
  </si>
  <si>
    <t>Embedded Derivative Financial Instruments | BioPharma Debt</t>
  </si>
  <si>
    <t>Top Three Customers | Gross Product Sales | Customer Concentration Risk</t>
  </si>
  <si>
    <t>Concentration risk percentage</t>
  </si>
  <si>
    <t>95.00%</t>
  </si>
  <si>
    <t>Top Three Customers | Accounts Receivable | Customer Concentration Risk</t>
  </si>
  <si>
    <t>96.00%</t>
  </si>
  <si>
    <t>Convertible senior notes, discount</t>
  </si>
  <si>
    <t>Note, expected term</t>
  </si>
  <si>
    <t>24 months</t>
  </si>
  <si>
    <t>Convertible Debt | 2014 Notes and 2015 Notes</t>
  </si>
  <si>
    <t>Derivative liability fair value assumptions, dividend yield</t>
  </si>
  <si>
    <t>25.60%</t>
  </si>
  <si>
    <t>Derivative liability fair value assumptions, risk-free rate</t>
  </si>
  <si>
    <t>2.90%</t>
  </si>
  <si>
    <t>Derivative liability fair value assumptions, volatility rate</t>
  </si>
  <si>
    <t>89.00%</t>
  </si>
  <si>
    <t>Non Cash | Convertible Debt | 2014 Notes</t>
  </si>
  <si>
    <t>Non Cash | Convertible Debt | 2015 Notes</t>
  </si>
  <si>
    <t>Warrants Issued October 2009</t>
  </si>
  <si>
    <t>Warrants exercised | shares</t>
  </si>
  <si>
    <t>Warrants expired | shares</t>
  </si>
  <si>
    <t>ASU No. 2016-09</t>
  </si>
  <si>
    <t>Excess tax provision on stock-based awards</t>
  </si>
  <si>
    <t>ASU No. 2016-09 | Scenario, Previously Reported</t>
  </si>
  <si>
    <t>ASU No. 2016-09 | Cumulative-effect adjustment</t>
  </si>
  <si>
    <t>Accounting Standards Update 2015-03 | 2014 Notes</t>
  </si>
  <si>
    <t>Accounting Standards Update 2015-03 | 2015 Notes</t>
  </si>
  <si>
    <t>Accounting Standards Update 2015-03 | Convertible Debt | 2014 Notes</t>
  </si>
  <si>
    <t>Accounting Standards Update 2015-03 | Convertible Debt | 2015 Notes</t>
  </si>
  <si>
    <t>Accounting Standards Update 2015-03 | Scenario, Adjustment</t>
  </si>
  <si>
    <t>Minimum | Embedded Derivative Financial Instruments | BioPharma Debt</t>
  </si>
  <si>
    <t>Derivative liability fair value assumptions, term</t>
  </si>
  <si>
    <t>2 years 4 months 24 days</t>
  </si>
  <si>
    <t>2 years</t>
  </si>
  <si>
    <t>Derivative liability fair value assumption, coupon rate</t>
  </si>
  <si>
    <t>8.10%</t>
  </si>
  <si>
    <t>6.60%</t>
  </si>
  <si>
    <t>Derivative liability fair value assumptions, market yields</t>
  </si>
  <si>
    <t>11.90%</t>
  </si>
  <si>
    <t>13.00%</t>
  </si>
  <si>
    <t>Maximum | Embedded Derivative Financial Instruments | BioPharma Debt</t>
  </si>
  <si>
    <t>5 years</t>
  </si>
  <si>
    <t>7 years 3 months 18 days</t>
  </si>
  <si>
    <t>11.10%</t>
  </si>
  <si>
    <t>12.50%</t>
  </si>
  <si>
    <t>18.40%</t>
  </si>
  <si>
    <t>30.70%</t>
  </si>
  <si>
    <t>Summarizes Activity of the Net Product Revenue Allowance and Reserve Categories (Detail) - USD ($) $ in Thousands</t>
  </si>
  <si>
    <t>Valuation and Qualifying Accounts Disclosure [Line Items]</t>
  </si>
  <si>
    <t>Beginning balance</t>
  </si>
  <si>
    <t>Provision related to current period sales</t>
  </si>
  <si>
    <t>Provision related to prior period sales</t>
  </si>
  <si>
    <t>Credits/payments made for current period sales</t>
  </si>
  <si>
    <t>Credits/payments made for prior period sales</t>
  </si>
  <si>
    <t>Ending balance</t>
  </si>
  <si>
    <t>Trade Receivables</t>
  </si>
  <si>
    <t>Rebates Chargebacks And Discounts</t>
  </si>
  <si>
    <t>Allowance for Sales Returns</t>
  </si>
  <si>
    <t>Other Incentive Programs</t>
  </si>
  <si>
    <t>Summarizes the Impact of Accounts Receivable Reserves on Gross Trade Accounts Receivable (Detail) - USD ($) $ in Thousands</t>
  </si>
  <si>
    <t>Accounts, Notes, Loans and Financing Receivable [Line Items]</t>
  </si>
  <si>
    <t>Gross trade accounts receivable</t>
  </si>
  <si>
    <t>Valuation allowances and reserves</t>
  </si>
  <si>
    <t>Chargebacks</t>
  </si>
  <si>
    <t>Allowance for Doubtful Accounts</t>
  </si>
  <si>
    <t>Estimated Useful Lives (Detail)</t>
  </si>
  <si>
    <t>Computer equipment and software | Minimum</t>
  </si>
  <si>
    <t>Property, Plant and Equipment [Line Items]</t>
  </si>
  <si>
    <t>Property Plant and Equipment Useful Life</t>
  </si>
  <si>
    <t>3 years</t>
  </si>
  <si>
    <t>Computer equipment and software | Maximum</t>
  </si>
  <si>
    <t>Furniture and Fixtures</t>
  </si>
  <si>
    <t>Leasehold improvements</t>
  </si>
  <si>
    <t>Lesser of useful life or lease term</t>
  </si>
  <si>
    <t>Net Loss and the Number of Shares Used to Compute Basic and Diluted Loss per Share (Detail) - USD ($) $ / shares in Units, shares in Thousands, $ in Thousands</t>
  </si>
  <si>
    <t>3 Months Ended</t>
  </si>
  <si>
    <t>Sep. 30, 2016</t>
  </si>
  <si>
    <t>Mar. 31, 2016</t>
  </si>
  <si>
    <t>Sep. 30, 2015</t>
  </si>
  <si>
    <t>Jun. 30, 2015</t>
  </si>
  <si>
    <t>Mar. 31, 2015</t>
  </si>
  <si>
    <t>Earnings Per Share [Abstract]</t>
  </si>
  <si>
    <t>Preferred stock purchase option (see Note 10-Equity)</t>
  </si>
  <si>
    <t>Preferred stock beneficial conversion features (see Note 10-Equity)</t>
  </si>
  <si>
    <t>Net loss applicable to common shareholders-basic</t>
  </si>
  <si>
    <t>Gain on warrant derivative liability</t>
  </si>
  <si>
    <t>Net loss-diluted</t>
  </si>
  <si>
    <t>Net loss per share-basic</t>
  </si>
  <si>
    <t>Weighted average shares outstanding-basic</t>
  </si>
  <si>
    <t>Effect of dilutive warrants</t>
  </si>
  <si>
    <t>Weighted average shares outstanding-diluted</t>
  </si>
  <si>
    <t>Net loss per share-diluted</t>
  </si>
  <si>
    <t>Anti-Dilutive Securities Not Included in the Computation of Net Loss per Share (Detail) - shares shares in Thousands</t>
  </si>
  <si>
    <t>Preferred Stock</t>
  </si>
  <si>
    <t>Antidilutive Securities Excluded from Computation of Earnings Per Share [Line Items]</t>
  </si>
  <si>
    <t>Anti-dilutive securities</t>
  </si>
  <si>
    <t>Convertible Debt</t>
  </si>
  <si>
    <t>Stock options</t>
  </si>
  <si>
    <t>Restricted Stock Units (RSUs)</t>
  </si>
  <si>
    <t>Assets and Liability Measured at Fair Value on Recurring Basis (Detail) - USD ($) $ in Thousands</t>
  </si>
  <si>
    <t>Liabilities:</t>
  </si>
  <si>
    <t>Fair Value, Measurements, Recurring</t>
  </si>
  <si>
    <t>Asset:</t>
  </si>
  <si>
    <t>Cash equivalents-money markets</t>
  </si>
  <si>
    <t>Fair Value, Measurements, Recurring | Level 1</t>
  </si>
  <si>
    <t>Fair Value, Measurements, Recurring | Level 3</t>
  </si>
  <si>
    <t>Carrying Amounts and Estimated Fair Values of Debt Instruments (Detail) - USD ($) $ in Thousands</t>
  </si>
  <si>
    <t>Nov. 30, 2015</t>
  </si>
  <si>
    <t>May 31, 2014</t>
  </si>
  <si>
    <t>Debt Instrument [Line Items]</t>
  </si>
  <si>
    <t>Exchangeable senior notes, carrying value</t>
  </si>
  <si>
    <t>Exchangeable senior notes, estimated fair value</t>
  </si>
  <si>
    <t>Change in Fair Value of Derivative Liabilities (Detail) - USD ($) $ in Thousands</t>
  </si>
  <si>
    <t>Derivatives, Fair Value [Line Items]</t>
  </si>
  <si>
    <t>Beginning Balance</t>
  </si>
  <si>
    <t>Record initial fair value of derivative liability</t>
  </si>
  <si>
    <t>Transfer derivative liability to equity</t>
  </si>
  <si>
    <t>Ending Balance</t>
  </si>
  <si>
    <t>Compensation income for change in fair value of warrants issued to former employees</t>
  </si>
  <si>
    <t>Warrants Issued October 2009 | Warrant</t>
  </si>
  <si>
    <t>Intangible Assets - Additional Information (Detail) - USD ($) $ in Thousands</t>
  </si>
  <si>
    <t>Finite-Lived Intangible Assets [Line Items]</t>
  </si>
  <si>
    <t>Intangible assets estimated remaining useful life</t>
  </si>
  <si>
    <t>13 years 7 months 6 days</t>
  </si>
  <si>
    <t>Intangible Assets (Detail) - USD ($) $ in Thousands</t>
  </si>
  <si>
    <t>Gross</t>
  </si>
  <si>
    <t>Accumulated Amortization</t>
  </si>
  <si>
    <t>Net</t>
  </si>
  <si>
    <t>Weighted Average Remaining Useful Life (in years)</t>
  </si>
  <si>
    <t>Intangible Assets Estimated Amortization Expense (Detail) - USD ($) $ in Thousands</t>
  </si>
  <si>
    <t>Thereafter</t>
  </si>
  <si>
    <t>Inventory (Detail) - USD ($) $ in Thousands</t>
  </si>
  <si>
    <t>Inventory [Line Items]</t>
  </si>
  <si>
    <t>Raw materials</t>
  </si>
  <si>
    <t>Work in process</t>
  </si>
  <si>
    <t>Finished goods</t>
  </si>
  <si>
    <t>Total inventory</t>
  </si>
  <si>
    <t>Property Plant and Equipment (Detail) - USD ($) $ in Thousands</t>
  </si>
  <si>
    <t>Property, plant and equipment, gross</t>
  </si>
  <si>
    <t>Accumulated depreciation and amortization</t>
  </si>
  <si>
    <t>Construction in progress</t>
  </si>
  <si>
    <t>Total property, plant and equipment</t>
  </si>
  <si>
    <t>Computer equipment</t>
  </si>
  <si>
    <t>Software</t>
  </si>
  <si>
    <t>Property Plant and Equipment - Additional Information (Detail) - USD ($) $ in Millions</t>
  </si>
  <si>
    <t>Depreciation expense</t>
  </si>
  <si>
    <t>Accrued Expenses and Other Current Liabilities (Detail) - USD ($) $ in Thousands</t>
  </si>
  <si>
    <t>Accounts Payable and Accrued Liabilities [Line Items]</t>
  </si>
  <si>
    <t>Payroll and payroll-related expenses</t>
  </si>
  <si>
    <t>Research and development expenses</t>
  </si>
  <si>
    <t>Sales and marketing accruals</t>
  </si>
  <si>
    <t>Accrued revenue allowances</t>
  </si>
  <si>
    <t>All other</t>
  </si>
  <si>
    <t>Total accrued expenses and other current liabilities</t>
  </si>
  <si>
    <t>Warrants and Warrant Derivative Liability - Additional Information (Detail) $ / shares in Units, $ in Thousands</t>
  </si>
  <si>
    <t>Oct. 16, 2009USD ($)$ / sharesshares</t>
  </si>
  <si>
    <t>Mar. 31, 2015USD ($)</t>
  </si>
  <si>
    <t>Dec. 31, 2016USD ($)shares</t>
  </si>
  <si>
    <t>Derivative [Line Items]</t>
  </si>
  <si>
    <t>Common stock issued under private placement, value | $</t>
  </si>
  <si>
    <t>Issuance of common stock, net of transaction costs | $</t>
  </si>
  <si>
    <t>Warrants outstanding</t>
  </si>
  <si>
    <t>Proceeds from exercise of warrants | $</t>
  </si>
  <si>
    <t>Warrants exercised</t>
  </si>
  <si>
    <t>Warrants expired</t>
  </si>
  <si>
    <t>October 2009 Private Placement</t>
  </si>
  <si>
    <t>Common stock issued under private placement, shares</t>
  </si>
  <si>
    <t>Number of shares that each ADS represents</t>
  </si>
  <si>
    <t>Common stock issued under private placement, price per share | $ / shares</t>
  </si>
  <si>
    <t>October 2009 Private Placement | Warrants issued to three former officers</t>
  </si>
  <si>
    <t>Number of warrants issued</t>
  </si>
  <si>
    <t>October 2009 Private Placement | Bridge Loan</t>
  </si>
  <si>
    <t>Bridge notes converted in conjunction with the private placement, amount | $</t>
  </si>
  <si>
    <t>Bridge notes converted in conjunction with the private placement, price per share | $ / shares</t>
  </si>
  <si>
    <t>October 2009 Private Placement | Warrants Issued October 2009</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were not considered to be indexed to the Company’s common stock. Accordingly, the warrants did not qualify for the exception to classify the warrants within equity and were classified as a derivative liability.</t>
  </si>
  <si>
    <t>October 2009 Private Placement | Warrants Issued October 2009 | Maximum</t>
  </si>
  <si>
    <t>Warrants issued, number of shares called by the warrant</t>
  </si>
  <si>
    <t>October 2009 Private Placement | Warrants Issued October 2009 | American Depositary Shares</t>
  </si>
  <si>
    <t>Warrant term</t>
  </si>
  <si>
    <t>Warrants issued, number of shares called by a warrant</t>
  </si>
  <si>
    <t>Exercise price of the warrants | $ / shares</t>
  </si>
  <si>
    <t>October 2009 Private Placement | Warrants Issued October 2009 | Bridge Loan | American Depositary Shares</t>
  </si>
  <si>
    <t>Debt - Additional Information (Detail)</t>
  </si>
  <si>
    <t>Jan. 20, 2017USD ($)d$ / shares</t>
  </si>
  <si>
    <t>Jan. 19, 2017USD ($)$ / shares</t>
  </si>
  <si>
    <t>Sep. 30, 2016USD ($)shares</t>
  </si>
  <si>
    <t>Nov. 30, 2015USD ($)shares$ / shares</t>
  </si>
  <si>
    <t>May 31, 2014USD ($)sharesd$ / shares</t>
  </si>
  <si>
    <t>Jan. 31, 2012USD ($)$ / shares</t>
  </si>
  <si>
    <t>Debt Disclosure [Line Items]</t>
  </si>
  <si>
    <t>Gain (Loss) on change in fair value of derivative liability</t>
  </si>
  <si>
    <t>Long-term debt from royalty-bearing instrument, carrying amount net of unamortized discount</t>
  </si>
  <si>
    <t>Carrying amount of debt conversion option</t>
  </si>
  <si>
    <t>Interest payment on notes</t>
  </si>
  <si>
    <t>Decrease to additional paid-in capital for repurchase of conversion option in convertible notes</t>
  </si>
  <si>
    <t>Convertible senior notes, repayment</t>
  </si>
  <si>
    <t>Convertible senior notes, carrying value, exchanged</t>
  </si>
  <si>
    <t>Transaction costs</t>
  </si>
  <si>
    <t>Common Stock</t>
  </si>
  <si>
    <t>Exchange of exchangeable senior notes, net of transaction costs (shares) | shares</t>
  </si>
  <si>
    <t>Convertible Debt | American Depositary Shares</t>
  </si>
  <si>
    <t>Interest expense, contractual coupon interest</t>
  </si>
  <si>
    <t>Convertible senior notes, payment start date</t>
  </si>
  <si>
    <t>Jul. 15,
		2012</t>
  </si>
  <si>
    <t>Convertible senior notes, maturity date</t>
  </si>
  <si>
    <t>Jan. 15,
		2032</t>
  </si>
  <si>
    <t>Value of shares in excess of principal amount of Notes based on closing price</t>
  </si>
  <si>
    <t>Additional interest rate on notes per annum</t>
  </si>
  <si>
    <t>0.50%</t>
  </si>
  <si>
    <t>Convertible senior notes, fair value</t>
  </si>
  <si>
    <t>Note, estimated remaining life</t>
  </si>
  <si>
    <t>Accrued interest on convertible note</t>
  </si>
  <si>
    <t>Convertible Debt | 2012 Notes | Finance</t>
  </si>
  <si>
    <t>Convertible Debt | 2012 Notes | American Depositary Shares</t>
  </si>
  <si>
    <t>Convertible senior notes, exchange rate of ADS per $1,000 principal amount of notes</t>
  </si>
  <si>
    <t>Convertible senior notes, total ADS into which the debt is exchangeable | shares</t>
  </si>
  <si>
    <t>Convertible senior notes, initial exchange price | $ / shares</t>
  </si>
  <si>
    <t>Convertible notes, interest expense</t>
  </si>
  <si>
    <t>Jul. 15,
		2014</t>
  </si>
  <si>
    <t>Convertible senior notes redemption, end date</t>
  </si>
  <si>
    <t>Convertible senior notes, mandatory exchange in whole or in part if daily VWAP equals or exceeds percentage of exchange price, in any number of VWAP Trading days | d</t>
  </si>
  <si>
    <t>Offering costs</t>
  </si>
  <si>
    <t>Convertible Debt | 2014 Notes | Non Cash</t>
  </si>
  <si>
    <t>Convertible Debt | 2014 Notes | Finance</t>
  </si>
  <si>
    <t>Convertible Debt | 2014 Notes | American Depositary Shares</t>
  </si>
  <si>
    <t>Convertible Debt | 2014 Notes | Final As-Adjusted | American Depositary Shares</t>
  </si>
  <si>
    <t>Equity component of convertible notes issuance cost</t>
  </si>
  <si>
    <t>Debt instrument increase accrued interest</t>
  </si>
  <si>
    <t>Convertible Debt | 2015 Notes | Non Cash</t>
  </si>
  <si>
    <t>Convertible Debt | 2015 Notes | Finance</t>
  </si>
  <si>
    <t>Convertible Debt | 2015 Notes | American Depositary Shares</t>
  </si>
  <si>
    <t>Convertible Debt | 2015 Notes | Final As-Adjusted | American Depositary Shares</t>
  </si>
  <si>
    <t>Convertible Debt | Other debt outstanding | 2012 Notes</t>
  </si>
  <si>
    <t>Convertible Debt | Minimum | 2014 Notes</t>
  </si>
  <si>
    <t>Convertible senior notes, mandatory exchange in whole or in part if daily VWAP equals or exceeds percentage of exchange price</t>
  </si>
  <si>
    <t>110.00%</t>
  </si>
  <si>
    <t>Convertible senior notes, mandatory exchange in whole or in part if daily VWAP equals or exceeds percentage of exchange price, at least number of VWAP Trading days</t>
  </si>
  <si>
    <t>20 days</t>
  </si>
  <si>
    <t>Convertible Debt | Common Stock</t>
  </si>
  <si>
    <t>Convertible Debt | Accounting Standards Update 2015-03 | 2014 Notes</t>
  </si>
  <si>
    <t>Convertible Debt | Accounting Standards Update 2015-03 | 2015 Notes</t>
  </si>
  <si>
    <t>Amount received at the closing of the agreement</t>
  </si>
  <si>
    <t>Repayment under agreement</t>
  </si>
  <si>
    <t>BioPharma Debt | Cash</t>
  </si>
  <si>
    <t>BioPharma Debt | Non Cash</t>
  </si>
  <si>
    <t>BioPharma Debt | November 2016</t>
  </si>
  <si>
    <t>Future minimum repayment under agreement</t>
  </si>
  <si>
    <t>BioPharma Debt | May 2017</t>
  </si>
  <si>
    <t>Jul. 15,
		2017</t>
  </si>
  <si>
    <t>Jan. 15,
		2047</t>
  </si>
  <si>
    <t>130.00%</t>
  </si>
  <si>
    <t>Subsequent Event | Convertible Debt | 2017 Notes | American Depositary Shares</t>
  </si>
  <si>
    <t>Convertible senior notes, total ADS into which the debt is exchangeable</t>
  </si>
  <si>
    <t>Future Minimum Lease Payments Net of Sublease Rental Income (Detail) $ in Thousands</t>
  </si>
  <si>
    <t>Dec. 31, 2016USD ($)</t>
  </si>
  <si>
    <t>Operating</t>
  </si>
  <si>
    <t>2019-2021</t>
  </si>
  <si>
    <t>Commitments and Contingencies - Additional Information (Detail)</t>
  </si>
  <si>
    <t>Jun. 30, 2015ft²</t>
  </si>
  <si>
    <t>Jan. 31, 2015ft²</t>
  </si>
  <si>
    <t>Apr. 30, 2014ft²</t>
  </si>
  <si>
    <t>Jan. 31, 2014ft²</t>
  </si>
  <si>
    <t>May 08, 2013ft²</t>
  </si>
  <si>
    <t>Dec. 15, 2012ft²</t>
  </si>
  <si>
    <t>Dec. 06, 2011ft²</t>
  </si>
  <si>
    <t>Dec. 31, 2016GBP (£)</t>
  </si>
  <si>
    <t>Dec. 15, 2016ft²</t>
  </si>
  <si>
    <t>Nov. 01, 2013USD ($)ft²</t>
  </si>
  <si>
    <t>Nov. 01, 2013EUR (€)ft²</t>
  </si>
  <si>
    <t>Sep. 30, 2011ft²</t>
  </si>
  <si>
    <t>Jul. 01, 2011ft²</t>
  </si>
  <si>
    <t>Commitments and Contingencies Disclosure [Line Items]</t>
  </si>
  <si>
    <t>Operating lease, rental expense | $</t>
  </si>
  <si>
    <t>Potential payable amount over the agreement terms based on minimum purchase obligation | $</t>
  </si>
  <si>
    <t>Dublin</t>
  </si>
  <si>
    <t>Office space leased (in square feet)</t>
  </si>
  <si>
    <t>Operating lease, expiration date</t>
  </si>
  <si>
    <t>Oct. 31,
		2017</t>
  </si>
  <si>
    <t>Operating lease, renewal option</t>
  </si>
  <si>
    <t>1 year</t>
  </si>
  <si>
    <t>Operating lease, monthly rent</t>
  </si>
  <si>
    <t>Bedminster</t>
  </si>
  <si>
    <t>Mar. 31,
		2018</t>
  </si>
  <si>
    <t>Additional office space leased (in square feet)</t>
  </si>
  <si>
    <t>Square feet vacated in exchange for reduction on future rent payments</t>
  </si>
  <si>
    <t>Sublease | Bedminster</t>
  </si>
  <si>
    <t>Additional office space leased under sublease (in square feet)</t>
  </si>
  <si>
    <t>Further Indication for AMR101 | Marketing Approval In Europe</t>
  </si>
  <si>
    <t>Potential aggregate stock or cash payment</t>
  </si>
  <si>
    <t>Further Indication for AMR101 | Potential Marketing Approval 1</t>
  </si>
  <si>
    <t>Further Indication for AMR101 | Potential Marketing Approval 2</t>
  </si>
  <si>
    <t>Further Indication for AMR101 | Maximum</t>
  </si>
  <si>
    <t>Equity - Additional Information (Detail) $ / shares in Units, $ in Thousands</t>
  </si>
  <si>
    <t>Jul. 11, 2016shares</t>
  </si>
  <si>
    <t>Feb. 01, 2016shares</t>
  </si>
  <si>
    <t>Jul. 10, 2015USD ($)$ / sharesshares</t>
  </si>
  <si>
    <t>Jul. 06, 2015shares</t>
  </si>
  <si>
    <t>Mar. 30, 2015USD ($)</t>
  </si>
  <si>
    <t>Mar. 05, 2015USD ($)$ / sharesshares</t>
  </si>
  <si>
    <t>Jan. 29, 2015shares</t>
  </si>
  <si>
    <t>Aug. 31, 2016USD ($)$ / sharesshares</t>
  </si>
  <si>
    <t>Jun. 30, 2015USD ($)</t>
  </si>
  <si>
    <t>Dec. 31, 2016USD ($)$ / sharesshares</t>
  </si>
  <si>
    <t>Dec. 31, 2016£ / sharesshares</t>
  </si>
  <si>
    <t>Dec. 31, 2015£ / sharesshares</t>
  </si>
  <si>
    <t>Mar. 05, 2015£ / shares</t>
  </si>
  <si>
    <t>Stockholders Equity Note [Line Items]</t>
  </si>
  <si>
    <t>Preferred stock, par value | £ / shares</t>
  </si>
  <si>
    <t>Private placement, closing date</t>
  </si>
  <si>
    <t>Mar. 30,
		2015</t>
  </si>
  <si>
    <t>Stock issued under private placement, value | $</t>
  </si>
  <si>
    <t>Aggregate gross proceeds | $</t>
  </si>
  <si>
    <t>Estimated offering expense | $</t>
  </si>
  <si>
    <t>Common stock, par value | £ / shares</t>
  </si>
  <si>
    <t>Number of shares issued for each preference shares</t>
  </si>
  <si>
    <t>Market value, per share | $ / shares</t>
  </si>
  <si>
    <t>BCF resulting from issuance of Series A Preference Shares | $</t>
  </si>
  <si>
    <t>Transfer derivative liability to equity | $</t>
  </si>
  <si>
    <t>Convertible senior notes, principal amount | $</t>
  </si>
  <si>
    <t>Net proceeds from public offering | $</t>
  </si>
  <si>
    <t>Stock options, outstanding</t>
  </si>
  <si>
    <t>Restricted stock units, outstanding</t>
  </si>
  <si>
    <t>Shares issued, exercise of stock options</t>
  </si>
  <si>
    <t>Proceeds from exercise of stock options, net of transaction costs | $</t>
  </si>
  <si>
    <t>Shares issued, exercise of warrants</t>
  </si>
  <si>
    <t>Proceeds from exercise of warrants, gross of transaction costs | $</t>
  </si>
  <si>
    <t>Proceeds from exercise of warrants, net of transaction costs | $</t>
  </si>
  <si>
    <t>Derivative liability at fair value | $</t>
  </si>
  <si>
    <t>American depositary shares conversion rate to preference shares</t>
  </si>
  <si>
    <t>American  Depositary Shares, each representing one (1) share of Amarin's Series A  Convertible Preference Shares</t>
  </si>
  <si>
    <t>Series A Preferred Stock | Minimum</t>
  </si>
  <si>
    <t>Beneficial ownership limitation</t>
  </si>
  <si>
    <t>4.99%</t>
  </si>
  <si>
    <t>Series A Preferred Stock | Maximum</t>
  </si>
  <si>
    <t>19.90%</t>
  </si>
  <si>
    <t>Exchange of exchangeable senior notes, net of transaction costs (shares)</t>
  </si>
  <si>
    <t>Second Private Placement | Preferred Stock Purchase Option</t>
  </si>
  <si>
    <t>Gain (loss) on change in fair value of derivatives | $</t>
  </si>
  <si>
    <t>Second Private Placement | Series A Preferred Stock</t>
  </si>
  <si>
    <t>Over allotment option, exercisable period</t>
  </si>
  <si>
    <t>Sale of stock price per share | $ / shares</t>
  </si>
  <si>
    <t>American Depositary Shares | Series A Preferred Stock</t>
  </si>
  <si>
    <t>American Depositary Shares | Second Private Placement | Series A Preferred Stock</t>
  </si>
  <si>
    <t>American Depositary Shares | IPO</t>
  </si>
  <si>
    <t>American Depositary Shares | Over-Allotment Option</t>
  </si>
  <si>
    <t>Preferred Shares Basis</t>
  </si>
  <si>
    <t>Share conversion price | $ / shares</t>
  </si>
  <si>
    <t>Preferred Shares Basis | Second Private Placement | Series A Preferred Stock</t>
  </si>
  <si>
    <t>Ordinary Shares Basis</t>
  </si>
  <si>
    <t>Ordinary Shares Basis | Second Private Placement | Series A Preferred Stock</t>
  </si>
  <si>
    <t>Percentage of outstanding shares on a fully diluted basis</t>
  </si>
  <si>
    <t>3.00%</t>
  </si>
  <si>
    <t>Stock units, Granted</t>
  </si>
  <si>
    <t>Restricted Stock Units (RSUs) | Stock Incentive Plan 2011</t>
  </si>
  <si>
    <t>Stock units, Vesting Period</t>
  </si>
  <si>
    <t>4 years</t>
  </si>
  <si>
    <t>Restricted Stock Units (RSUs) | Stock Incentive Plan 2011 | Vest over a four year period</t>
  </si>
  <si>
    <t>Shares issued, related to the vesting of RSUs</t>
  </si>
  <si>
    <t>Treasury shares for settlement of employee tax obligations</t>
  </si>
  <si>
    <t>Restricted Stock Units (RSUs) | Stock Incentive Plan 2011 | Vest in equal installments over a three year period</t>
  </si>
  <si>
    <t>Restricted Stock Units (RSUs) | Stock Incentive Plan 2011 | Director</t>
  </si>
  <si>
    <t>Restricted Stock Units (RSUs) | Stock Incentive Plan 2011 | Director | Vest in equal installments over a three year period</t>
  </si>
  <si>
    <t>Restricted Stock Units (RSUs) | Stock Incentive Plan 2011 | Director | Vest in full</t>
  </si>
  <si>
    <t>Stock Options</t>
  </si>
  <si>
    <t>6.00%</t>
  </si>
  <si>
    <t>Stock Options | Stock Incentive Plan 2011</t>
  </si>
  <si>
    <t>Stock options, Granted</t>
  </si>
  <si>
    <t>Stock Options | Stock Incentive Plan 2011 | Vest over a four year period</t>
  </si>
  <si>
    <t>Stock Options | Stock Incentive Plan 2011 | Director</t>
  </si>
  <si>
    <t>Stock Options | Stock Incentive Plan 2011 | Director | Vest in equal installments over a three year period</t>
  </si>
  <si>
    <t>Stock Options | Stock Incentive Plan 2011 | Director | Vest in full</t>
  </si>
  <si>
    <t>Performance Based Options | Stock Incentive Plan 2011 | Vest upon the achievement of certain performance conditions</t>
  </si>
  <si>
    <t>Performance Based Restricted Stock Unit | Stock Incentive Plan 2011</t>
  </si>
  <si>
    <t>Income Taxes - Additional Information (Detail) - USD ($)</t>
  </si>
  <si>
    <t>Income Taxes [Line Items]</t>
  </si>
  <si>
    <t>Total amount of unrecognized tax benefits that would affect the tax rate if recognized</t>
  </si>
  <si>
    <t>Gross liabilities to expire in 2016</t>
  </si>
  <si>
    <t>Deferred tax assets, long-term</t>
  </si>
  <si>
    <t>Provision for income taxes</t>
  </si>
  <si>
    <t>Decrease in net operating loss carryforwards from prior years</t>
  </si>
  <si>
    <t>Tax credit carryforwards</t>
  </si>
  <si>
    <t>Undistributed earning retained indefinitely for reinvestment by foreign subsidiary</t>
  </si>
  <si>
    <t>Accounting Standards Update 2015-17 | Cumulative-effect adjustment</t>
  </si>
  <si>
    <t>Deferred tax assets, current</t>
  </si>
  <si>
    <t>Cumulative-effect adjustment to accumulated deficit</t>
  </si>
  <si>
    <t>Ireland</t>
  </si>
  <si>
    <t>Corporate tax rate</t>
  </si>
  <si>
    <t>25.00%</t>
  </si>
  <si>
    <t>Ireland | Amarin Pharmaceuticals Ireland Limited</t>
  </si>
  <si>
    <t>Ireland | Non-Trading Activity</t>
  </si>
  <si>
    <t>Ireland | Trading Activity</t>
  </si>
  <si>
    <t>Republic of Ireland, United Kingdom and Israel</t>
  </si>
  <si>
    <t>Foreign net operating loss carryforwards</t>
  </si>
  <si>
    <t>U.S. Federal</t>
  </si>
  <si>
    <t>U.S. Federal | Minimum</t>
  </si>
  <si>
    <t>Tax credit carryforwards, expiration date</t>
  </si>
  <si>
    <t>U.S. Federal | Maximum</t>
  </si>
  <si>
    <t>State</t>
  </si>
  <si>
    <t>State | Minimum</t>
  </si>
  <si>
    <t>State | Maximum</t>
  </si>
  <si>
    <t>Reconciliation of Total Amounts of Unrecognized Tax Benefits (Detail) - USD ($) $ in Thousands</t>
  </si>
  <si>
    <t>Beginning uncertain tax benefits</t>
  </si>
  <si>
    <t>Prior year-increases</t>
  </si>
  <si>
    <t>Prior year-decreases</t>
  </si>
  <si>
    <t>Current year-increases</t>
  </si>
  <si>
    <t>Current year-decreases for lapses in statutes of limitations</t>
  </si>
  <si>
    <t>Ending uncertain tax benefits</t>
  </si>
  <si>
    <t>Jurisdictions the Company Remains Subject to Tax Examinations (Detail)</t>
  </si>
  <si>
    <t>Earliest Tax Year | United States | Federal</t>
  </si>
  <si>
    <t>Tax Years</t>
  </si>
  <si>
    <t>Earliest Tax Year | United States | State</t>
  </si>
  <si>
    <t>Earliest Tax Year | Ireland</t>
  </si>
  <si>
    <t>Earliest Tax Year | United Kingdom</t>
  </si>
  <si>
    <t>Latest Tax Year | United States | Federal</t>
  </si>
  <si>
    <t>Latest Tax Year | United States | State</t>
  </si>
  <si>
    <t>Latest Tax Year | Ireland</t>
  </si>
  <si>
    <t>Latest Tax Year | United Kingdom</t>
  </si>
  <si>
    <t>Components of Loss from Operations Before Taxes (Detail) - USD ($) $ in Thousands</t>
  </si>
  <si>
    <t>United States</t>
  </si>
  <si>
    <t>Republic of Ireland and the United Kingdom</t>
  </si>
  <si>
    <t>Ireland and United Kingdom</t>
  </si>
  <si>
    <t>Benefit from Income Taxes (Detail) - USD ($) $ in Thousands</t>
  </si>
  <si>
    <t>Current:</t>
  </si>
  <si>
    <t>Federal-U.S.</t>
  </si>
  <si>
    <t>State-U.S.</t>
  </si>
  <si>
    <t>Total current</t>
  </si>
  <si>
    <t>Deferred:</t>
  </si>
  <si>
    <t>Change in valuation allowance</t>
  </si>
  <si>
    <t>Total deferred</t>
  </si>
  <si>
    <t>Provision for (benefit from) income taxes</t>
  </si>
  <si>
    <t>Difference between Benefit from Income Taxes and Amount Computed by Applying Statutory Income Tax Rate to Income Before Taxes (Detail) - USD ($) $ in Thousands</t>
  </si>
  <si>
    <t>Benefits from taxes at statutory rate</t>
  </si>
  <si>
    <t>Rate differential</t>
  </si>
  <si>
    <t>Change in valuation reserves</t>
  </si>
  <si>
    <t>Derivative liabilities</t>
  </si>
  <si>
    <t>Research and development credits</t>
  </si>
  <si>
    <t>Tax return to provision adjustments</t>
  </si>
  <si>
    <t>Cumulative translation adjustment</t>
  </si>
  <si>
    <t>Permanent and other</t>
  </si>
  <si>
    <t>Non-deductible interest expense</t>
  </si>
  <si>
    <t>Income Taxes Effect of Each Type of Temporary Difference Comprising Net Differed Tax Asset (Detail) - USD ($) $ in Thousands</t>
  </si>
  <si>
    <t>Deferred tax assets:</t>
  </si>
  <si>
    <t>Net operating losses</t>
  </si>
  <si>
    <t>Stock based compensation</t>
  </si>
  <si>
    <t>Depreciation</t>
  </si>
  <si>
    <t>Tax credits</t>
  </si>
  <si>
    <t>Other reserves and accrued liabilities</t>
  </si>
  <si>
    <t>Gross deferred tax assets</t>
  </si>
  <si>
    <t>Less: valuation allowance</t>
  </si>
  <si>
    <t>Total deferred tax assets</t>
  </si>
  <si>
    <t>Deferred tax liabilities:</t>
  </si>
  <si>
    <t>Total deferred tax liabilities</t>
  </si>
  <si>
    <t>Net deferred tax assets</t>
  </si>
  <si>
    <t>Valuation Allowance (Detail) - USD ($) $ in Thousands</t>
  </si>
  <si>
    <t>Valuation Allowance [Line Items]</t>
  </si>
  <si>
    <t>Beginning valuation allowance</t>
  </si>
  <si>
    <t>Increase as reflected in income tax expense</t>
  </si>
  <si>
    <t>Increase as reflected in retained earnings</t>
  </si>
  <si>
    <t>Ending valuation allowance</t>
  </si>
  <si>
    <t>Stock Incentive Plans and Stock Based Compensation - Additional Information (Detail) $ / shares in Units, $ in Thousands</t>
  </si>
  <si>
    <t>Feb. 01, 2016</t>
  </si>
  <si>
    <t>Jan. 29, 2015</t>
  </si>
  <si>
    <t>Dec. 31, 2015USD ($)$ / shares</t>
  </si>
  <si>
    <t>Dec. 31, 2014USD ($)$ / shares</t>
  </si>
  <si>
    <t>Dec. 31, 2016£ / shares</t>
  </si>
  <si>
    <t>Dec. 31, 2015£ / shares</t>
  </si>
  <si>
    <t>Share-based Compensation Arrangement by Share-based Payment Award [Line Items]</t>
  </si>
  <si>
    <t>Weighted average fair value of the stock options granted | $ / shares</t>
  </si>
  <si>
    <t>Grant date fair value of options vested</t>
  </si>
  <si>
    <t>Proceeds from the exercise of options</t>
  </si>
  <si>
    <t>Intrinsic value of options exercised</t>
  </si>
  <si>
    <t>Unrecognized stock-based compensation expense related to unvested stock option</t>
  </si>
  <si>
    <t>Unrecognized stock-based compensation expense related to unvested stock option, recognition period</t>
  </si>
  <si>
    <t>2 years 6 months</t>
  </si>
  <si>
    <t>Compensation expense related to stock option</t>
  </si>
  <si>
    <t>Compensation expense in relation to restricted stock units</t>
  </si>
  <si>
    <t>Employee Stock options, Vesting Period</t>
  </si>
  <si>
    <t>Stock Incentive Plan 2011</t>
  </si>
  <si>
    <t>Newly authorized Shares available for award | shares</t>
  </si>
  <si>
    <t>Stock Incentive Plan 2011 | Stock Options</t>
  </si>
  <si>
    <t>Expire period</t>
  </si>
  <si>
    <t>10 years</t>
  </si>
  <si>
    <t>Stock Option Activity (Detail) - USD ($) $ / shares in Units, $ in Thousands</t>
  </si>
  <si>
    <t>Number of Shares</t>
  </si>
  <si>
    <t>Outstanding as of January 1, 2016</t>
  </si>
  <si>
    <t>Granted</t>
  </si>
  <si>
    <t>Forfeited</t>
  </si>
  <si>
    <t>Expired</t>
  </si>
  <si>
    <t>Exercised</t>
  </si>
  <si>
    <t>Outstanding as of December 31, 2016</t>
  </si>
  <si>
    <t>Exercisable as of December 31, 2016</t>
  </si>
  <si>
    <t>Vested and expected to vest as of December 31, 2016</t>
  </si>
  <si>
    <t>Available for future grant as of December 31, 2016</t>
  </si>
  <si>
    <t>Weighted Average Exercise Price</t>
  </si>
  <si>
    <t>Weighted Average Remaining Contractual Term</t>
  </si>
  <si>
    <t>6 years 3 months 18 days</t>
  </si>
  <si>
    <t>Aggregate Intrinsic Value</t>
  </si>
  <si>
    <t>Assumptions Used to Estimate Fair Value of Share-Based Payment Awards (Detail)</t>
  </si>
  <si>
    <t>Risk free interest rate, minimum</t>
  </si>
  <si>
    <t>1.07%</t>
  </si>
  <si>
    <t>1.37%</t>
  </si>
  <si>
    <t>Risk free interest rate, maximum</t>
  </si>
  <si>
    <t>1.70%</t>
  </si>
  <si>
    <t>1.68%</t>
  </si>
  <si>
    <t>Expected dividend yield</t>
  </si>
  <si>
    <t>0.00%</t>
  </si>
  <si>
    <t>Expected option life (years)</t>
  </si>
  <si>
    <t>6 years 3 months</t>
  </si>
  <si>
    <t>Expected volatility, minimum</t>
  </si>
  <si>
    <t>83.00%</t>
  </si>
  <si>
    <t>86.00%</t>
  </si>
  <si>
    <t>97.00%</t>
  </si>
  <si>
    <t>Expected volatility, maximum</t>
  </si>
  <si>
    <t>109.00%</t>
  </si>
  <si>
    <t>Restricted Stock Unit Activity (Detail) - $ / shares shares in Thousands</t>
  </si>
  <si>
    <t>Weighted Average Grant-Date Fair Value</t>
  </si>
  <si>
    <t>Vested</t>
  </si>
  <si>
    <t>Shares</t>
  </si>
  <si>
    <t>Stock-Based Compensation Expense Related to Option Awards (Detail) - USD ($) $ in Thousands</t>
  </si>
  <si>
    <t>Employee Service Share-based Compensation, Allocation of Recognized Period Costs [Line Items]</t>
  </si>
  <si>
    <t>Stock-based compensation expense</t>
  </si>
  <si>
    <t>Research and Development</t>
  </si>
  <si>
    <t>Defined Contribution Plans - Additional Information (Detail) - USD ($)</t>
  </si>
  <si>
    <t>Defined Benefit Plan Disclosure [Line Items]</t>
  </si>
  <si>
    <t>Contributions made under defined contribution plan</t>
  </si>
  <si>
    <t>Related Party Transaction - Additional Information (Detail)</t>
  </si>
  <si>
    <t>Oct. 16, 2009shares</t>
  </si>
  <si>
    <t>Oct. 31, 2009Pointshares</t>
  </si>
  <si>
    <t>Mar. 05, 2015$ / shares</t>
  </si>
  <si>
    <t>Related Party Transaction [Line Items]</t>
  </si>
  <si>
    <t>Derivative liability | $</t>
  </si>
  <si>
    <t>Preferred stock, equivalent ordinary shares upon future consolidation</t>
  </si>
  <si>
    <t>Purchase of ADSs (in the form of common stock) by directors in private placement</t>
  </si>
  <si>
    <t>October 2009 Private Placement | Warrant</t>
  </si>
  <si>
    <t>October 2009 Private Placement | American Depositary Shares</t>
  </si>
  <si>
    <t>Number of ADS that can be purchased for each warrant received | Point</t>
  </si>
  <si>
    <t>October 2009 Private Placement | American Depositary Shares | Abingworth LLP</t>
  </si>
  <si>
    <t>October 2009 Private Placement | American Depositary Shares | Orbimed Advisors LLC</t>
  </si>
  <si>
    <t>October 2009 Private Placement | American Depositary Shares | Sofinnova Venture Partners VII, LP</t>
  </si>
  <si>
    <t>October 2009 Private Placement | American Depositary Shares | Fountain Healthcare Partners Fund 1, LP</t>
  </si>
  <si>
    <t>Subscription agreement to purchase Additional shares | $</t>
  </si>
  <si>
    <t>Second Private Placement | American Depositary Shares | Series A Preferred Stock</t>
  </si>
  <si>
    <t>Second Private Placement | Preferred Shares Basis | Series A Preferred Stock</t>
  </si>
  <si>
    <t>Second Private Placement | Ordinary Shares Basis | Series A Preferred Stock</t>
  </si>
  <si>
    <t>Quarterly Summarized Financial Information (Detail) - USD ($) $ / shares in Units, $ in Thousands</t>
  </si>
  <si>
    <t>Quarterly Financial Information [Line Items]</t>
  </si>
  <si>
    <t>Co-Promotion Agreement - Additional Information (Detail) $ in Thousands</t>
  </si>
  <si>
    <t>Dec. 31, 2016USD ($)Employee</t>
  </si>
  <si>
    <t>Co-Promotion Agreement [Line Items]</t>
  </si>
  <si>
    <t>Co-Promotion Agreement (the Agreement)</t>
  </si>
  <si>
    <t>Promotion fee as a percentage of gross margin</t>
  </si>
  <si>
    <t>19.00%</t>
  </si>
  <si>
    <t>15.00%</t>
  </si>
  <si>
    <t>Promotion fee as a percentage gross margin</t>
  </si>
  <si>
    <t>Scheduled to increase to low twenty percent levels in 2017 and  2018, subject to certain adjustments.</t>
  </si>
  <si>
    <t>Development, Commercialization and Supply Agreement - Additional Information (Detail)</t>
  </si>
  <si>
    <t>Mar. 08, 2016</t>
  </si>
  <si>
    <t>Feb. 26, 2015USD ($)</t>
  </si>
  <si>
    <t>Mar. 31, 2016USD ($)</t>
  </si>
  <si>
    <t>Dec. 31, 2016USD ($)Item</t>
  </si>
  <si>
    <t>License And Collaboration Agreements [Line Items]</t>
  </si>
  <si>
    <t>Eddingpharm</t>
  </si>
  <si>
    <t>Non-refundable up-front received</t>
  </si>
  <si>
    <t>Licensing agreement term</t>
  </si>
  <si>
    <t>16 years</t>
  </si>
  <si>
    <t>Number of indications of the regulatory milestone events relating to the submission and approval | Item</t>
  </si>
  <si>
    <t>Amounts to be received upon achievement of the regulatory milestone events</t>
  </si>
  <si>
    <t>Sales-based milestone event payment</t>
  </si>
  <si>
    <t>Eddingpharm | Maximum</t>
  </si>
  <si>
    <t>Additional upfront payment eligible to receive based on development, regulatory and sales Milestone</t>
  </si>
  <si>
    <t>Eddingpharm | Minimum</t>
  </si>
  <si>
    <t>Eddingpharm | Clinical Trial Application</t>
  </si>
  <si>
    <t>Non-refundable milestone payment</t>
  </si>
  <si>
    <t>Biologix FZCo</t>
  </si>
  <si>
    <t>Revenue recognition period of non-refundable up-front payment</t>
  </si>
  <si>
    <t>Subsequent Events - Additional Information (Detail) $ / shares in Units, $ in Thousands</t>
  </si>
  <si>
    <t>Dec. 31, 2016shares</t>
  </si>
  <si>
    <t>Subsequent Event [Line Items]</t>
  </si>
  <si>
    <t>Repurchase of notes</t>
  </si>
  <si>
    <t>Convertible senior notes, interest payable dates</t>
  </si>
  <si>
    <t>Payable semi-annually in arrears on January 15 and  July 15 of each year, beginning on July 15, 2017</t>
  </si>
  <si>
    <t>Convertible senior notes, percentage of premium initial exchange price</t>
  </si>
  <si>
    <t>35.00%</t>
  </si>
  <si>
    <t>Net proceeds from offering</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_);_(&quot;$ &quot;(#,##0.00)" numFmtId="166"/>
    <numFmt formatCode="_(&quot;$ &quot;#,##0.0_);_(&quot;$ &quot;(#,##0.0)" numFmtId="167"/>
    <numFmt formatCode="#,##0.0_);(#,##0.0)" numFmtId="168"/>
    <numFmt formatCode="#,##0.0000_);(#,##0.0000)" numFmtId="169"/>
    <numFmt formatCode="_(&quot;$ &quot;#,##0.0000_);_(&quot;$ &quot;(#,##0.0000)" numFmtId="170"/>
    <numFmt formatCode="_(&quot;€ &quot;#,##0_);_(&quot;€ &quot;(#,##0)" numFmtId="171"/>
    <numFmt formatCode="_(&quot;£ &quot;#,##0_);_(&quot;£ &quot;(#,##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74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81800000</v>
      </c>
    </row>
    <row r="18" spans="1:4">
      <c r="A18" s="4" t="s">
        <v>30</v>
      </c>
    </row>
    <row r="19" spans="1:4">
      <c r="A19" s="3" t="s">
        <v>5</v>
      </c>
    </row>
    <row r="20" spans="1:4">
      <c r="A20" s="4" t="s">
        <v>31</v>
      </c>
      <c r="C20" s="5" t="n">
        <v>269369455</v>
      </c>
    </row>
    <row r="21" spans="1:4">
      <c r="A21" s="4" t="s">
        <v>32</v>
      </c>
    </row>
    <row r="22" spans="1:4">
      <c r="A22" s="3" t="s">
        <v>5</v>
      </c>
    </row>
    <row r="23" spans="1:4">
      <c r="A23" s="4" t="s">
        <v>31</v>
      </c>
      <c r="C23" s="5" t="n">
        <v>2692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9</v>
      </c>
      <c r="B1" s="2" t="s">
        <v>1</v>
      </c>
    </row>
    <row r="2" spans="1:2">
      <c r="B2" s="2" t="s">
        <v>2</v>
      </c>
    </row>
    <row r="3" spans="1:2">
      <c r="A3" s="4" t="s">
        <v>39</v>
      </c>
      <c r="B3"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4" t="s">
        <v>185</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8251</v>
      </c>
      <c r="C3" s="6" t="n">
        <v>106961</v>
      </c>
    </row>
    <row r="4" spans="1:3">
      <c r="A4" s="4" t="s">
        <v>37</v>
      </c>
      <c r="B4" s="5" t="n">
        <v>600</v>
      </c>
      <c r="C4" s="5" t="n">
        <v>600</v>
      </c>
    </row>
    <row r="5" spans="1:3">
      <c r="A5" s="4" t="s">
        <v>38</v>
      </c>
      <c r="B5" s="5" t="n">
        <v>19985</v>
      </c>
      <c r="C5" s="5" t="n">
        <v>13826</v>
      </c>
    </row>
    <row r="6" spans="1:3">
      <c r="A6" s="4" t="s">
        <v>39</v>
      </c>
      <c r="B6" s="5" t="n">
        <v>20507</v>
      </c>
      <c r="C6" s="5" t="n">
        <v>18985</v>
      </c>
    </row>
    <row r="7" spans="1:3">
      <c r="A7" s="4" t="s">
        <v>40</v>
      </c>
      <c r="B7" s="5" t="n">
        <v>6983</v>
      </c>
      <c r="C7" s="5" t="n">
        <v>3152</v>
      </c>
    </row>
    <row r="8" spans="1:3">
      <c r="A8" s="4" t="s">
        <v>41</v>
      </c>
      <c r="B8" s="5" t="n">
        <v>146326</v>
      </c>
      <c r="C8" s="5" t="n">
        <v>143524</v>
      </c>
    </row>
    <row r="9" spans="1:3">
      <c r="A9" s="4" t="s">
        <v>42</v>
      </c>
      <c r="B9" s="5" t="n">
        <v>78</v>
      </c>
      <c r="C9" s="5" t="n">
        <v>243</v>
      </c>
    </row>
    <row r="10" spans="1:3">
      <c r="A10" s="4" t="s">
        <v>43</v>
      </c>
      <c r="B10" s="5" t="n">
        <v>11082</v>
      </c>
      <c r="C10" s="5" t="n">
        <v>19872</v>
      </c>
    </row>
    <row r="11" spans="1:3">
      <c r="A11" s="4" t="s">
        <v>44</v>
      </c>
      <c r="B11" s="5" t="n">
        <v>741</v>
      </c>
      <c r="C11" s="5" t="n">
        <v>174</v>
      </c>
    </row>
    <row r="12" spans="1:3">
      <c r="A12" s="4" t="s">
        <v>45</v>
      </c>
      <c r="B12" s="5" t="n">
        <v>8772</v>
      </c>
      <c r="C12" s="5" t="n">
        <v>9417</v>
      </c>
    </row>
    <row r="13" spans="1:3">
      <c r="A13" s="4" t="s">
        <v>46</v>
      </c>
      <c r="B13" s="5" t="n">
        <v>166999</v>
      </c>
      <c r="C13" s="5" t="n">
        <v>173230</v>
      </c>
    </row>
    <row r="14" spans="1:3">
      <c r="A14" s="3" t="s">
        <v>47</v>
      </c>
    </row>
    <row r="15" spans="1:3">
      <c r="A15" s="4" t="s">
        <v>48</v>
      </c>
      <c r="B15" s="5" t="n">
        <v>6062</v>
      </c>
      <c r="C15" s="5" t="n">
        <v>10832</v>
      </c>
    </row>
    <row r="16" spans="1:3">
      <c r="A16" s="4" t="s">
        <v>49</v>
      </c>
      <c r="B16" s="5" t="n">
        <v>37720</v>
      </c>
      <c r="C16" s="5" t="n">
        <v>24226</v>
      </c>
    </row>
    <row r="17" spans="1:3">
      <c r="A17" s="4" t="s">
        <v>50</v>
      </c>
      <c r="B17" s="5" t="n">
        <v>15351</v>
      </c>
      <c r="C17" s="5" t="n">
        <v>2266</v>
      </c>
    </row>
    <row r="18" spans="1:3">
      <c r="A18" s="4" t="s">
        <v>51</v>
      </c>
      <c r="B18" s="5" t="n">
        <v>15944</v>
      </c>
      <c r="C18" s="5" t="n">
        <v>12476</v>
      </c>
    </row>
    <row r="19" spans="1:3">
      <c r="A19" s="4" t="s">
        <v>52</v>
      </c>
      <c r="B19" s="5" t="n">
        <v>1172</v>
      </c>
      <c r="C19" s="5" t="n">
        <v>923</v>
      </c>
    </row>
    <row r="20" spans="1:3">
      <c r="A20" s="4" t="s">
        <v>53</v>
      </c>
      <c r="B20" s="5" t="n">
        <v>76249</v>
      </c>
      <c r="C20" s="5" t="n">
        <v>50723</v>
      </c>
    </row>
    <row r="21" spans="1:3">
      <c r="A21" s="3" t="s">
        <v>54</v>
      </c>
    </row>
    <row r="22" spans="1:3">
      <c r="A22" s="4" t="s">
        <v>55</v>
      </c>
      <c r="C22" s="5" t="n">
        <v>136734</v>
      </c>
    </row>
    <row r="23" spans="1:3">
      <c r="A23" s="4" t="s">
        <v>56</v>
      </c>
      <c r="B23" s="5" t="n">
        <v>85155</v>
      </c>
      <c r="C23" s="5" t="n">
        <v>91512</v>
      </c>
    </row>
    <row r="24" spans="1:3">
      <c r="A24" s="4" t="s">
        <v>57</v>
      </c>
      <c r="C24" s="5" t="n">
        <v>8170</v>
      </c>
    </row>
    <row r="25" spans="1:3">
      <c r="A25" s="4" t="s">
        <v>58</v>
      </c>
      <c r="B25" s="5" t="n">
        <v>13943</v>
      </c>
      <c r="C25" s="5" t="n">
        <v>13308</v>
      </c>
    </row>
    <row r="26" spans="1:3">
      <c r="A26" s="4" t="s">
        <v>59</v>
      </c>
      <c r="B26" s="5" t="n">
        <v>710</v>
      </c>
      <c r="C26" s="5" t="n">
        <v>335</v>
      </c>
    </row>
    <row r="27" spans="1:3">
      <c r="A27" s="4" t="s">
        <v>60</v>
      </c>
      <c r="B27" s="5" t="n">
        <v>176057</v>
      </c>
      <c r="C27" s="5" t="n">
        <v>300782</v>
      </c>
    </row>
    <row r="28" spans="1:3">
      <c r="A28" s="4" t="s">
        <v>61</v>
      </c>
      <c r="B28" s="4" t="s">
        <v>62</v>
      </c>
      <c r="C28" s="4" t="s">
        <v>62</v>
      </c>
    </row>
    <row r="29" spans="1:3">
      <c r="A29" s="3" t="s">
        <v>63</v>
      </c>
    </row>
    <row r="30" spans="1:3">
      <c r="A30" s="4" t="s">
        <v>64</v>
      </c>
      <c r="B30" s="5" t="n">
        <v>24364</v>
      </c>
      <c r="C30" s="5" t="n">
        <v>24364</v>
      </c>
    </row>
    <row r="31" spans="1:3">
      <c r="A31" s="4" t="s">
        <v>65</v>
      </c>
      <c r="B31" s="5" t="n">
        <v>207166</v>
      </c>
      <c r="C31" s="5" t="n">
        <v>149978</v>
      </c>
    </row>
    <row r="32" spans="1:3">
      <c r="A32" s="4" t="s">
        <v>66</v>
      </c>
      <c r="B32" s="5" t="n">
        <v>964914</v>
      </c>
      <c r="C32" s="5" t="n">
        <v>816171</v>
      </c>
    </row>
    <row r="33" spans="1:3">
      <c r="A33" s="4" t="s">
        <v>67</v>
      </c>
      <c r="B33" s="5" t="n">
        <v>-1498</v>
      </c>
      <c r="C33" s="5" t="n">
        <v>-411</v>
      </c>
    </row>
    <row r="34" spans="1:3">
      <c r="A34" s="4" t="s">
        <v>68</v>
      </c>
      <c r="B34" s="5" t="n">
        <v>-1204004</v>
      </c>
      <c r="C34" s="5" t="n">
        <v>-1117654</v>
      </c>
    </row>
    <row r="35" spans="1:3">
      <c r="A35" s="4" t="s">
        <v>69</v>
      </c>
      <c r="B35" s="5" t="n">
        <v>-9058</v>
      </c>
      <c r="C35" s="5" t="n">
        <v>-127552</v>
      </c>
    </row>
    <row r="36" spans="1:3">
      <c r="A36" s="4" t="s">
        <v>70</v>
      </c>
      <c r="B36" s="6" t="n">
        <v>166999</v>
      </c>
      <c r="C36" s="6" t="n">
        <v>173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39</v>
      </c>
      <c r="B10" s="4" t="s">
        <v>236</v>
      </c>
    </row>
    <row r="11" spans="1:2">
      <c r="A11" s="4" t="s">
        <v>193</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05</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4" t="s">
        <v>72</v>
      </c>
      <c r="B2" s="7" t="n">
        <v>0.05</v>
      </c>
      <c r="C2" s="7" t="n">
        <v>0.05</v>
      </c>
    </row>
    <row r="3" spans="1:3">
      <c r="A3" s="4" t="s">
        <v>73</v>
      </c>
      <c r="B3" s="5" t="n">
        <v>328184640</v>
      </c>
      <c r="C3" s="5" t="n">
        <v>328184640</v>
      </c>
    </row>
    <row r="4" spans="1:3">
      <c r="A4" s="4" t="s">
        <v>74</v>
      </c>
      <c r="B4" s="5" t="n">
        <v>328184640</v>
      </c>
      <c r="C4" s="5" t="n">
        <v>328184640</v>
      </c>
    </row>
    <row r="5" spans="1:3">
      <c r="A5" s="4" t="s">
        <v>75</v>
      </c>
      <c r="B5" s="5" t="n">
        <v>32818464</v>
      </c>
      <c r="C5" s="5" t="n">
        <v>32818464</v>
      </c>
    </row>
    <row r="6" spans="1:3">
      <c r="A6" s="4" t="s">
        <v>76</v>
      </c>
      <c r="B6" s="7" t="n">
        <v>0.5</v>
      </c>
      <c r="C6" s="7" t="n">
        <v>0.5</v>
      </c>
    </row>
    <row r="7" spans="1:3">
      <c r="A7" s="4" t="s">
        <v>77</v>
      </c>
      <c r="B7" s="5" t="n">
        <v>270183201</v>
      </c>
      <c r="C7" s="5" t="n">
        <v>183577765</v>
      </c>
    </row>
    <row r="8" spans="1:3">
      <c r="A8" s="4" t="s">
        <v>78</v>
      </c>
      <c r="B8" s="5" t="n">
        <v>269363696</v>
      </c>
      <c r="C8" s="5" t="n">
        <v>183403263</v>
      </c>
    </row>
    <row r="9" spans="1:3">
      <c r="A9" s="4" t="s">
        <v>79</v>
      </c>
      <c r="B9" s="5" t="n">
        <v>819505</v>
      </c>
      <c r="C9" s="5" t="n">
        <v>174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4" t="s">
        <v>213</v>
      </c>
      <c r="B3"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49"/>
    <col customWidth="1" max="9" min="9" width="21"/>
    <col customWidth="1" max="10" min="10" width="21"/>
    <col customWidth="1" max="11" min="11" width="21"/>
    <col customWidth="1" max="12" min="12" width="21"/>
  </cols>
  <sheetData>
    <row r="1" spans="1:12">
      <c r="A1" s="1" t="s">
        <v>335</v>
      </c>
      <c r="B1" s="2" t="s">
        <v>336</v>
      </c>
      <c r="C1" s="2" t="s">
        <v>337</v>
      </c>
      <c r="D1" s="2" t="s">
        <v>338</v>
      </c>
      <c r="E1" s="2" t="s">
        <v>339</v>
      </c>
      <c r="F1" s="2" t="s">
        <v>340</v>
      </c>
      <c r="G1" s="2" t="s">
        <v>341</v>
      </c>
      <c r="H1" s="2" t="s">
        <v>342</v>
      </c>
      <c r="I1" s="2" t="s">
        <v>343</v>
      </c>
      <c r="J1" s="2" t="s">
        <v>344</v>
      </c>
      <c r="K1" s="2" t="s">
        <v>345</v>
      </c>
      <c r="L1" s="2" t="s">
        <v>346</v>
      </c>
    </row>
    <row r="2" spans="1:12">
      <c r="A2" s="3" t="s">
        <v>347</v>
      </c>
    </row>
    <row r="3" spans="1:12">
      <c r="A3" s="4" t="s">
        <v>348</v>
      </c>
      <c r="H3" s="5" t="n">
        <v>1</v>
      </c>
    </row>
    <row r="4" spans="1:12">
      <c r="A4" s="4" t="s">
        <v>349</v>
      </c>
      <c r="H4" s="5" t="n">
        <v>8175</v>
      </c>
    </row>
    <row r="5" spans="1:12">
      <c r="A5" s="4" t="s">
        <v>36</v>
      </c>
      <c r="H5" s="6" t="n">
        <v>98251</v>
      </c>
      <c r="J5" s="6" t="n">
        <v>106961</v>
      </c>
      <c r="K5" s="6" t="n">
        <v>119539</v>
      </c>
      <c r="L5" s="6" t="n">
        <v>191514</v>
      </c>
    </row>
    <row r="6" spans="1:12">
      <c r="A6" s="4" t="s">
        <v>41</v>
      </c>
      <c r="H6" s="5" t="n">
        <v>146326</v>
      </c>
      <c r="J6" s="5" t="n">
        <v>143524</v>
      </c>
    </row>
    <row r="7" spans="1:12">
      <c r="A7" s="4" t="s">
        <v>164</v>
      </c>
      <c r="H7" s="5" t="n">
        <v>64613</v>
      </c>
    </row>
    <row r="8" spans="1:12">
      <c r="A8" s="4" t="s">
        <v>30</v>
      </c>
    </row>
    <row r="9" spans="1:12">
      <c r="A9" s="3" t="s">
        <v>347</v>
      </c>
    </row>
    <row r="10" spans="1:12">
      <c r="A10" s="4" t="s">
        <v>164</v>
      </c>
      <c r="H10" s="6" t="n">
        <v>64613</v>
      </c>
    </row>
    <row r="11" spans="1:12">
      <c r="A11" s="4" t="s">
        <v>350</v>
      </c>
      <c r="H11" s="5" t="n">
        <v>24265000</v>
      </c>
    </row>
    <row r="12" spans="1:12">
      <c r="A12" s="4" t="s">
        <v>351</v>
      </c>
    </row>
    <row r="13" spans="1:12">
      <c r="A13" s="3" t="s">
        <v>347</v>
      </c>
    </row>
    <row r="14" spans="1:12">
      <c r="A14" s="4" t="s">
        <v>352</v>
      </c>
      <c r="G14" s="5" t="n">
        <v>2032</v>
      </c>
      <c r="H14" s="5" t="n">
        <v>2032</v>
      </c>
    </row>
    <row r="15" spans="1:12">
      <c r="A15" s="4" t="s">
        <v>353</v>
      </c>
      <c r="G15" s="4" t="s">
        <v>354</v>
      </c>
      <c r="H15" s="4" t="s">
        <v>354</v>
      </c>
    </row>
    <row r="16" spans="1:12">
      <c r="A16" s="4" t="s">
        <v>355</v>
      </c>
      <c r="G16" s="4" t="s">
        <v>356</v>
      </c>
      <c r="H16" s="4" t="s">
        <v>356</v>
      </c>
    </row>
    <row r="17" spans="1:12">
      <c r="A17" s="4" t="s">
        <v>357</v>
      </c>
      <c r="H17" s="6" t="n">
        <v>15100</v>
      </c>
      <c r="J17" s="5" t="n">
        <v>15100</v>
      </c>
    </row>
    <row r="18" spans="1:12">
      <c r="A18" s="4" t="s">
        <v>358</v>
      </c>
      <c r="E18" s="6" t="n">
        <v>15100</v>
      </c>
      <c r="F18" s="6" t="n">
        <v>31300</v>
      </c>
      <c r="G18" s="6" t="n">
        <v>150000</v>
      </c>
    </row>
    <row r="19" spans="1:12">
      <c r="A19" s="4" t="s">
        <v>359</v>
      </c>
      <c r="E19" s="6" t="n">
        <v>16200</v>
      </c>
    </row>
    <row r="20" spans="1:12">
      <c r="A20" s="4" t="s">
        <v>360</v>
      </c>
      <c r="C20" s="6" t="n">
        <v>100</v>
      </c>
    </row>
    <row r="21" spans="1:12">
      <c r="A21" s="4" t="s">
        <v>361</v>
      </c>
    </row>
    <row r="22" spans="1:12">
      <c r="A22" s="3" t="s">
        <v>347</v>
      </c>
    </row>
    <row r="23" spans="1:12">
      <c r="A23" s="4" t="s">
        <v>352</v>
      </c>
      <c r="D23" s="5" t="n">
        <v>2032</v>
      </c>
      <c r="F23" s="5" t="n">
        <v>2032</v>
      </c>
    </row>
    <row r="24" spans="1:12">
      <c r="A24" s="4" t="s">
        <v>353</v>
      </c>
      <c r="D24" s="4" t="s">
        <v>354</v>
      </c>
      <c r="F24" s="4" t="s">
        <v>354</v>
      </c>
    </row>
    <row r="25" spans="1:12">
      <c r="A25" s="4" t="s">
        <v>355</v>
      </c>
      <c r="F25" s="4" t="s">
        <v>356</v>
      </c>
    </row>
    <row r="26" spans="1:12">
      <c r="A26" s="4" t="s">
        <v>357</v>
      </c>
      <c r="H26" s="5" t="n">
        <v>0</v>
      </c>
      <c r="J26" s="5" t="n">
        <v>94600</v>
      </c>
    </row>
    <row r="27" spans="1:12">
      <c r="A27" s="4" t="s">
        <v>358</v>
      </c>
      <c r="D27" s="6" t="n">
        <v>118700</v>
      </c>
      <c r="F27" s="6" t="n">
        <v>118700</v>
      </c>
    </row>
    <row r="28" spans="1:12">
      <c r="A28" s="4" t="s">
        <v>362</v>
      </c>
    </row>
    <row r="29" spans="1:12">
      <c r="A29" s="3" t="s">
        <v>347</v>
      </c>
    </row>
    <row r="30" spans="1:12">
      <c r="A30" s="4" t="s">
        <v>352</v>
      </c>
      <c r="D30" s="5" t="n">
        <v>2032</v>
      </c>
      <c r="E30" s="5" t="n">
        <v>2032</v>
      </c>
    </row>
    <row r="31" spans="1:12">
      <c r="A31" s="4" t="s">
        <v>353</v>
      </c>
      <c r="D31" s="4" t="s">
        <v>363</v>
      </c>
      <c r="E31" s="4" t="s">
        <v>354</v>
      </c>
    </row>
    <row r="32" spans="1:12">
      <c r="A32" s="4" t="s">
        <v>357</v>
      </c>
      <c r="H32" s="6" t="n">
        <v>0</v>
      </c>
      <c r="J32" s="6" t="n">
        <v>27000</v>
      </c>
    </row>
    <row r="33" spans="1:12">
      <c r="A33" s="4" t="s">
        <v>358</v>
      </c>
      <c r="D33" s="6" t="n">
        <v>31300</v>
      </c>
    </row>
    <row r="34" spans="1:12">
      <c r="A34" s="4" t="s">
        <v>364</v>
      </c>
    </row>
    <row r="35" spans="1:12">
      <c r="A35" s="3" t="s">
        <v>347</v>
      </c>
    </row>
    <row r="36" spans="1:12">
      <c r="A36" s="4" t="s">
        <v>365</v>
      </c>
      <c r="H36" s="5" t="n">
        <v>150</v>
      </c>
    </row>
    <row r="37" spans="1:12">
      <c r="A37" s="4" t="s">
        <v>366</v>
      </c>
    </row>
    <row r="38" spans="1:12">
      <c r="A38" s="3" t="s">
        <v>347</v>
      </c>
    </row>
    <row r="39" spans="1:12">
      <c r="A39" s="4" t="s">
        <v>367</v>
      </c>
      <c r="H39" s="5" t="n">
        <v>250</v>
      </c>
    </row>
    <row r="40" spans="1:12">
      <c r="A40" s="4" t="s">
        <v>368</v>
      </c>
    </row>
    <row r="41" spans="1:12">
      <c r="A41" s="3" t="s">
        <v>347</v>
      </c>
    </row>
    <row r="42" spans="1:12">
      <c r="A42" s="4" t="s">
        <v>355</v>
      </c>
      <c r="C42" s="4" t="s">
        <v>356</v>
      </c>
    </row>
    <row r="43" spans="1:12">
      <c r="A43" s="4" t="s">
        <v>359</v>
      </c>
      <c r="C43" s="6" t="n">
        <v>15000</v>
      </c>
      <c r="I43" s="6" t="n">
        <v>15000</v>
      </c>
    </row>
    <row r="44" spans="1:12">
      <c r="A44" s="4" t="s">
        <v>360</v>
      </c>
      <c r="C44" s="6" t="n">
        <v>100</v>
      </c>
      <c r="I44" s="6" t="n">
        <v>100</v>
      </c>
    </row>
    <row r="45" spans="1:12">
      <c r="A45" s="4" t="s">
        <v>369</v>
      </c>
    </row>
    <row r="46" spans="1:12">
      <c r="A46" s="3" t="s">
        <v>347</v>
      </c>
    </row>
    <row r="47" spans="1:12">
      <c r="A47" s="4" t="s">
        <v>352</v>
      </c>
      <c r="B47" s="5" t="n">
        <v>2047</v>
      </c>
      <c r="C47" s="5" t="n">
        <v>2047</v>
      </c>
    </row>
    <row r="48" spans="1:12">
      <c r="A48" s="4" t="s">
        <v>353</v>
      </c>
      <c r="B48" s="4" t="s">
        <v>354</v>
      </c>
      <c r="C48" s="4" t="s">
        <v>354</v>
      </c>
      <c r="I48" s="4" t="s">
        <v>354</v>
      </c>
    </row>
    <row r="49" spans="1:12">
      <c r="A49" s="4" t="s">
        <v>355</v>
      </c>
      <c r="B49" s="4" t="s">
        <v>356</v>
      </c>
    </row>
    <row r="50" spans="1:12">
      <c r="A50" s="4" t="s">
        <v>358</v>
      </c>
      <c r="B50" s="6" t="n">
        <v>30000</v>
      </c>
      <c r="C50" s="6" t="n">
        <v>30000</v>
      </c>
    </row>
    <row r="51" spans="1:12">
      <c r="A51" s="4" t="s">
        <v>359</v>
      </c>
      <c r="I51" s="6"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72"/>
    <col customWidth="1" max="2" min="2" width="15"/>
    <col customWidth="1" max="3" min="3" width="34"/>
    <col customWidth="1" max="4" min="4" width="27"/>
    <col customWidth="1" max="5" min="5" width="27"/>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370</v>
      </c>
      <c r="B1" s="2" t="s">
        <v>371</v>
      </c>
      <c r="C1" s="2" t="s">
        <v>1</v>
      </c>
    </row>
    <row r="2" spans="1:12">
      <c r="B2" s="2" t="s">
        <v>372</v>
      </c>
      <c r="C2" s="2" t="s">
        <v>373</v>
      </c>
      <c r="D2" s="2" t="s">
        <v>374</v>
      </c>
      <c r="E2" s="2" t="s">
        <v>375</v>
      </c>
      <c r="F2" s="2" t="s">
        <v>338</v>
      </c>
      <c r="G2" s="2" t="s">
        <v>339</v>
      </c>
      <c r="H2" s="2" t="s">
        <v>376</v>
      </c>
      <c r="I2" s="2" t="s">
        <v>377</v>
      </c>
      <c r="J2" s="2" t="s">
        <v>340</v>
      </c>
      <c r="K2" s="2" t="s">
        <v>378</v>
      </c>
      <c r="L2" s="2" t="s">
        <v>379</v>
      </c>
    </row>
    <row r="3" spans="1:12">
      <c r="A3" s="3" t="s">
        <v>380</v>
      </c>
    </row>
    <row r="4" spans="1:12">
      <c r="A4" s="4" t="s">
        <v>381</v>
      </c>
      <c r="C4" s="4" t="s">
        <v>382</v>
      </c>
    </row>
    <row r="5" spans="1:12">
      <c r="A5" s="4" t="s">
        <v>383</v>
      </c>
      <c r="C5" s="4" t="s">
        <v>384</v>
      </c>
    </row>
    <row r="6" spans="1:12">
      <c r="A6" s="4" t="s">
        <v>385</v>
      </c>
      <c r="C6" s="4" t="s">
        <v>384</v>
      </c>
    </row>
    <row r="7" spans="1:12">
      <c r="A7" s="4" t="s">
        <v>386</v>
      </c>
      <c r="H7" s="5" t="n">
        <v>2</v>
      </c>
    </row>
    <row r="8" spans="1:12">
      <c r="A8" s="4" t="s">
        <v>43</v>
      </c>
      <c r="C8" s="6" t="n">
        <v>11082000</v>
      </c>
      <c r="D8" s="6" t="n">
        <v>19872000</v>
      </c>
    </row>
    <row r="9" spans="1:12">
      <c r="A9" s="4" t="s">
        <v>387</v>
      </c>
      <c r="C9" s="5" t="n">
        <v>0</v>
      </c>
    </row>
    <row r="10" spans="1:12">
      <c r="A10" s="4" t="s">
        <v>44</v>
      </c>
      <c r="C10" s="6" t="n">
        <v>741000</v>
      </c>
      <c r="D10" s="5" t="n">
        <v>174000</v>
      </c>
    </row>
    <row r="11" spans="1:12">
      <c r="A11" s="4" t="s">
        <v>55</v>
      </c>
      <c r="D11" s="5" t="n">
        <v>136734000</v>
      </c>
    </row>
    <row r="12" spans="1:12">
      <c r="A12" s="4" t="s">
        <v>388</v>
      </c>
      <c r="C12" s="5" t="n">
        <v>0</v>
      </c>
    </row>
    <row r="13" spans="1:12">
      <c r="A13" s="4" t="s">
        <v>92</v>
      </c>
      <c r="C13" s="6" t="n">
        <v>8170000</v>
      </c>
      <c r="D13" s="5" t="n">
        <v>-1106000</v>
      </c>
      <c r="E13" s="6" t="n">
        <v>13472000</v>
      </c>
    </row>
    <row r="14" spans="1:12">
      <c r="A14" s="4" t="s">
        <v>348</v>
      </c>
      <c r="C14" s="5" t="n">
        <v>1</v>
      </c>
    </row>
    <row r="15" spans="1:12">
      <c r="A15" s="4" t="s">
        <v>389</v>
      </c>
    </row>
    <row r="16" spans="1:12">
      <c r="A16" s="3" t="s">
        <v>380</v>
      </c>
    </row>
    <row r="17" spans="1:12">
      <c r="A17" s="4" t="s">
        <v>390</v>
      </c>
      <c r="C17" s="6" t="n">
        <v>125600000</v>
      </c>
      <c r="L17" s="6" t="n">
        <v>150000000</v>
      </c>
    </row>
    <row r="18" spans="1:12">
      <c r="A18" s="4" t="s">
        <v>391</v>
      </c>
      <c r="L18" s="6" t="n">
        <v>14600000</v>
      </c>
    </row>
    <row r="19" spans="1:12">
      <c r="A19" s="4" t="s">
        <v>92</v>
      </c>
      <c r="C19" s="5" t="n">
        <v>5500000</v>
      </c>
      <c r="D19" s="5" t="n">
        <v>-700000</v>
      </c>
    </row>
    <row r="20" spans="1:12">
      <c r="A20" s="4" t="s">
        <v>392</v>
      </c>
    </row>
    <row r="21" spans="1:12">
      <c r="A21" s="3" t="s">
        <v>380</v>
      </c>
    </row>
    <row r="22" spans="1:12">
      <c r="A22" s="4" t="s">
        <v>92</v>
      </c>
      <c r="D22" s="5" t="n">
        <v>-946000</v>
      </c>
    </row>
    <row r="23" spans="1:12">
      <c r="A23" s="4" t="s">
        <v>393</v>
      </c>
      <c r="I23" s="6" t="n">
        <v>900000</v>
      </c>
    </row>
    <row r="24" spans="1:12">
      <c r="A24" s="4" t="s">
        <v>394</v>
      </c>
    </row>
    <row r="25" spans="1:12">
      <c r="A25" s="3" t="s">
        <v>380</v>
      </c>
    </row>
    <row r="26" spans="1:12">
      <c r="A26" s="4" t="s">
        <v>92</v>
      </c>
      <c r="C26" s="5" t="n">
        <v>8170000</v>
      </c>
      <c r="D26" s="5" t="n">
        <v>-270000</v>
      </c>
    </row>
    <row r="27" spans="1:12">
      <c r="A27" s="4" t="s">
        <v>395</v>
      </c>
    </row>
    <row r="28" spans="1:12">
      <c r="A28" s="3" t="s">
        <v>380</v>
      </c>
    </row>
    <row r="29" spans="1:12">
      <c r="A29" s="4" t="s">
        <v>390</v>
      </c>
      <c r="K29" s="6" t="n">
        <v>150000000</v>
      </c>
    </row>
    <row r="30" spans="1:12">
      <c r="A30" s="4" t="s">
        <v>391</v>
      </c>
      <c r="C30" s="5" t="n">
        <v>0</v>
      </c>
      <c r="D30" s="6" t="n">
        <v>5500000</v>
      </c>
    </row>
    <row r="31" spans="1:12">
      <c r="A31" s="4" t="s">
        <v>92</v>
      </c>
      <c r="C31" s="6" t="n">
        <v>5500000</v>
      </c>
    </row>
    <row r="32" spans="1:12">
      <c r="A32" s="4" t="s">
        <v>396</v>
      </c>
    </row>
    <row r="33" spans="1:12">
      <c r="A33" s="3" t="s">
        <v>380</v>
      </c>
    </row>
    <row r="34" spans="1:12">
      <c r="A34" s="4" t="s">
        <v>397</v>
      </c>
      <c r="C34" s="4" t="s">
        <v>398</v>
      </c>
      <c r="D34" s="4" t="s">
        <v>398</v>
      </c>
    </row>
    <row r="35" spans="1:12">
      <c r="A35" s="4" t="s">
        <v>399</v>
      </c>
    </row>
    <row r="36" spans="1:12">
      <c r="A36" s="3" t="s">
        <v>380</v>
      </c>
    </row>
    <row r="37" spans="1:12">
      <c r="A37" s="4" t="s">
        <v>397</v>
      </c>
      <c r="C37" s="4" t="s">
        <v>400</v>
      </c>
      <c r="D37" s="4" t="s">
        <v>398</v>
      </c>
    </row>
    <row r="38" spans="1:12">
      <c r="A38" s="4" t="s">
        <v>361</v>
      </c>
    </row>
    <row r="39" spans="1:12">
      <c r="A39" s="3" t="s">
        <v>380</v>
      </c>
    </row>
    <row r="40" spans="1:12">
      <c r="A40" s="4" t="s">
        <v>401</v>
      </c>
      <c r="J40" s="6" t="n">
        <v>27900000</v>
      </c>
    </row>
    <row r="41" spans="1:12">
      <c r="A41" s="4" t="s">
        <v>55</v>
      </c>
      <c r="C41" s="6" t="n">
        <v>0</v>
      </c>
    </row>
    <row r="42" spans="1:12">
      <c r="A42" s="4" t="s">
        <v>391</v>
      </c>
      <c r="D42" s="6" t="n">
        <v>2100000</v>
      </c>
    </row>
    <row r="43" spans="1:12">
      <c r="A43" s="4" t="s">
        <v>92</v>
      </c>
      <c r="C43" s="5" t="n">
        <v>2100000</v>
      </c>
      <c r="D43" s="5" t="n">
        <v>500000</v>
      </c>
    </row>
    <row r="44" spans="1:12">
      <c r="A44" s="4" t="s">
        <v>393</v>
      </c>
      <c r="J44" s="6" t="n">
        <v>3500000</v>
      </c>
    </row>
    <row r="45" spans="1:12">
      <c r="A45" s="4" t="s">
        <v>362</v>
      </c>
    </row>
    <row r="46" spans="1:12">
      <c r="A46" s="3" t="s">
        <v>380</v>
      </c>
    </row>
    <row r="47" spans="1:12">
      <c r="A47" s="4" t="s">
        <v>401</v>
      </c>
      <c r="G47" s="6" t="n">
        <v>3800000</v>
      </c>
    </row>
    <row r="48" spans="1:12">
      <c r="A48" s="4" t="s">
        <v>55</v>
      </c>
      <c r="F48" s="6" t="n">
        <v>0</v>
      </c>
    </row>
    <row r="49" spans="1:12">
      <c r="A49" s="4" t="s">
        <v>391</v>
      </c>
      <c r="D49" s="5" t="n">
        <v>600000</v>
      </c>
    </row>
    <row r="50" spans="1:12">
      <c r="A50" s="4" t="s">
        <v>92</v>
      </c>
      <c r="C50" s="5" t="n">
        <v>600000</v>
      </c>
      <c r="D50" s="5" t="n">
        <v>-100000</v>
      </c>
    </row>
    <row r="51" spans="1:12">
      <c r="A51" s="4" t="s">
        <v>393</v>
      </c>
      <c r="G51" s="6" t="n">
        <v>500000</v>
      </c>
    </row>
    <row r="52" spans="1:12">
      <c r="A52" s="4" t="s">
        <v>351</v>
      </c>
    </row>
    <row r="53" spans="1:12">
      <c r="A53" s="3" t="s">
        <v>380</v>
      </c>
    </row>
    <row r="54" spans="1:12">
      <c r="A54" s="4" t="s">
        <v>401</v>
      </c>
      <c r="C54" s="6" t="n">
        <v>0</v>
      </c>
      <c r="D54" s="6" t="n">
        <v>0</v>
      </c>
    </row>
    <row r="55" spans="1:12">
      <c r="A55" s="4" t="s">
        <v>402</v>
      </c>
      <c r="B55" s="4" t="s">
        <v>403</v>
      </c>
    </row>
    <row r="56" spans="1:12">
      <c r="A56" s="4" t="s">
        <v>404</v>
      </c>
    </row>
    <row r="57" spans="1:12">
      <c r="A57" s="3" t="s">
        <v>380</v>
      </c>
    </row>
    <row r="58" spans="1:12">
      <c r="A58" s="4" t="s">
        <v>405</v>
      </c>
      <c r="D58" s="4" t="s">
        <v>406</v>
      </c>
    </row>
    <row r="59" spans="1:12">
      <c r="A59" s="4" t="s">
        <v>407</v>
      </c>
      <c r="D59" s="4" t="s">
        <v>408</v>
      </c>
    </row>
    <row r="60" spans="1:12">
      <c r="A60" s="4" t="s">
        <v>409</v>
      </c>
      <c r="D60" s="4" t="s">
        <v>410</v>
      </c>
    </row>
    <row r="61" spans="1:12">
      <c r="A61" s="4" t="s">
        <v>411</v>
      </c>
    </row>
    <row r="62" spans="1:12">
      <c r="A62" s="3" t="s">
        <v>380</v>
      </c>
    </row>
    <row r="63" spans="1:12">
      <c r="A63" s="4" t="s">
        <v>401</v>
      </c>
      <c r="D63" s="6" t="n">
        <v>24100000</v>
      </c>
    </row>
    <row r="64" spans="1:12">
      <c r="A64" s="4" t="s">
        <v>412</v>
      </c>
    </row>
    <row r="65" spans="1:12">
      <c r="A65" s="3" t="s">
        <v>380</v>
      </c>
    </row>
    <row r="66" spans="1:12">
      <c r="A66" s="4" t="s">
        <v>401</v>
      </c>
      <c r="D66" s="6" t="n">
        <v>4200000</v>
      </c>
    </row>
    <row r="67" spans="1:12">
      <c r="A67" s="4" t="s">
        <v>413</v>
      </c>
    </row>
    <row r="68" spans="1:12">
      <c r="A68" s="3" t="s">
        <v>380</v>
      </c>
    </row>
    <row r="69" spans="1:12">
      <c r="A69" s="4" t="s">
        <v>388</v>
      </c>
      <c r="C69" s="5" t="n">
        <v>0</v>
      </c>
      <c r="E69" s="5" t="n">
        <v>8087388</v>
      </c>
    </row>
    <row r="70" spans="1:12">
      <c r="A70" s="4" t="s">
        <v>414</v>
      </c>
      <c r="D70" s="5" t="n">
        <v>1844585</v>
      </c>
    </row>
    <row r="71" spans="1:12">
      <c r="A71" s="4" t="s">
        <v>415</v>
      </c>
      <c r="D71" s="5" t="n">
        <v>6242803</v>
      </c>
    </row>
    <row r="72" spans="1:12">
      <c r="A72" s="4" t="s">
        <v>416</v>
      </c>
    </row>
    <row r="73" spans="1:12">
      <c r="A73" s="3" t="s">
        <v>380</v>
      </c>
    </row>
    <row r="74" spans="1:12">
      <c r="A74" s="4" t="s">
        <v>417</v>
      </c>
      <c r="C74" s="6" t="n">
        <v>400000</v>
      </c>
    </row>
    <row r="75" spans="1:12">
      <c r="A75" s="4" t="s">
        <v>43</v>
      </c>
      <c r="C75" s="6" t="n">
        <v>1600000</v>
      </c>
    </row>
    <row r="76" spans="1:12">
      <c r="A76" s="4" t="s">
        <v>418</v>
      </c>
    </row>
    <row r="77" spans="1:12">
      <c r="A77" s="3" t="s">
        <v>380</v>
      </c>
    </row>
    <row r="78" spans="1:12">
      <c r="A78" s="4" t="s">
        <v>417</v>
      </c>
      <c r="D78" s="6" t="n">
        <v>700000</v>
      </c>
      <c r="E78" s="6" t="n">
        <v>-2300000</v>
      </c>
    </row>
    <row r="79" spans="1:12">
      <c r="A79" s="4" t="s">
        <v>419</v>
      </c>
    </row>
    <row r="80" spans="1:12">
      <c r="A80" s="3" t="s">
        <v>380</v>
      </c>
    </row>
    <row r="81" spans="1:12">
      <c r="A81" s="4" t="s">
        <v>417</v>
      </c>
      <c r="D81" s="5" t="n">
        <v>-700000</v>
      </c>
      <c r="E81" s="6" t="n">
        <v>2300000</v>
      </c>
    </row>
    <row r="82" spans="1:12">
      <c r="A82" s="4" t="s">
        <v>420</v>
      </c>
    </row>
    <row r="83" spans="1:12">
      <c r="A83" s="3" t="s">
        <v>380</v>
      </c>
    </row>
    <row r="84" spans="1:12">
      <c r="A84" s="4" t="s">
        <v>55</v>
      </c>
      <c r="D84" s="5" t="n">
        <v>1800000</v>
      </c>
    </row>
    <row r="85" spans="1:12">
      <c r="A85" s="4" t="s">
        <v>421</v>
      </c>
    </row>
    <row r="86" spans="1:12">
      <c r="A86" s="3" t="s">
        <v>380</v>
      </c>
    </row>
    <row r="87" spans="1:12">
      <c r="A87" s="4" t="s">
        <v>55</v>
      </c>
      <c r="D87" s="5" t="n">
        <v>100000</v>
      </c>
    </row>
    <row r="88" spans="1:12">
      <c r="A88" s="4" t="s">
        <v>422</v>
      </c>
    </row>
    <row r="89" spans="1:12">
      <c r="A89" s="3" t="s">
        <v>380</v>
      </c>
    </row>
    <row r="90" spans="1:12">
      <c r="A90" s="4" t="s">
        <v>44</v>
      </c>
      <c r="D90" s="5" t="n">
        <v>-1800000</v>
      </c>
    </row>
    <row r="91" spans="1:12">
      <c r="A91" s="4" t="s">
        <v>423</v>
      </c>
    </row>
    <row r="92" spans="1:12">
      <c r="A92" s="3" t="s">
        <v>380</v>
      </c>
    </row>
    <row r="93" spans="1:12">
      <c r="A93" s="4" t="s">
        <v>44</v>
      </c>
      <c r="D93" s="5" t="n">
        <v>-100000</v>
      </c>
    </row>
    <row r="94" spans="1:12">
      <c r="A94" s="4" t="s">
        <v>424</v>
      </c>
    </row>
    <row r="95" spans="1:12">
      <c r="A95" s="3" t="s">
        <v>380</v>
      </c>
    </row>
    <row r="96" spans="1:12">
      <c r="A96" s="4" t="s">
        <v>44</v>
      </c>
      <c r="D96" s="5" t="n">
        <v>-1900000</v>
      </c>
    </row>
    <row r="97" spans="1:12">
      <c r="A97" s="4" t="s">
        <v>55</v>
      </c>
      <c r="D97" s="6" t="n">
        <v>-1900000</v>
      </c>
    </row>
    <row r="98" spans="1:12">
      <c r="A98" s="4" t="s">
        <v>425</v>
      </c>
    </row>
    <row r="99" spans="1:12">
      <c r="A99" s="3" t="s">
        <v>380</v>
      </c>
    </row>
    <row r="100" spans="1:12">
      <c r="A100" s="4" t="s">
        <v>426</v>
      </c>
      <c r="C100" s="4" t="s">
        <v>427</v>
      </c>
      <c r="D100" s="4" t="s">
        <v>428</v>
      </c>
    </row>
    <row r="101" spans="1:12">
      <c r="A101" s="4" t="s">
        <v>429</v>
      </c>
      <c r="C101" s="4" t="s">
        <v>430</v>
      </c>
      <c r="D101" s="4" t="s">
        <v>431</v>
      </c>
    </row>
    <row r="102" spans="1:12">
      <c r="A102" s="4" t="s">
        <v>432</v>
      </c>
      <c r="C102" s="4" t="s">
        <v>433</v>
      </c>
      <c r="D102" s="4" t="s">
        <v>434</v>
      </c>
    </row>
    <row r="103" spans="1:12">
      <c r="A103" s="4" t="s">
        <v>435</v>
      </c>
    </row>
    <row r="104" spans="1:12">
      <c r="A104" s="3" t="s">
        <v>380</v>
      </c>
    </row>
    <row r="105" spans="1:12">
      <c r="A105" s="4" t="s">
        <v>426</v>
      </c>
      <c r="C105" s="4" t="s">
        <v>436</v>
      </c>
      <c r="D105" s="4" t="s">
        <v>437</v>
      </c>
    </row>
    <row r="106" spans="1:12">
      <c r="A106" s="4" t="s">
        <v>429</v>
      </c>
      <c r="C106" s="4" t="s">
        <v>438</v>
      </c>
      <c r="D106" s="4" t="s">
        <v>439</v>
      </c>
    </row>
    <row r="107" spans="1:12">
      <c r="A107" s="4" t="s">
        <v>432</v>
      </c>
      <c r="C107" s="4" t="s">
        <v>440</v>
      </c>
      <c r="D107" s="4" t="s">
        <v>441</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4</v>
      </c>
    </row>
    <row r="3" spans="1:3">
      <c r="A3" s="3" t="s">
        <v>443</v>
      </c>
    </row>
    <row r="4" spans="1:3">
      <c r="A4" s="4" t="s">
        <v>444</v>
      </c>
      <c r="B4" s="6" t="n">
        <v>15796</v>
      </c>
      <c r="C4" s="6" t="n">
        <v>7090</v>
      </c>
    </row>
    <row r="5" spans="1:3">
      <c r="A5" s="4" t="s">
        <v>445</v>
      </c>
      <c r="B5" s="5" t="n">
        <v>104601</v>
      </c>
      <c r="C5" s="5" t="n">
        <v>56229</v>
      </c>
    </row>
    <row r="6" spans="1:3">
      <c r="A6" s="4" t="s">
        <v>446</v>
      </c>
      <c r="B6" s="5" t="n">
        <v>-537</v>
      </c>
      <c r="C6" s="5" t="n">
        <v>-449</v>
      </c>
    </row>
    <row r="7" spans="1:3">
      <c r="A7" s="4" t="s">
        <v>447</v>
      </c>
      <c r="B7" s="5" t="n">
        <v>-77747</v>
      </c>
      <c r="C7" s="5" t="n">
        <v>-40626</v>
      </c>
    </row>
    <row r="8" spans="1:3">
      <c r="A8" s="4" t="s">
        <v>448</v>
      </c>
      <c r="B8" s="5" t="n">
        <v>-14915</v>
      </c>
      <c r="C8" s="5" t="n">
        <v>-6448</v>
      </c>
    </row>
    <row r="9" spans="1:3">
      <c r="A9" s="4" t="s">
        <v>449</v>
      </c>
      <c r="B9" s="5" t="n">
        <v>27198</v>
      </c>
      <c r="C9" s="5" t="n">
        <v>15796</v>
      </c>
    </row>
    <row r="10" spans="1:3">
      <c r="A10" s="4" t="s">
        <v>450</v>
      </c>
    </row>
    <row r="11" spans="1:3">
      <c r="A11" s="3" t="s">
        <v>443</v>
      </c>
    </row>
    <row r="12" spans="1:3">
      <c r="A12" s="4" t="s">
        <v>444</v>
      </c>
      <c r="B12" s="5" t="n">
        <v>4296</v>
      </c>
      <c r="C12" s="5" t="n">
        <v>2207</v>
      </c>
    </row>
    <row r="13" spans="1:3">
      <c r="A13" s="4" t="s">
        <v>445</v>
      </c>
      <c r="B13" s="5" t="n">
        <v>22952</v>
      </c>
      <c r="C13" s="5" t="n">
        <v>14986</v>
      </c>
    </row>
    <row r="14" spans="1:3">
      <c r="A14" s="4" t="s">
        <v>446</v>
      </c>
      <c r="B14" s="5" t="n">
        <v>-87</v>
      </c>
      <c r="C14" s="5" t="n">
        <v>-174</v>
      </c>
    </row>
    <row r="15" spans="1:3">
      <c r="A15" s="4" t="s">
        <v>447</v>
      </c>
      <c r="B15" s="5" t="n">
        <v>-19213</v>
      </c>
      <c r="C15" s="5" t="n">
        <v>-10690</v>
      </c>
    </row>
    <row r="16" spans="1:3">
      <c r="A16" s="4" t="s">
        <v>448</v>
      </c>
      <c r="B16" s="5" t="n">
        <v>-4205</v>
      </c>
      <c r="C16" s="5" t="n">
        <v>-2033</v>
      </c>
    </row>
    <row r="17" spans="1:3">
      <c r="A17" s="4" t="s">
        <v>449</v>
      </c>
      <c r="B17" s="5" t="n">
        <v>3743</v>
      </c>
      <c r="C17" s="5" t="n">
        <v>4296</v>
      </c>
    </row>
    <row r="18" spans="1:3">
      <c r="A18" s="4" t="s">
        <v>451</v>
      </c>
    </row>
    <row r="19" spans="1:3">
      <c r="A19" s="3" t="s">
        <v>443</v>
      </c>
    </row>
    <row r="20" spans="1:3">
      <c r="A20" s="4" t="s">
        <v>444</v>
      </c>
      <c r="B20" s="5" t="n">
        <v>9881</v>
      </c>
      <c r="C20" s="5" t="n">
        <v>3610</v>
      </c>
    </row>
    <row r="21" spans="1:3">
      <c r="A21" s="4" t="s">
        <v>445</v>
      </c>
      <c r="B21" s="5" t="n">
        <v>69370</v>
      </c>
      <c r="C21" s="5" t="n">
        <v>32591</v>
      </c>
    </row>
    <row r="22" spans="1:3">
      <c r="A22" s="4" t="s">
        <v>446</v>
      </c>
      <c r="B22" s="5" t="n">
        <v>-450</v>
      </c>
      <c r="C22" s="5" t="n">
        <v>-70</v>
      </c>
    </row>
    <row r="23" spans="1:3">
      <c r="A23" s="4" t="s">
        <v>447</v>
      </c>
      <c r="B23" s="5" t="n">
        <v>-48719</v>
      </c>
      <c r="C23" s="5" t="n">
        <v>-22710</v>
      </c>
    </row>
    <row r="24" spans="1:3">
      <c r="A24" s="4" t="s">
        <v>448</v>
      </c>
      <c r="B24" s="5" t="n">
        <v>-9167</v>
      </c>
      <c r="C24" s="5" t="n">
        <v>-3540</v>
      </c>
    </row>
    <row r="25" spans="1:3">
      <c r="A25" s="4" t="s">
        <v>449</v>
      </c>
      <c r="B25" s="5" t="n">
        <v>20915</v>
      </c>
      <c r="C25" s="5" t="n">
        <v>9881</v>
      </c>
    </row>
    <row r="26" spans="1:3">
      <c r="A26" s="4" t="s">
        <v>452</v>
      </c>
    </row>
    <row r="27" spans="1:3">
      <c r="A27" s="3" t="s">
        <v>443</v>
      </c>
    </row>
    <row r="28" spans="1:3">
      <c r="A28" s="4" t="s">
        <v>444</v>
      </c>
      <c r="B28" s="5" t="n">
        <v>535</v>
      </c>
      <c r="C28" s="5" t="n">
        <v>481</v>
      </c>
    </row>
    <row r="29" spans="1:3">
      <c r="A29" s="4" t="s">
        <v>445</v>
      </c>
      <c r="B29" s="5" t="n">
        <v>583</v>
      </c>
      <c r="C29" s="5" t="n">
        <v>342</v>
      </c>
    </row>
    <row r="30" spans="1:3">
      <c r="A30" s="4" t="s">
        <v>446</v>
      </c>
      <c r="C30" s="5" t="n">
        <v>-205</v>
      </c>
    </row>
    <row r="31" spans="1:3">
      <c r="A31" s="4" t="s">
        <v>448</v>
      </c>
      <c r="B31" s="5" t="n">
        <v>-259</v>
      </c>
      <c r="C31" s="5" t="n">
        <v>-83</v>
      </c>
    </row>
    <row r="32" spans="1:3">
      <c r="A32" s="4" t="s">
        <v>449</v>
      </c>
      <c r="B32" s="5" t="n">
        <v>859</v>
      </c>
      <c r="C32" s="5" t="n">
        <v>535</v>
      </c>
    </row>
    <row r="33" spans="1:3">
      <c r="A33" s="4" t="s">
        <v>453</v>
      </c>
    </row>
    <row r="34" spans="1:3">
      <c r="A34" s="3" t="s">
        <v>443</v>
      </c>
    </row>
    <row r="35" spans="1:3">
      <c r="A35" s="4" t="s">
        <v>444</v>
      </c>
      <c r="B35" s="5" t="n">
        <v>1084</v>
      </c>
      <c r="C35" s="5" t="n">
        <v>792</v>
      </c>
    </row>
    <row r="36" spans="1:3">
      <c r="A36" s="4" t="s">
        <v>445</v>
      </c>
      <c r="B36" s="5" t="n">
        <v>11696</v>
      </c>
      <c r="C36" s="5" t="n">
        <v>8310</v>
      </c>
    </row>
    <row r="37" spans="1:3">
      <c r="A37" s="4" t="s">
        <v>447</v>
      </c>
      <c r="B37" s="5" t="n">
        <v>-9815</v>
      </c>
      <c r="C37" s="5" t="n">
        <v>-7226</v>
      </c>
    </row>
    <row r="38" spans="1:3">
      <c r="A38" s="4" t="s">
        <v>448</v>
      </c>
      <c r="B38" s="5" t="n">
        <v>-1284</v>
      </c>
      <c r="C38" s="5" t="n">
        <v>-792</v>
      </c>
    </row>
    <row r="39" spans="1:3">
      <c r="A39" s="4" t="s">
        <v>449</v>
      </c>
      <c r="B39" s="6" t="n">
        <v>1681</v>
      </c>
      <c r="C39" s="6" t="n">
        <v>10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4</v>
      </c>
      <c r="D1" s="2" t="s">
        <v>81</v>
      </c>
    </row>
    <row r="2" spans="1:4">
      <c r="A2" s="3" t="s">
        <v>455</v>
      </c>
    </row>
    <row r="3" spans="1:4">
      <c r="A3" s="4" t="s">
        <v>456</v>
      </c>
      <c r="B3" s="6" t="n">
        <v>24127</v>
      </c>
      <c r="C3" s="6" t="n">
        <v>18270</v>
      </c>
    </row>
    <row r="4" spans="1:4">
      <c r="A4" s="4" t="s">
        <v>457</v>
      </c>
      <c r="B4" s="5" t="n">
        <v>-27198</v>
      </c>
      <c r="C4" s="5" t="n">
        <v>-15796</v>
      </c>
      <c r="D4" s="6" t="n">
        <v>-7090</v>
      </c>
    </row>
    <row r="5" spans="1:4">
      <c r="A5" s="4" t="s">
        <v>38</v>
      </c>
      <c r="B5" s="5" t="n">
        <v>19985</v>
      </c>
      <c r="C5" s="5" t="n">
        <v>13826</v>
      </c>
    </row>
    <row r="6" spans="1:4">
      <c r="A6" s="4" t="s">
        <v>450</v>
      </c>
    </row>
    <row r="7" spans="1:4">
      <c r="A7" s="3" t="s">
        <v>455</v>
      </c>
    </row>
    <row r="8" spans="1:4">
      <c r="A8" s="4" t="s">
        <v>457</v>
      </c>
      <c r="B8" s="5" t="n">
        <v>-3743</v>
      </c>
      <c r="C8" s="5" t="n">
        <v>-4296</v>
      </c>
      <c r="D8" s="6" t="n">
        <v>-2207</v>
      </c>
    </row>
    <row r="9" spans="1:4">
      <c r="A9" s="4" t="s">
        <v>458</v>
      </c>
    </row>
    <row r="10" spans="1:4">
      <c r="A10" s="3" t="s">
        <v>455</v>
      </c>
    </row>
    <row r="11" spans="1:4">
      <c r="A11" s="4" t="s">
        <v>457</v>
      </c>
      <c r="B11" s="5" t="n">
        <v>-387</v>
      </c>
      <c r="C11" s="6" t="n">
        <v>-148</v>
      </c>
    </row>
    <row r="12" spans="1:4">
      <c r="A12" s="4" t="s">
        <v>459</v>
      </c>
    </row>
    <row r="13" spans="1:4">
      <c r="A13" s="3" t="s">
        <v>455</v>
      </c>
    </row>
    <row r="14" spans="1:4">
      <c r="A14" s="4" t="s">
        <v>457</v>
      </c>
      <c r="B14" s="6"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36</v>
      </c>
    </row>
    <row r="9" spans="1:2">
      <c r="A9" s="4" t="s">
        <v>466</v>
      </c>
    </row>
    <row r="10" spans="1:2">
      <c r="A10" s="3" t="s">
        <v>462</v>
      </c>
    </row>
    <row r="11" spans="1:2">
      <c r="A11" s="4" t="s">
        <v>463</v>
      </c>
      <c r="B11" s="4" t="s">
        <v>436</v>
      </c>
    </row>
    <row r="12" spans="1:2">
      <c r="A12" s="4" t="s">
        <v>467</v>
      </c>
    </row>
    <row r="13" spans="1:2">
      <c r="A13" s="3" t="s">
        <v>462</v>
      </c>
    </row>
    <row r="14" spans="1:2">
      <c r="A14" s="4" t="s">
        <v>463</v>
      </c>
      <c r="B14"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4" t="s">
        <v>82</v>
      </c>
      <c r="B3" s="6" t="n">
        <v>128966</v>
      </c>
      <c r="C3" s="6" t="n">
        <v>80987</v>
      </c>
      <c r="D3" s="6" t="n">
        <v>54202</v>
      </c>
    </row>
    <row r="4" spans="1:4">
      <c r="A4" s="4" t="s">
        <v>83</v>
      </c>
      <c r="B4" s="5" t="n">
        <v>1118</v>
      </c>
      <c r="C4" s="5" t="n">
        <v>769</v>
      </c>
    </row>
    <row r="5" spans="1:4">
      <c r="A5" s="4" t="s">
        <v>84</v>
      </c>
      <c r="B5" s="5" t="n">
        <v>130084</v>
      </c>
      <c r="C5" s="5" t="n">
        <v>81756</v>
      </c>
      <c r="D5" s="5" t="n">
        <v>54202</v>
      </c>
    </row>
    <row r="6" spans="1:4">
      <c r="A6" s="4" t="s">
        <v>85</v>
      </c>
      <c r="B6" s="5" t="n">
        <v>34363</v>
      </c>
      <c r="C6" s="5" t="n">
        <v>27875</v>
      </c>
      <c r="D6" s="5" t="n">
        <v>20485</v>
      </c>
    </row>
    <row r="7" spans="1:4">
      <c r="A7" s="4" t="s">
        <v>86</v>
      </c>
      <c r="B7" s="5" t="n">
        <v>95721</v>
      </c>
      <c r="C7" s="5" t="n">
        <v>53881</v>
      </c>
      <c r="D7" s="5" t="n">
        <v>33717</v>
      </c>
    </row>
    <row r="8" spans="1:4">
      <c r="A8" s="3" t="s">
        <v>87</v>
      </c>
    </row>
    <row r="9" spans="1:4">
      <c r="A9" s="4" t="s">
        <v>88</v>
      </c>
      <c r="B9" s="5" t="n">
        <v>111372</v>
      </c>
      <c r="C9" s="5" t="n">
        <v>101041</v>
      </c>
      <c r="D9" s="5" t="n">
        <v>79346</v>
      </c>
    </row>
    <row r="10" spans="1:4">
      <c r="A10" s="4" t="s">
        <v>89</v>
      </c>
      <c r="B10" s="5" t="n">
        <v>49975</v>
      </c>
      <c r="C10" s="5" t="n">
        <v>51062</v>
      </c>
      <c r="D10" s="5" t="n">
        <v>50326</v>
      </c>
    </row>
    <row r="11" spans="1:4">
      <c r="A11" s="4" t="s">
        <v>90</v>
      </c>
      <c r="B11" s="5" t="n">
        <v>161347</v>
      </c>
      <c r="C11" s="5" t="n">
        <v>152103</v>
      </c>
      <c r="D11" s="5" t="n">
        <v>129672</v>
      </c>
    </row>
    <row r="12" spans="1:4">
      <c r="A12" s="4" t="s">
        <v>91</v>
      </c>
      <c r="B12" s="5" t="n">
        <v>-65626</v>
      </c>
      <c r="C12" s="5" t="n">
        <v>-98222</v>
      </c>
      <c r="D12" s="5" t="n">
        <v>-95955</v>
      </c>
    </row>
    <row r="13" spans="1:4">
      <c r="A13" s="4" t="s">
        <v>92</v>
      </c>
      <c r="B13" s="5" t="n">
        <v>8170</v>
      </c>
      <c r="C13" s="5" t="n">
        <v>-1106</v>
      </c>
      <c r="D13" s="5" t="n">
        <v>13472</v>
      </c>
    </row>
    <row r="14" spans="1:4">
      <c r="A14" s="4" t="s">
        <v>93</v>
      </c>
      <c r="C14" s="5" t="n">
        <v>1314</v>
      </c>
      <c r="D14" s="5" t="n">
        <v>38034</v>
      </c>
    </row>
    <row r="15" spans="1:4">
      <c r="A15" s="4" t="s">
        <v>94</v>
      </c>
      <c r="B15" s="5" t="n">
        <v>-18677</v>
      </c>
      <c r="C15" s="5" t="n">
        <v>-20180</v>
      </c>
      <c r="D15" s="5" t="n">
        <v>-18575</v>
      </c>
    </row>
    <row r="16" spans="1:4">
      <c r="A16" s="4" t="s">
        <v>95</v>
      </c>
      <c r="B16" s="5" t="n">
        <v>234</v>
      </c>
      <c r="C16" s="5" t="n">
        <v>132</v>
      </c>
      <c r="D16" s="5" t="n">
        <v>96</v>
      </c>
    </row>
    <row r="17" spans="1:4">
      <c r="A17" s="4" t="s">
        <v>96</v>
      </c>
      <c r="B17" s="5" t="n">
        <v>-482</v>
      </c>
      <c r="C17" s="5" t="n">
        <v>-228</v>
      </c>
      <c r="D17" s="5" t="n">
        <v>3727</v>
      </c>
    </row>
    <row r="18" spans="1:4">
      <c r="A18" s="4" t="s">
        <v>97</v>
      </c>
      <c r="B18" s="5" t="n">
        <v>-76381</v>
      </c>
      <c r="C18" s="5" t="n">
        <v>-118290</v>
      </c>
      <c r="D18" s="5" t="n">
        <v>-59201</v>
      </c>
    </row>
    <row r="19" spans="1:4">
      <c r="A19" s="4" t="s">
        <v>98</v>
      </c>
      <c r="B19" s="5" t="n">
        <v>-9969</v>
      </c>
      <c r="C19" s="5" t="n">
        <v>3086</v>
      </c>
      <c r="D19" s="5" t="n">
        <v>2837</v>
      </c>
    </row>
    <row r="20" spans="1:4">
      <c r="A20" s="4" t="s">
        <v>99</v>
      </c>
      <c r="B20" s="5" t="n">
        <v>-86350</v>
      </c>
      <c r="C20" s="5" t="n">
        <v>-115204</v>
      </c>
      <c r="D20" s="5" t="n">
        <v>-56364</v>
      </c>
    </row>
    <row r="21" spans="1:4">
      <c r="A21" s="4" t="s">
        <v>100</v>
      </c>
      <c r="C21" s="5" t="n">
        <v>-868</v>
      </c>
    </row>
    <row r="22" spans="1:4">
      <c r="A22" s="4" t="s">
        <v>101</v>
      </c>
      <c r="C22" s="5" t="n">
        <v>-32987</v>
      </c>
    </row>
    <row r="23" spans="1:4">
      <c r="A23" s="4" t="s">
        <v>102</v>
      </c>
      <c r="B23" s="6" t="n">
        <v>-86350</v>
      </c>
      <c r="C23" s="6" t="n">
        <v>-149059</v>
      </c>
      <c r="D23" s="6" t="n">
        <v>-56364</v>
      </c>
    </row>
    <row r="24" spans="1:4">
      <c r="A24" s="3" t="s">
        <v>103</v>
      </c>
    </row>
    <row r="25" spans="1:4">
      <c r="A25" s="4" t="s">
        <v>104</v>
      </c>
      <c r="B25" s="8" t="n">
        <v>-0.41</v>
      </c>
      <c r="C25" s="8" t="n">
        <v>-0.83</v>
      </c>
      <c r="D25" s="8" t="n">
        <v>-0.32</v>
      </c>
    </row>
    <row r="26" spans="1:4">
      <c r="A26" s="4" t="s">
        <v>105</v>
      </c>
      <c r="B26" s="8" t="n">
        <v>-0.41</v>
      </c>
      <c r="C26" s="8" t="n">
        <v>-0.83</v>
      </c>
      <c r="D26" s="8" t="n">
        <v>-0.36</v>
      </c>
    </row>
    <row r="27" spans="1:4">
      <c r="A27" s="3" t="s">
        <v>106</v>
      </c>
    </row>
    <row r="28" spans="1:4">
      <c r="A28" s="4" t="s">
        <v>104</v>
      </c>
      <c r="B28" s="5" t="n">
        <v>211874</v>
      </c>
      <c r="C28" s="5" t="n">
        <v>180654</v>
      </c>
      <c r="D28" s="5" t="n">
        <v>173719</v>
      </c>
    </row>
    <row r="29" spans="1:4">
      <c r="A29" s="4" t="s">
        <v>105</v>
      </c>
      <c r="B29" s="5" t="n">
        <v>211874</v>
      </c>
      <c r="C29" s="5" t="n">
        <v>180654</v>
      </c>
      <c r="D29" s="5" t="n">
        <v>173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34</v>
      </c>
      <c r="G2" s="2" t="s">
        <v>473</v>
      </c>
      <c r="H2" s="2" t="s">
        <v>474</v>
      </c>
      <c r="I2" s="2" t="s">
        <v>475</v>
      </c>
      <c r="J2" s="2" t="s">
        <v>2</v>
      </c>
      <c r="K2" s="2" t="s">
        <v>34</v>
      </c>
      <c r="L2" s="2" t="s">
        <v>81</v>
      </c>
    </row>
    <row r="3" spans="1:12">
      <c r="A3" s="3" t="s">
        <v>476</v>
      </c>
    </row>
    <row r="4" spans="1:12">
      <c r="A4" s="4" t="s">
        <v>99</v>
      </c>
      <c r="B4" s="6" t="n">
        <v>-27453</v>
      </c>
      <c r="C4" s="6" t="n">
        <v>-15772</v>
      </c>
      <c r="D4" s="6" t="n">
        <v>-13354</v>
      </c>
      <c r="E4" s="6" t="n">
        <v>-29771</v>
      </c>
      <c r="F4" s="6" t="n">
        <v>-21891</v>
      </c>
      <c r="G4" s="6" t="n">
        <v>-32321</v>
      </c>
      <c r="H4" s="6" t="n">
        <v>-62853</v>
      </c>
      <c r="I4" s="6" t="n">
        <v>-31994</v>
      </c>
      <c r="J4" s="6" t="n">
        <v>-86350</v>
      </c>
      <c r="K4" s="6" t="n">
        <v>-115204</v>
      </c>
      <c r="L4" s="6" t="n">
        <v>-56364</v>
      </c>
    </row>
    <row r="5" spans="1:12">
      <c r="A5" s="4" t="s">
        <v>477</v>
      </c>
      <c r="K5" s="5" t="n">
        <v>-868</v>
      </c>
    </row>
    <row r="6" spans="1:12">
      <c r="A6" s="4" t="s">
        <v>478</v>
      </c>
      <c r="H6" s="6" t="n">
        <v>-31300</v>
      </c>
      <c r="K6" s="5" t="n">
        <v>-32987</v>
      </c>
    </row>
    <row r="7" spans="1:12">
      <c r="A7" s="4" t="s">
        <v>479</v>
      </c>
      <c r="J7" s="5" t="n">
        <v>-86350</v>
      </c>
      <c r="K7" s="5" t="n">
        <v>-149059</v>
      </c>
      <c r="L7" s="5" t="n">
        <v>-56364</v>
      </c>
    </row>
    <row r="8" spans="1:12">
      <c r="A8" s="4" t="s">
        <v>480</v>
      </c>
      <c r="L8" s="5" t="n">
        <v>-6775</v>
      </c>
    </row>
    <row r="9" spans="1:12">
      <c r="A9" s="4" t="s">
        <v>481</v>
      </c>
      <c r="J9" s="6" t="n">
        <v>-86350</v>
      </c>
      <c r="K9" s="6" t="n">
        <v>-149059</v>
      </c>
      <c r="L9" s="6" t="n">
        <v>-63139</v>
      </c>
    </row>
    <row r="10" spans="1:12">
      <c r="A10" s="4" t="s">
        <v>482</v>
      </c>
      <c r="B10" s="8" t="n">
        <v>-0.1</v>
      </c>
      <c r="C10" s="8" t="n">
        <v>-0.08</v>
      </c>
      <c r="D10" s="8" t="n">
        <v>-0.07000000000000001</v>
      </c>
      <c r="E10" s="8" t="n">
        <v>-0.16</v>
      </c>
      <c r="F10" s="8" t="n">
        <v>-0.12</v>
      </c>
      <c r="G10" s="8" t="n">
        <v>-0.18</v>
      </c>
      <c r="H10" s="8" t="n">
        <v>-0.35</v>
      </c>
      <c r="I10" s="8" t="n">
        <v>-0.18</v>
      </c>
      <c r="J10" s="8" t="n">
        <v>-0.41</v>
      </c>
      <c r="K10" s="8" t="n">
        <v>-0.83</v>
      </c>
      <c r="L10" s="8" t="n">
        <v>-0.32</v>
      </c>
    </row>
    <row r="11" spans="1:12">
      <c r="A11" s="4" t="s">
        <v>483</v>
      </c>
      <c r="J11" s="5" t="n">
        <v>211874</v>
      </c>
      <c r="K11" s="5" t="n">
        <v>180654</v>
      </c>
      <c r="L11" s="5" t="n">
        <v>173719</v>
      </c>
    </row>
    <row r="12" spans="1:12">
      <c r="A12" s="4" t="s">
        <v>484</v>
      </c>
      <c r="L12" s="5" t="n">
        <v>105</v>
      </c>
    </row>
    <row r="13" spans="1:12">
      <c r="A13" s="4" t="s">
        <v>485</v>
      </c>
      <c r="J13" s="5" t="n">
        <v>211874</v>
      </c>
      <c r="K13" s="5" t="n">
        <v>180654</v>
      </c>
      <c r="L13" s="5" t="n">
        <v>173824</v>
      </c>
    </row>
    <row r="14" spans="1:12">
      <c r="A14" s="4" t="s">
        <v>486</v>
      </c>
      <c r="B14" s="8" t="n">
        <v>-0.1</v>
      </c>
      <c r="C14" s="8" t="n">
        <v>-0.08</v>
      </c>
      <c r="D14" s="8" t="n">
        <v>-0.07000000000000001</v>
      </c>
      <c r="E14" s="8" t="n">
        <v>-0.16</v>
      </c>
      <c r="F14" s="8" t="n">
        <v>-0.12</v>
      </c>
      <c r="G14" s="8" t="n">
        <v>-0.18</v>
      </c>
      <c r="H14" s="8" t="n">
        <v>-0.35</v>
      </c>
      <c r="I14" s="8" t="n">
        <v>-0.18</v>
      </c>
      <c r="J14" s="8" t="n">
        <v>-0.41</v>
      </c>
      <c r="K14" s="8" t="n">
        <v>-0.83</v>
      </c>
      <c r="L14" s="8" t="n">
        <v>-0.3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4</v>
      </c>
      <c r="D2" s="2" t="s">
        <v>81</v>
      </c>
    </row>
    <row r="3" spans="1:4">
      <c r="A3" s="4" t="s">
        <v>488</v>
      </c>
    </row>
    <row r="4" spans="1:4">
      <c r="A4" s="3" t="s">
        <v>489</v>
      </c>
    </row>
    <row r="5" spans="1:4">
      <c r="A5" s="4" t="s">
        <v>490</v>
      </c>
      <c r="B5" s="5" t="n">
        <v>32818</v>
      </c>
      <c r="C5" s="5" t="n">
        <v>32818</v>
      </c>
    </row>
    <row r="6" spans="1:4">
      <c r="A6" s="4" t="s">
        <v>491</v>
      </c>
    </row>
    <row r="7" spans="1:4">
      <c r="A7" s="3" t="s">
        <v>489</v>
      </c>
    </row>
    <row r="8" spans="1:4">
      <c r="A8" s="4" t="s">
        <v>490</v>
      </c>
      <c r="B8" s="5" t="n">
        <v>1714</v>
      </c>
      <c r="C8" s="5" t="n">
        <v>59407</v>
      </c>
      <c r="D8" s="5" t="n">
        <v>49215</v>
      </c>
    </row>
    <row r="9" spans="1:4">
      <c r="A9" s="4" t="s">
        <v>492</v>
      </c>
    </row>
    <row r="10" spans="1:4">
      <c r="A10" s="3" t="s">
        <v>489</v>
      </c>
    </row>
    <row r="11" spans="1:4">
      <c r="A11" s="4" t="s">
        <v>490</v>
      </c>
      <c r="B11" s="5" t="n">
        <v>21188</v>
      </c>
      <c r="C11" s="5" t="n">
        <v>17818</v>
      </c>
      <c r="D11" s="5" t="n">
        <v>10670</v>
      </c>
    </row>
    <row r="12" spans="1:4">
      <c r="A12" s="4" t="s">
        <v>493</v>
      </c>
    </row>
    <row r="13" spans="1:4">
      <c r="A13" s="3" t="s">
        <v>489</v>
      </c>
    </row>
    <row r="14" spans="1:4">
      <c r="A14" s="4" t="s">
        <v>490</v>
      </c>
      <c r="B14" s="5" t="n">
        <v>10143</v>
      </c>
      <c r="C14" s="5" t="n">
        <v>10887</v>
      </c>
      <c r="D14" s="5" t="n">
        <v>22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3" t="s">
        <v>495</v>
      </c>
    </row>
    <row r="3" spans="1:3">
      <c r="A3" s="4" t="s">
        <v>57</v>
      </c>
      <c r="C3" s="6" t="n">
        <v>8170</v>
      </c>
    </row>
    <row r="4" spans="1:3">
      <c r="A4" s="4" t="s">
        <v>496</v>
      </c>
    </row>
    <row r="5" spans="1:3">
      <c r="A5" s="3" t="s">
        <v>497</v>
      </c>
    </row>
    <row r="6" spans="1:3">
      <c r="A6" s="4" t="s">
        <v>498</v>
      </c>
      <c r="B6" s="6" t="n">
        <v>14238</v>
      </c>
      <c r="C6" s="5" t="n">
        <v>14184</v>
      </c>
    </row>
    <row r="7" spans="1:3">
      <c r="A7" s="3" t="s">
        <v>495</v>
      </c>
    </row>
    <row r="8" spans="1:3">
      <c r="A8" s="4" t="s">
        <v>57</v>
      </c>
      <c r="C8" s="5" t="n">
        <v>8170</v>
      </c>
    </row>
    <row r="9" spans="1:3">
      <c r="A9" s="4" t="s">
        <v>499</v>
      </c>
    </row>
    <row r="10" spans="1:3">
      <c r="A10" s="3" t="s">
        <v>497</v>
      </c>
    </row>
    <row r="11" spans="1:3">
      <c r="A11" s="4" t="s">
        <v>498</v>
      </c>
      <c r="B11" s="6" t="n">
        <v>14238</v>
      </c>
      <c r="C11" s="5" t="n">
        <v>14184</v>
      </c>
    </row>
    <row r="12" spans="1:3">
      <c r="A12" s="4" t="s">
        <v>500</v>
      </c>
    </row>
    <row r="13" spans="1:3">
      <c r="A13" s="3" t="s">
        <v>495</v>
      </c>
    </row>
    <row r="14" spans="1:3">
      <c r="A14" s="4" t="s">
        <v>57</v>
      </c>
      <c r="C14" s="6" t="n">
        <v>8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01</v>
      </c>
      <c r="B1" s="2" t="s">
        <v>2</v>
      </c>
      <c r="C1" s="2" t="s">
        <v>34</v>
      </c>
      <c r="D1" s="2" t="s">
        <v>502</v>
      </c>
      <c r="E1" s="2" t="s">
        <v>503</v>
      </c>
    </row>
    <row r="2" spans="1:5">
      <c r="A2" s="3" t="s">
        <v>504</v>
      </c>
    </row>
    <row r="3" spans="1:5">
      <c r="A3" s="4" t="s">
        <v>56</v>
      </c>
      <c r="B3" s="6" t="n">
        <v>85155</v>
      </c>
      <c r="C3" s="6" t="n">
        <v>91512</v>
      </c>
    </row>
    <row r="4" spans="1:5">
      <c r="A4" s="4" t="s">
        <v>56</v>
      </c>
      <c r="B4" s="5" t="n">
        <v>90500</v>
      </c>
      <c r="C4" s="5" t="n">
        <v>87700</v>
      </c>
    </row>
    <row r="5" spans="1:5">
      <c r="A5" s="4" t="s">
        <v>351</v>
      </c>
    </row>
    <row r="6" spans="1:5">
      <c r="A6" s="3" t="s">
        <v>504</v>
      </c>
    </row>
    <row r="7" spans="1:5">
      <c r="A7" s="4" t="s">
        <v>505</v>
      </c>
      <c r="B7" s="5" t="n">
        <v>15107</v>
      </c>
      <c r="C7" s="5" t="n">
        <v>15107</v>
      </c>
    </row>
    <row r="8" spans="1:5">
      <c r="A8" s="4" t="s">
        <v>506</v>
      </c>
      <c r="B8" s="6" t="n">
        <v>15174</v>
      </c>
      <c r="C8" s="5" t="n">
        <v>13637</v>
      </c>
    </row>
    <row r="9" spans="1:5">
      <c r="A9" s="4" t="s">
        <v>361</v>
      </c>
    </row>
    <row r="10" spans="1:5">
      <c r="A10" s="3" t="s">
        <v>504</v>
      </c>
    </row>
    <row r="11" spans="1:5">
      <c r="A11" s="4" t="s">
        <v>505</v>
      </c>
      <c r="C11" s="5" t="n">
        <v>96364</v>
      </c>
    </row>
    <row r="12" spans="1:5">
      <c r="A12" s="4" t="s">
        <v>506</v>
      </c>
      <c r="C12" s="5" t="n">
        <v>108034</v>
      </c>
      <c r="E12" s="6" t="n">
        <v>90800</v>
      </c>
    </row>
    <row r="13" spans="1:5">
      <c r="A13" s="4" t="s">
        <v>362</v>
      </c>
    </row>
    <row r="14" spans="1:5">
      <c r="A14" s="3" t="s">
        <v>504</v>
      </c>
    </row>
    <row r="15" spans="1:5">
      <c r="A15" s="4" t="s">
        <v>505</v>
      </c>
      <c r="C15" s="5" t="n">
        <v>27134</v>
      </c>
    </row>
    <row r="16" spans="1:5">
      <c r="A16" s="4" t="s">
        <v>506</v>
      </c>
      <c r="C16" s="6" t="n">
        <v>28448</v>
      </c>
      <c r="D16" s="6" t="n">
        <v>2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4</v>
      </c>
      <c r="D2" s="2" t="s">
        <v>81</v>
      </c>
    </row>
    <row r="3" spans="1:4">
      <c r="A3" s="3" t="s">
        <v>508</v>
      </c>
    </row>
    <row r="4" spans="1:4">
      <c r="A4" s="4" t="s">
        <v>509</v>
      </c>
      <c r="B4" s="6" t="n">
        <v>8170</v>
      </c>
      <c r="C4" s="6" t="n">
        <v>7519</v>
      </c>
    </row>
    <row r="5" spans="1:4">
      <c r="A5" s="4" t="s">
        <v>510</v>
      </c>
      <c r="C5" s="5" t="n">
        <v>1368</v>
      </c>
    </row>
    <row r="6" spans="1:4">
      <c r="A6" s="4" t="s">
        <v>152</v>
      </c>
      <c r="B6" s="5" t="n">
        <v>-8170</v>
      </c>
      <c r="C6" s="5" t="n">
        <v>1106</v>
      </c>
      <c r="D6" s="6" t="n">
        <v>-13472</v>
      </c>
    </row>
    <row r="7" spans="1:4">
      <c r="A7" s="4" t="s">
        <v>511</v>
      </c>
      <c r="C7" s="5" t="n">
        <v>-1814</v>
      </c>
    </row>
    <row r="8" spans="1:4">
      <c r="A8" s="4" t="s">
        <v>512</v>
      </c>
      <c r="C8" s="5" t="n">
        <v>8170</v>
      </c>
      <c r="D8" s="5" t="n">
        <v>7519</v>
      </c>
    </row>
    <row r="9" spans="1:4">
      <c r="A9" s="4" t="s">
        <v>185</v>
      </c>
    </row>
    <row r="10" spans="1:4">
      <c r="A10" s="3" t="s">
        <v>508</v>
      </c>
    </row>
    <row r="11" spans="1:4">
      <c r="A11" s="4" t="s">
        <v>513</v>
      </c>
      <c r="C11" s="5" t="n">
        <v>-9</v>
      </c>
      <c r="D11" s="5" t="n">
        <v>-503</v>
      </c>
    </row>
    <row r="12" spans="1:4">
      <c r="A12" s="4" t="s">
        <v>413</v>
      </c>
    </row>
    <row r="13" spans="1:4">
      <c r="A13" s="3" t="s">
        <v>508</v>
      </c>
    </row>
    <row r="14" spans="1:4">
      <c r="A14" s="4" t="s">
        <v>509</v>
      </c>
      <c r="C14" s="5" t="n">
        <v>119</v>
      </c>
    </row>
    <row r="15" spans="1:4">
      <c r="A15" s="4" t="s">
        <v>152</v>
      </c>
      <c r="C15" s="5" t="n">
        <v>-110</v>
      </c>
    </row>
    <row r="16" spans="1:4">
      <c r="A16" s="4" t="s">
        <v>512</v>
      </c>
      <c r="D16" s="5" t="n">
        <v>119</v>
      </c>
    </row>
    <row r="17" spans="1:4">
      <c r="A17" s="4" t="s">
        <v>514</v>
      </c>
    </row>
    <row r="18" spans="1:4">
      <c r="A18" s="3" t="s">
        <v>508</v>
      </c>
    </row>
    <row r="19" spans="1:4">
      <c r="A19" s="4" t="s">
        <v>513</v>
      </c>
      <c r="C19" s="5" t="n">
        <v>-9</v>
      </c>
    </row>
    <row r="20" spans="1:4">
      <c r="A20" s="4" t="s">
        <v>394</v>
      </c>
    </row>
    <row r="21" spans="1:4">
      <c r="A21" s="3" t="s">
        <v>508</v>
      </c>
    </row>
    <row r="22" spans="1:4">
      <c r="A22" s="4" t="s">
        <v>509</v>
      </c>
      <c r="B22" s="5" t="n">
        <v>8170</v>
      </c>
      <c r="C22" s="5" t="n">
        <v>7400</v>
      </c>
    </row>
    <row r="23" spans="1:4">
      <c r="A23" s="4" t="s">
        <v>510</v>
      </c>
      <c r="C23" s="5" t="n">
        <v>500</v>
      </c>
    </row>
    <row r="24" spans="1:4">
      <c r="A24" s="4" t="s">
        <v>152</v>
      </c>
      <c r="B24" s="6" t="n">
        <v>-8170</v>
      </c>
      <c r="C24" s="5" t="n">
        <v>270</v>
      </c>
    </row>
    <row r="25" spans="1:4">
      <c r="A25" s="4" t="s">
        <v>512</v>
      </c>
      <c r="C25" s="5" t="n">
        <v>8170</v>
      </c>
      <c r="D25" s="6" t="n">
        <v>7400</v>
      </c>
    </row>
    <row r="26" spans="1:4">
      <c r="A26" s="4" t="s">
        <v>392</v>
      </c>
    </row>
    <row r="27" spans="1:4">
      <c r="A27" s="3" t="s">
        <v>508</v>
      </c>
    </row>
    <row r="28" spans="1:4">
      <c r="A28" s="4" t="s">
        <v>510</v>
      </c>
      <c r="C28" s="5" t="n">
        <v>868</v>
      </c>
    </row>
    <row r="29" spans="1:4">
      <c r="A29" s="4" t="s">
        <v>152</v>
      </c>
      <c r="C29" s="5" t="n">
        <v>946</v>
      </c>
    </row>
    <row r="30" spans="1:4">
      <c r="A30" s="4" t="s">
        <v>511</v>
      </c>
      <c r="C30" s="6" t="n">
        <v>-18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15</v>
      </c>
      <c r="B1" s="2" t="s">
        <v>1</v>
      </c>
    </row>
    <row r="2" spans="1:4">
      <c r="B2" s="2" t="s">
        <v>2</v>
      </c>
      <c r="C2" s="2" t="s">
        <v>34</v>
      </c>
      <c r="D2" s="2" t="s">
        <v>81</v>
      </c>
    </row>
    <row r="3" spans="1:4">
      <c r="A3" s="3" t="s">
        <v>516</v>
      </c>
    </row>
    <row r="4" spans="1:4">
      <c r="A4" s="4" t="s">
        <v>517</v>
      </c>
      <c r="B4" s="4" t="s">
        <v>518</v>
      </c>
    </row>
    <row r="5" spans="1:4">
      <c r="A5" s="4" t="s">
        <v>151</v>
      </c>
      <c r="B5" s="6" t="n">
        <v>645</v>
      </c>
      <c r="C5" s="6" t="n">
        <v>646</v>
      </c>
      <c r="D5" s="6" t="n">
        <v>6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519</v>
      </c>
      <c r="B1" s="2" t="s">
        <v>1</v>
      </c>
    </row>
    <row r="2" spans="1:3">
      <c r="B2" s="2" t="s">
        <v>2</v>
      </c>
      <c r="C2" s="2" t="s">
        <v>34</v>
      </c>
    </row>
    <row r="3" spans="1:3">
      <c r="A3" s="3" t="s">
        <v>516</v>
      </c>
    </row>
    <row r="4" spans="1:3">
      <c r="A4" s="4" t="s">
        <v>520</v>
      </c>
      <c r="B4" s="6" t="n">
        <v>11624</v>
      </c>
    </row>
    <row r="5" spans="1:3">
      <c r="A5" s="4" t="s">
        <v>521</v>
      </c>
      <c r="B5" s="5" t="n">
        <v>-2852</v>
      </c>
    </row>
    <row r="6" spans="1:3">
      <c r="A6" s="4" t="s">
        <v>522</v>
      </c>
      <c r="B6" s="6" t="n">
        <v>8772</v>
      </c>
      <c r="C6" s="6" t="n">
        <v>9417</v>
      </c>
    </row>
    <row r="7" spans="1:3">
      <c r="A7" s="4" t="s">
        <v>523</v>
      </c>
      <c r="B7"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4</v>
      </c>
    </row>
    <row r="2" spans="1:3">
      <c r="A2" s="3" t="s">
        <v>516</v>
      </c>
    </row>
    <row r="3" spans="1:3">
      <c r="A3" s="5" t="n">
        <v>2017</v>
      </c>
      <c r="B3" s="6" t="n">
        <v>646</v>
      </c>
    </row>
    <row r="4" spans="1:3">
      <c r="A4" s="5" t="n">
        <v>2018</v>
      </c>
      <c r="B4" s="5" t="n">
        <v>646</v>
      </c>
    </row>
    <row r="5" spans="1:3">
      <c r="A5" s="5" t="n">
        <v>2019</v>
      </c>
      <c r="B5" s="5" t="n">
        <v>646</v>
      </c>
    </row>
    <row r="6" spans="1:3">
      <c r="A6" s="5" t="n">
        <v>2020</v>
      </c>
      <c r="B6" s="5" t="n">
        <v>646</v>
      </c>
    </row>
    <row r="7" spans="1:3">
      <c r="A7" s="5" t="n">
        <v>2021</v>
      </c>
      <c r="B7" s="5" t="n">
        <v>646</v>
      </c>
    </row>
    <row r="8" spans="1:3">
      <c r="A8" s="4" t="s">
        <v>525</v>
      </c>
      <c r="B8" s="5" t="n">
        <v>5542</v>
      </c>
    </row>
    <row r="9" spans="1:3">
      <c r="A9" s="4" t="s">
        <v>522</v>
      </c>
      <c r="B9" s="6" t="n">
        <v>8772</v>
      </c>
      <c r="C9" s="6" t="n">
        <v>9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6</v>
      </c>
      <c r="B1" s="2" t="s">
        <v>2</v>
      </c>
      <c r="C1" s="2" t="s">
        <v>34</v>
      </c>
    </row>
    <row r="2" spans="1:3">
      <c r="A2" s="3" t="s">
        <v>527</v>
      </c>
    </row>
    <row r="3" spans="1:3">
      <c r="A3" s="4" t="s">
        <v>528</v>
      </c>
      <c r="B3" s="6" t="n">
        <v>4430</v>
      </c>
      <c r="C3" s="6" t="n">
        <v>9096</v>
      </c>
    </row>
    <row r="4" spans="1:3">
      <c r="A4" s="4" t="s">
        <v>529</v>
      </c>
      <c r="B4" s="5" t="n">
        <v>10716</v>
      </c>
      <c r="C4" s="5" t="n">
        <v>1640</v>
      </c>
    </row>
    <row r="5" spans="1:3">
      <c r="A5" s="4" t="s">
        <v>530</v>
      </c>
      <c r="B5" s="5" t="n">
        <v>5361</v>
      </c>
      <c r="C5" s="5" t="n">
        <v>8249</v>
      </c>
    </row>
    <row r="6" spans="1:3">
      <c r="A6" s="4" t="s">
        <v>531</v>
      </c>
      <c r="B6" s="6" t="n">
        <v>20507</v>
      </c>
      <c r="C6" s="6" t="n">
        <v>18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2</v>
      </c>
      <c r="B1" s="2" t="s">
        <v>2</v>
      </c>
      <c r="C1" s="2" t="s">
        <v>34</v>
      </c>
    </row>
    <row r="2" spans="1:3">
      <c r="A2" s="3" t="s">
        <v>462</v>
      </c>
    </row>
    <row r="3" spans="1:3">
      <c r="A3" s="4" t="s">
        <v>533</v>
      </c>
      <c r="B3" s="6" t="n">
        <v>821</v>
      </c>
      <c r="C3" s="6" t="n">
        <v>997</v>
      </c>
    </row>
    <row r="4" spans="1:3">
      <c r="A4" s="4" t="s">
        <v>534</v>
      </c>
      <c r="B4" s="5" t="n">
        <v>-755</v>
      </c>
      <c r="C4" s="5" t="n">
        <v>-754</v>
      </c>
    </row>
    <row r="5" spans="1:3">
      <c r="A5" s="4" t="s">
        <v>535</v>
      </c>
      <c r="B5" s="5" t="n">
        <v>12</v>
      </c>
    </row>
    <row r="6" spans="1:3">
      <c r="A6" s="4" t="s">
        <v>536</v>
      </c>
      <c r="B6" s="5" t="n">
        <v>78</v>
      </c>
      <c r="C6" s="5" t="n">
        <v>243</v>
      </c>
    </row>
    <row r="7" spans="1:3">
      <c r="A7" s="4" t="s">
        <v>467</v>
      </c>
    </row>
    <row r="8" spans="1:3">
      <c r="A8" s="3" t="s">
        <v>462</v>
      </c>
    </row>
    <row r="9" spans="1:3">
      <c r="A9" s="4" t="s">
        <v>533</v>
      </c>
      <c r="B9" s="5" t="n">
        <v>157</v>
      </c>
      <c r="C9" s="5" t="n">
        <v>135</v>
      </c>
    </row>
    <row r="10" spans="1:3">
      <c r="A10" s="4" t="s">
        <v>537</v>
      </c>
    </row>
    <row r="11" spans="1:3">
      <c r="A11" s="3" t="s">
        <v>462</v>
      </c>
    </row>
    <row r="12" spans="1:3">
      <c r="A12" s="4" t="s">
        <v>533</v>
      </c>
      <c r="B12" s="5" t="n">
        <v>63</v>
      </c>
      <c r="C12" s="5" t="n">
        <v>63</v>
      </c>
    </row>
    <row r="13" spans="1:3">
      <c r="A13" s="4" t="s">
        <v>466</v>
      </c>
    </row>
    <row r="14" spans="1:3">
      <c r="A14" s="3" t="s">
        <v>462</v>
      </c>
    </row>
    <row r="15" spans="1:3">
      <c r="A15" s="4" t="s">
        <v>533</v>
      </c>
      <c r="B15" s="5" t="n">
        <v>42</v>
      </c>
      <c r="C15" s="5" t="n">
        <v>240</v>
      </c>
    </row>
    <row r="16" spans="1:3">
      <c r="A16" s="4" t="s">
        <v>538</v>
      </c>
    </row>
    <row r="17" spans="1:3">
      <c r="A17" s="3" t="s">
        <v>462</v>
      </c>
    </row>
    <row r="18" spans="1:3">
      <c r="A18" s="4" t="s">
        <v>533</v>
      </c>
      <c r="B18" s="6" t="n">
        <v>559</v>
      </c>
      <c r="C18" s="6" t="n">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4"/>
    <col customWidth="1" max="2" min="2" width="11"/>
    <col customWidth="1" max="3" min="3" width="25"/>
    <col customWidth="1" max="4" min="4" width="17"/>
    <col customWidth="1" max="5" min="5" width="41"/>
    <col customWidth="1" max="6" min="6" width="14"/>
    <col customWidth="1" max="7" min="7" width="15"/>
    <col customWidth="1" max="8" min="8" width="27"/>
    <col customWidth="1" max="9" min="9" width="51"/>
    <col customWidth="1" max="10" min="10" width="20"/>
  </cols>
  <sheetData>
    <row r="1" spans="1:10">
      <c r="A1" s="1" t="s">
        <v>107</v>
      </c>
      <c r="B1" s="2" t="s">
        <v>108</v>
      </c>
      <c r="C1" s="2" t="s">
        <v>109</v>
      </c>
      <c r="D1" s="2" t="s">
        <v>110</v>
      </c>
      <c r="E1" s="2" t="s">
        <v>111</v>
      </c>
      <c r="F1" s="2" t="s">
        <v>112</v>
      </c>
      <c r="G1" s="2" t="s">
        <v>113</v>
      </c>
      <c r="H1" s="2" t="s">
        <v>114</v>
      </c>
      <c r="I1" s="2" t="s">
        <v>115</v>
      </c>
      <c r="J1" s="2" t="s">
        <v>116</v>
      </c>
    </row>
    <row r="2" spans="1:10">
      <c r="A2" s="4" t="s">
        <v>117</v>
      </c>
      <c r="F2" s="5" t="n">
        <v>172691063</v>
      </c>
      <c r="G2" s="5" t="n">
        <v>-20079</v>
      </c>
    </row>
    <row r="3" spans="1:10">
      <c r="A3" s="4" t="s">
        <v>118</v>
      </c>
      <c r="B3" s="6" t="n">
        <v>-33856</v>
      </c>
      <c r="F3" s="6" t="n">
        <v>141477</v>
      </c>
      <c r="G3" s="6" t="n">
        <v>-217</v>
      </c>
      <c r="H3" s="6" t="n">
        <v>738754</v>
      </c>
      <c r="J3" s="6" t="n">
        <v>-913870</v>
      </c>
    </row>
    <row r="4" spans="1:10">
      <c r="A4" s="4" t="s">
        <v>119</v>
      </c>
      <c r="F4" s="5" t="n">
        <v>1684888</v>
      </c>
    </row>
    <row r="5" spans="1:10">
      <c r="A5" s="4" t="s">
        <v>120</v>
      </c>
      <c r="B5" s="5" t="n">
        <v>1651</v>
      </c>
      <c r="F5" s="6" t="n">
        <v>1443</v>
      </c>
      <c r="H5" s="5" t="n">
        <v>208</v>
      </c>
    </row>
    <row r="6" spans="1:10">
      <c r="A6" s="4" t="s">
        <v>121</v>
      </c>
      <c r="F6" s="5" t="n">
        <v>234500</v>
      </c>
    </row>
    <row r="7" spans="1:10">
      <c r="A7" s="4" t="s">
        <v>122</v>
      </c>
      <c r="B7" s="5" t="n">
        <v>307</v>
      </c>
      <c r="F7" s="6" t="n">
        <v>193</v>
      </c>
      <c r="H7" s="5" t="n">
        <v>114</v>
      </c>
    </row>
    <row r="8" spans="1:10">
      <c r="A8" s="4" t="s">
        <v>123</v>
      </c>
      <c r="B8" s="5" t="n">
        <v>-10100</v>
      </c>
      <c r="H8" s="5" t="n">
        <v>-10100</v>
      </c>
    </row>
    <row r="9" spans="1:10">
      <c r="A9" s="4" t="s">
        <v>124</v>
      </c>
      <c r="B9" s="5" t="n">
        <v>-2299</v>
      </c>
      <c r="H9" s="5" t="n">
        <v>-2299</v>
      </c>
    </row>
    <row r="10" spans="1:10">
      <c r="A10" s="4" t="s">
        <v>125</v>
      </c>
      <c r="B10" s="5" t="n">
        <v>9022</v>
      </c>
      <c r="H10" s="5" t="n">
        <v>9022</v>
      </c>
    </row>
    <row r="11" spans="1:10">
      <c r="A11" s="4" t="s">
        <v>126</v>
      </c>
      <c r="B11" s="5" t="n">
        <v>3191</v>
      </c>
      <c r="H11" s="5" t="n">
        <v>3191</v>
      </c>
    </row>
    <row r="12" spans="1:10">
      <c r="A12" s="4" t="s">
        <v>99</v>
      </c>
      <c r="B12" s="5" t="n">
        <v>-56364</v>
      </c>
      <c r="J12" s="5" t="n">
        <v>-56364</v>
      </c>
    </row>
    <row r="13" spans="1:10">
      <c r="A13" s="4" t="s">
        <v>127</v>
      </c>
      <c r="F13" s="5" t="n">
        <v>174610451</v>
      </c>
      <c r="G13" s="5" t="n">
        <v>-20079</v>
      </c>
    </row>
    <row r="14" spans="1:10">
      <c r="A14" s="4" t="s">
        <v>128</v>
      </c>
      <c r="B14" s="5" t="n">
        <v>-88448</v>
      </c>
      <c r="F14" s="6" t="n">
        <v>143113</v>
      </c>
      <c r="G14" s="6" t="n">
        <v>-217</v>
      </c>
      <c r="H14" s="5" t="n">
        <v>738890</v>
      </c>
      <c r="J14" s="5" t="n">
        <v>-970234</v>
      </c>
    </row>
    <row r="15" spans="1:10">
      <c r="A15" s="4" t="s">
        <v>129</v>
      </c>
      <c r="C15" s="6" t="n">
        <v>57853</v>
      </c>
      <c r="E15" s="6" t="n">
        <v>29168</v>
      </c>
      <c r="I15" s="6" t="n">
        <v>28685</v>
      </c>
    </row>
    <row r="16" spans="1:10">
      <c r="A16" s="4" t="s">
        <v>130</v>
      </c>
      <c r="E16" s="5" t="n">
        <v>391017970</v>
      </c>
    </row>
    <row r="17" spans="1:10">
      <c r="A17" s="4" t="s">
        <v>131</v>
      </c>
      <c r="D17" s="5" t="n">
        <v>-62833330</v>
      </c>
      <c r="F17" s="5" t="n">
        <v>6283333</v>
      </c>
    </row>
    <row r="18" spans="1:10">
      <c r="A18" s="4" t="s">
        <v>132</v>
      </c>
      <c r="B18" s="5" t="n">
        <v>-187</v>
      </c>
      <c r="D18" s="6" t="n">
        <v>-4804</v>
      </c>
      <c r="F18" s="6" t="n">
        <v>4804</v>
      </c>
      <c r="H18" s="5" t="n">
        <v>-187</v>
      </c>
    </row>
    <row r="19" spans="1:10">
      <c r="A19" s="4" t="s">
        <v>100</v>
      </c>
      <c r="B19" s="6" t="n">
        <v>946</v>
      </c>
      <c r="H19" s="5" t="n">
        <v>1814</v>
      </c>
      <c r="J19" s="5" t="n">
        <v>-868</v>
      </c>
    </row>
    <row r="20" spans="1:10">
      <c r="A20" s="4" t="s">
        <v>101</v>
      </c>
      <c r="H20" s="5" t="n">
        <v>32987</v>
      </c>
      <c r="J20" s="5" t="n">
        <v>-32987</v>
      </c>
    </row>
    <row r="21" spans="1:10">
      <c r="A21" s="4" t="s">
        <v>119</v>
      </c>
      <c r="B21" s="5" t="n">
        <v>1844585</v>
      </c>
      <c r="F21" s="5" t="n">
        <v>1844585</v>
      </c>
    </row>
    <row r="22" spans="1:10">
      <c r="A22" s="4" t="s">
        <v>120</v>
      </c>
      <c r="B22" s="6" t="n">
        <v>2713</v>
      </c>
      <c r="F22" s="6" t="n">
        <v>1429</v>
      </c>
      <c r="H22" s="5" t="n">
        <v>1284</v>
      </c>
    </row>
    <row r="23" spans="1:10">
      <c r="A23" s="4" t="s">
        <v>121</v>
      </c>
      <c r="B23" s="5" t="n">
        <v>18020</v>
      </c>
      <c r="F23" s="5" t="n">
        <v>18020</v>
      </c>
    </row>
    <row r="24" spans="1:10">
      <c r="A24" s="4" t="s">
        <v>122</v>
      </c>
      <c r="B24" s="6" t="n">
        <v>31</v>
      </c>
      <c r="F24" s="6" t="n">
        <v>13</v>
      </c>
      <c r="H24" s="5" t="n">
        <v>18</v>
      </c>
    </row>
    <row r="25" spans="1:10">
      <c r="A25" s="4" t="s">
        <v>133</v>
      </c>
      <c r="F25" s="5" t="n">
        <v>821376</v>
      </c>
      <c r="G25" s="5" t="n">
        <v>-154423</v>
      </c>
    </row>
    <row r="26" spans="1:10">
      <c r="A26" s="4" t="s">
        <v>134</v>
      </c>
      <c r="B26" s="5" t="n">
        <v>-194</v>
      </c>
      <c r="F26" s="6" t="n">
        <v>619</v>
      </c>
      <c r="G26" s="6" t="n">
        <v>-194</v>
      </c>
      <c r="H26" s="5" t="n">
        <v>-619</v>
      </c>
    </row>
    <row r="27" spans="1:10">
      <c r="A27" s="4" t="s">
        <v>123</v>
      </c>
      <c r="B27" s="5" t="n">
        <v>-1300</v>
      </c>
      <c r="H27" s="5" t="n">
        <v>-1300</v>
      </c>
    </row>
    <row r="28" spans="1:10">
      <c r="A28" s="4" t="s">
        <v>135</v>
      </c>
      <c r="B28" s="5" t="n">
        <v>727</v>
      </c>
      <c r="H28" s="5" t="n">
        <v>727</v>
      </c>
    </row>
    <row r="29" spans="1:10">
      <c r="A29" s="4" t="s">
        <v>125</v>
      </c>
      <c r="B29" s="5" t="n">
        <v>13872</v>
      </c>
      <c r="H29" s="5" t="n">
        <v>13872</v>
      </c>
    </row>
    <row r="30" spans="1:10">
      <c r="A30" s="4" t="s">
        <v>99</v>
      </c>
      <c r="B30" s="5" t="n">
        <v>-115204</v>
      </c>
      <c r="J30" s="5" t="n">
        <v>-115204</v>
      </c>
    </row>
    <row r="31" spans="1:10">
      <c r="A31" s="4" t="s">
        <v>136</v>
      </c>
      <c r="D31" s="5" t="n">
        <v>328184640</v>
      </c>
      <c r="F31" s="5" t="n">
        <v>183577765</v>
      </c>
      <c r="G31" s="5" t="n">
        <v>-174502</v>
      </c>
    </row>
    <row r="32" spans="1:10">
      <c r="A32" s="4" t="s">
        <v>137</v>
      </c>
      <c r="D32" s="5" t="n">
        <v>328184640</v>
      </c>
      <c r="F32" s="5" t="n">
        <v>183577765</v>
      </c>
      <c r="G32" s="5" t="n">
        <v>-174502</v>
      </c>
    </row>
    <row r="33" spans="1:10">
      <c r="A33" s="4" t="s">
        <v>138</v>
      </c>
      <c r="B33" s="5" t="n">
        <v>-129191</v>
      </c>
      <c r="D33" s="6" t="n">
        <v>24364</v>
      </c>
      <c r="F33" s="6" t="n">
        <v>149978</v>
      </c>
      <c r="G33" s="6" t="n">
        <v>-411</v>
      </c>
      <c r="H33" s="5" t="n">
        <v>816171</v>
      </c>
      <c r="J33" s="5" t="n">
        <v>-1119293</v>
      </c>
    </row>
    <row r="34" spans="1:10">
      <c r="A34" s="4" t="s">
        <v>139</v>
      </c>
      <c r="B34" s="5" t="n">
        <v>1639</v>
      </c>
      <c r="J34" s="5" t="n">
        <v>1639</v>
      </c>
    </row>
    <row r="35" spans="1:10">
      <c r="A35" s="4" t="s">
        <v>140</v>
      </c>
      <c r="B35" s="5" t="n">
        <v>-127552</v>
      </c>
      <c r="D35" s="6" t="n">
        <v>24364</v>
      </c>
      <c r="F35" s="5" t="n">
        <v>149978</v>
      </c>
      <c r="G35" s="6" t="n">
        <v>-411</v>
      </c>
      <c r="H35" s="5" t="n">
        <v>816171</v>
      </c>
      <c r="J35" s="5" t="n">
        <v>-1117654</v>
      </c>
    </row>
    <row r="36" spans="1:10">
      <c r="A36" s="4" t="s">
        <v>129</v>
      </c>
      <c r="B36" s="5" t="n">
        <v>64613</v>
      </c>
      <c r="F36" s="6" t="n">
        <v>15712</v>
      </c>
      <c r="H36" s="5" t="n">
        <v>48901</v>
      </c>
    </row>
    <row r="37" spans="1:10">
      <c r="A37" s="4" t="s">
        <v>130</v>
      </c>
      <c r="F37" s="5" t="n">
        <v>24265000</v>
      </c>
    </row>
    <row r="38" spans="1:10">
      <c r="A38" s="4" t="s">
        <v>141</v>
      </c>
      <c r="B38" s="6" t="n">
        <v>127436</v>
      </c>
      <c r="F38" s="6" t="n">
        <v>40062</v>
      </c>
      <c r="H38" s="5" t="n">
        <v>87374</v>
      </c>
    </row>
    <row r="39" spans="1:10">
      <c r="A39" s="4" t="s">
        <v>131</v>
      </c>
      <c r="F39" s="5" t="n">
        <v>60311188</v>
      </c>
    </row>
    <row r="40" spans="1:10">
      <c r="A40" s="4" t="s">
        <v>121</v>
      </c>
      <c r="B40" s="5" t="n">
        <v>177146</v>
      </c>
      <c r="F40" s="5" t="n">
        <v>177146</v>
      </c>
    </row>
    <row r="41" spans="1:10">
      <c r="A41" s="4" t="s">
        <v>122</v>
      </c>
      <c r="B41" s="6" t="n">
        <v>287</v>
      </c>
      <c r="F41" s="6" t="n">
        <v>119</v>
      </c>
      <c r="H41" s="5" t="n">
        <v>168</v>
      </c>
    </row>
    <row r="42" spans="1:10">
      <c r="A42" s="4" t="s">
        <v>133</v>
      </c>
      <c r="F42" s="5" t="n">
        <v>1852102</v>
      </c>
      <c r="G42" s="5" t="n">
        <v>-645003</v>
      </c>
    </row>
    <row r="43" spans="1:10">
      <c r="A43" s="4" t="s">
        <v>134</v>
      </c>
      <c r="B43" s="5" t="n">
        <v>-1094</v>
      </c>
      <c r="F43" s="6" t="n">
        <v>1295</v>
      </c>
      <c r="G43" s="6" t="n">
        <v>-1087</v>
      </c>
      <c r="H43" s="5" t="n">
        <v>-1302</v>
      </c>
    </row>
    <row r="44" spans="1:10">
      <c r="A44" s="4" t="s">
        <v>125</v>
      </c>
      <c r="B44" s="5" t="n">
        <v>13602</v>
      </c>
      <c r="H44" s="5" t="n">
        <v>13602</v>
      </c>
    </row>
    <row r="45" spans="1:10">
      <c r="A45" s="4" t="s">
        <v>99</v>
      </c>
      <c r="B45" s="5" t="n">
        <v>-86350</v>
      </c>
      <c r="J45" s="5" t="n">
        <v>-86350</v>
      </c>
    </row>
    <row r="46" spans="1:10">
      <c r="A46" s="4" t="s">
        <v>142</v>
      </c>
      <c r="D46" s="5" t="n">
        <v>328184640</v>
      </c>
      <c r="F46" s="5" t="n">
        <v>270183201</v>
      </c>
      <c r="G46" s="5" t="n">
        <v>-819505</v>
      </c>
    </row>
    <row r="47" spans="1:10">
      <c r="A47" s="4" t="s">
        <v>143</v>
      </c>
      <c r="B47" s="6" t="n">
        <v>-9058</v>
      </c>
      <c r="D47" s="6" t="n">
        <v>24364</v>
      </c>
      <c r="F47" s="6" t="n">
        <v>207166</v>
      </c>
      <c r="G47" s="6" t="n">
        <v>-1498</v>
      </c>
      <c r="H47" s="6" t="n">
        <v>964914</v>
      </c>
      <c r="J47" s="6" t="n">
        <v>-120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4</v>
      </c>
      <c r="D2" s="2" t="s">
        <v>81</v>
      </c>
    </row>
    <row r="3" spans="1:4">
      <c r="A3" s="3" t="s">
        <v>462</v>
      </c>
    </row>
    <row r="4" spans="1:4">
      <c r="A4" s="4" t="s">
        <v>540</v>
      </c>
      <c r="B4" s="9" t="n">
        <v>0.1</v>
      </c>
      <c r="C4" s="9" t="n">
        <v>0.2</v>
      </c>
      <c r="D4" s="9"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4</v>
      </c>
    </row>
    <row r="2" spans="1:3">
      <c r="A2" s="3" t="s">
        <v>542</v>
      </c>
    </row>
    <row r="3" spans="1:3">
      <c r="A3" s="4" t="s">
        <v>543</v>
      </c>
      <c r="B3" s="6" t="n">
        <v>6611</v>
      </c>
      <c r="C3" s="6" t="n">
        <v>5241</v>
      </c>
    </row>
    <row r="4" spans="1:3">
      <c r="A4" s="4" t="s">
        <v>544</v>
      </c>
      <c r="B4" s="5" t="n">
        <v>293</v>
      </c>
      <c r="C4" s="5" t="n">
        <v>828</v>
      </c>
    </row>
    <row r="5" spans="1:3">
      <c r="A5" s="4" t="s">
        <v>545</v>
      </c>
      <c r="B5" s="5" t="n">
        <v>2821</v>
      </c>
      <c r="C5" s="5" t="n">
        <v>3141</v>
      </c>
    </row>
    <row r="6" spans="1:3">
      <c r="A6" s="4" t="s">
        <v>546</v>
      </c>
      <c r="B6" s="5" t="n">
        <v>22195</v>
      </c>
      <c r="C6" s="5" t="n">
        <v>10732</v>
      </c>
    </row>
    <row r="7" spans="1:3">
      <c r="A7" s="4" t="s">
        <v>547</v>
      </c>
      <c r="B7" s="5" t="n">
        <v>5800</v>
      </c>
      <c r="C7" s="5" t="n">
        <v>4284</v>
      </c>
    </row>
    <row r="8" spans="1:3">
      <c r="A8" s="4" t="s">
        <v>548</v>
      </c>
      <c r="B8" s="6" t="n">
        <v>37720</v>
      </c>
      <c r="C8" s="6" t="n">
        <v>242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27"/>
    <col customWidth="1" max="6" min="6" width="27"/>
  </cols>
  <sheetData>
    <row r="1" spans="1:6">
      <c r="A1" s="1" t="s">
        <v>549</v>
      </c>
      <c r="B1" s="2" t="s">
        <v>550</v>
      </c>
      <c r="C1" s="2" t="s">
        <v>551</v>
      </c>
      <c r="D1" s="2" t="s">
        <v>552</v>
      </c>
      <c r="E1" s="2" t="s">
        <v>374</v>
      </c>
      <c r="F1" s="2" t="s">
        <v>375</v>
      </c>
    </row>
    <row r="2" spans="1:6">
      <c r="A2" s="3" t="s">
        <v>553</v>
      </c>
    </row>
    <row r="3" spans="1:6">
      <c r="A3" s="4" t="s">
        <v>554</v>
      </c>
      <c r="C3" s="6" t="n">
        <v>52800</v>
      </c>
    </row>
    <row r="4" spans="1:6">
      <c r="A4" s="4" t="s">
        <v>555</v>
      </c>
      <c r="D4" s="6" t="n">
        <v>64613</v>
      </c>
    </row>
    <row r="5" spans="1:6">
      <c r="A5" s="4" t="s">
        <v>556</v>
      </c>
      <c r="D5" s="5" t="n">
        <v>0</v>
      </c>
    </row>
    <row r="6" spans="1:6">
      <c r="A6" s="4" t="s">
        <v>557</v>
      </c>
      <c r="E6" s="6" t="n">
        <v>2713</v>
      </c>
      <c r="F6" s="6" t="n">
        <v>1651</v>
      </c>
    </row>
    <row r="7" spans="1:6">
      <c r="A7" s="4" t="s">
        <v>413</v>
      </c>
    </row>
    <row r="8" spans="1:6">
      <c r="A8" s="3" t="s">
        <v>553</v>
      </c>
    </row>
    <row r="9" spans="1:6">
      <c r="A9" s="4" t="s">
        <v>556</v>
      </c>
      <c r="D9" s="5" t="n">
        <v>0</v>
      </c>
      <c r="F9" s="5" t="n">
        <v>8087388</v>
      </c>
    </row>
    <row r="10" spans="1:6">
      <c r="A10" s="4" t="s">
        <v>558</v>
      </c>
      <c r="E10" s="5" t="n">
        <v>1844585</v>
      </c>
    </row>
    <row r="11" spans="1:6">
      <c r="A11" s="4" t="s">
        <v>557</v>
      </c>
      <c r="D11" s="6" t="n">
        <v>2700</v>
      </c>
    </row>
    <row r="12" spans="1:6">
      <c r="A12" s="4" t="s">
        <v>559</v>
      </c>
      <c r="E12" s="5" t="n">
        <v>6242803</v>
      </c>
    </row>
    <row r="13" spans="1:6">
      <c r="A13" s="4" t="s">
        <v>560</v>
      </c>
    </row>
    <row r="14" spans="1:6">
      <c r="A14" s="3" t="s">
        <v>553</v>
      </c>
    </row>
    <row r="15" spans="1:6">
      <c r="A15" s="4" t="s">
        <v>554</v>
      </c>
      <c r="B15" s="6" t="n">
        <v>70000</v>
      </c>
    </row>
    <row r="16" spans="1:6">
      <c r="A16" s="4" t="s">
        <v>555</v>
      </c>
      <c r="B16" s="6" t="n">
        <v>62300</v>
      </c>
    </row>
    <row r="17" spans="1:6">
      <c r="A17" s="4" t="s">
        <v>561</v>
      </c>
      <c r="B17" s="5" t="n">
        <v>66400000</v>
      </c>
    </row>
    <row r="18" spans="1:6">
      <c r="A18" s="4" t="s">
        <v>562</v>
      </c>
      <c r="B18" s="5" t="n">
        <v>1</v>
      </c>
    </row>
    <row r="19" spans="1:6">
      <c r="A19" s="4" t="s">
        <v>563</v>
      </c>
      <c r="B19" s="6" t="n">
        <v>1</v>
      </c>
    </row>
    <row r="20" spans="1:6">
      <c r="A20" s="4" t="s">
        <v>564</v>
      </c>
    </row>
    <row r="21" spans="1:6">
      <c r="A21" s="3" t="s">
        <v>553</v>
      </c>
    </row>
    <row r="22" spans="1:6">
      <c r="A22" s="4" t="s">
        <v>565</v>
      </c>
      <c r="D22" s="5" t="n">
        <v>900000</v>
      </c>
    </row>
    <row r="23" spans="1:6">
      <c r="A23" s="4" t="s">
        <v>566</v>
      </c>
    </row>
    <row r="24" spans="1:6">
      <c r="A24" s="3" t="s">
        <v>553</v>
      </c>
    </row>
    <row r="25" spans="1:6">
      <c r="A25" s="4" t="s">
        <v>567</v>
      </c>
      <c r="B25" s="6" t="n">
        <v>3600</v>
      </c>
    </row>
    <row r="26" spans="1:6">
      <c r="A26" s="4" t="s">
        <v>561</v>
      </c>
      <c r="B26" s="5" t="n">
        <v>4000000</v>
      </c>
    </row>
    <row r="27" spans="1:6">
      <c r="A27" s="4" t="s">
        <v>562</v>
      </c>
      <c r="B27" s="5" t="n">
        <v>1</v>
      </c>
    </row>
    <row r="28" spans="1:6">
      <c r="A28" s="4" t="s">
        <v>568</v>
      </c>
      <c r="B28" s="8" t="n">
        <v>0.9</v>
      </c>
    </row>
    <row r="29" spans="1:6">
      <c r="A29" s="4" t="s">
        <v>569</v>
      </c>
    </row>
    <row r="30" spans="1:6">
      <c r="A30" s="3" t="s">
        <v>553</v>
      </c>
    </row>
    <row r="31" spans="1:6">
      <c r="A31" s="4" t="s">
        <v>565</v>
      </c>
      <c r="B31" s="5" t="n">
        <v>35200000</v>
      </c>
    </row>
    <row r="32" spans="1:6">
      <c r="A32" s="4" t="s">
        <v>570</v>
      </c>
      <c r="D32" s="4" t="s">
        <v>571</v>
      </c>
    </row>
    <row r="33" spans="1:6">
      <c r="A33" s="4" t="s">
        <v>572</v>
      </c>
    </row>
    <row r="34" spans="1:6">
      <c r="A34" s="3" t="s">
        <v>553</v>
      </c>
    </row>
    <row r="35" spans="1:6">
      <c r="A35" s="4" t="s">
        <v>573</v>
      </c>
      <c r="B35" s="5" t="n">
        <v>36100000</v>
      </c>
    </row>
    <row r="36" spans="1:6">
      <c r="A36" s="4" t="s">
        <v>574</v>
      </c>
    </row>
    <row r="37" spans="1:6">
      <c r="A37" s="3" t="s">
        <v>553</v>
      </c>
    </row>
    <row r="38" spans="1:6">
      <c r="A38" s="4" t="s">
        <v>575</v>
      </c>
      <c r="B38" s="4" t="s">
        <v>436</v>
      </c>
    </row>
    <row r="39" spans="1:6">
      <c r="A39" s="4" t="s">
        <v>576</v>
      </c>
      <c r="B39" s="10" t="n">
        <v>0.5</v>
      </c>
    </row>
    <row r="40" spans="1:6">
      <c r="A40" s="4" t="s">
        <v>577</v>
      </c>
      <c r="B40" s="8" t="n">
        <v>1.5</v>
      </c>
    </row>
    <row r="41" spans="1:6">
      <c r="A41" s="4" t="s">
        <v>578</v>
      </c>
    </row>
    <row r="42" spans="1:6">
      <c r="A42" s="3" t="s">
        <v>553</v>
      </c>
    </row>
    <row r="43" spans="1:6">
      <c r="A43" s="4" t="s">
        <v>575</v>
      </c>
      <c r="B43" s="4" t="s">
        <v>436</v>
      </c>
    </row>
    <row r="44" spans="1:6">
      <c r="A44" s="4" t="s">
        <v>576</v>
      </c>
      <c r="B44" s="10" t="n">
        <v>0.5</v>
      </c>
    </row>
    <row r="45" spans="1:6">
      <c r="A45" s="4" t="s">
        <v>577</v>
      </c>
      <c r="B45" s="8"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7"/>
    <col customWidth="1" max="6" min="6" width="27"/>
    <col customWidth="1" max="7" min="7" width="37"/>
    <col customWidth="1" max="8" min="8" width="37"/>
    <col customWidth="1" max="9" min="9" width="31"/>
    <col customWidth="1" max="10" min="10" width="27"/>
    <col customWidth="1" max="11" min="11" width="21"/>
    <col customWidth="1" max="12" min="12" width="27"/>
    <col customWidth="1" max="13" min="13" width="27"/>
    <col customWidth="1" max="14" min="14" width="21"/>
    <col customWidth="1" max="15" min="15" width="21"/>
  </cols>
  <sheetData>
    <row r="1" spans="1:15">
      <c r="A1" s="1" t="s">
        <v>579</v>
      </c>
      <c r="B1" s="2" t="s">
        <v>580</v>
      </c>
      <c r="C1" s="2" t="s">
        <v>581</v>
      </c>
      <c r="D1" s="2" t="s">
        <v>379</v>
      </c>
      <c r="E1" s="2" t="s">
        <v>552</v>
      </c>
      <c r="F1" s="2" t="s">
        <v>582</v>
      </c>
      <c r="G1" s="2" t="s">
        <v>583</v>
      </c>
      <c r="H1" s="2" t="s">
        <v>584</v>
      </c>
      <c r="I1" s="2" t="s">
        <v>585</v>
      </c>
      <c r="J1" s="2" t="s">
        <v>582</v>
      </c>
      <c r="K1" s="2" t="s">
        <v>344</v>
      </c>
      <c r="L1" s="2" t="s">
        <v>552</v>
      </c>
      <c r="M1" s="2" t="s">
        <v>374</v>
      </c>
      <c r="N1" s="2" t="s">
        <v>345</v>
      </c>
      <c r="O1" s="2" t="s">
        <v>343</v>
      </c>
    </row>
    <row r="2" spans="1:15">
      <c r="A2" s="3" t="s">
        <v>586</v>
      </c>
    </row>
    <row r="3" spans="1:15">
      <c r="A3" s="4" t="s">
        <v>587</v>
      </c>
      <c r="L3" s="6" t="n">
        <v>8170000</v>
      </c>
      <c r="M3" s="6" t="n">
        <v>-1106000</v>
      </c>
      <c r="N3" s="6" t="n">
        <v>13472000</v>
      </c>
    </row>
    <row r="4" spans="1:15">
      <c r="A4" s="4" t="s">
        <v>588</v>
      </c>
      <c r="E4" s="6" t="n">
        <v>85155000</v>
      </c>
      <c r="K4" s="6" t="n">
        <v>91512000</v>
      </c>
      <c r="L4" s="5" t="n">
        <v>85155000</v>
      </c>
      <c r="M4" s="5" t="n">
        <v>91512000</v>
      </c>
    </row>
    <row r="5" spans="1:15">
      <c r="A5" s="4" t="s">
        <v>50</v>
      </c>
      <c r="E5" s="5" t="n">
        <v>15351000</v>
      </c>
      <c r="K5" s="5" t="n">
        <v>2266000</v>
      </c>
      <c r="L5" s="5" t="n">
        <v>15351000</v>
      </c>
      <c r="M5" s="5" t="n">
        <v>2266000</v>
      </c>
    </row>
    <row r="6" spans="1:15">
      <c r="A6" s="4" t="s">
        <v>165</v>
      </c>
      <c r="M6" s="5" t="n">
        <v>27514000</v>
      </c>
    </row>
    <row r="7" spans="1:15">
      <c r="A7" s="4" t="s">
        <v>589</v>
      </c>
      <c r="E7" s="5" t="n">
        <v>11500000</v>
      </c>
      <c r="K7" s="5" t="n">
        <v>11500000</v>
      </c>
      <c r="L7" s="5" t="n">
        <v>11500000</v>
      </c>
      <c r="M7" s="5" t="n">
        <v>11500000</v>
      </c>
    </row>
    <row r="8" spans="1:15">
      <c r="A8" s="4" t="s">
        <v>590</v>
      </c>
      <c r="L8" s="5" t="n">
        <v>17083000</v>
      </c>
      <c r="M8" s="5" t="n">
        <v>12559000</v>
      </c>
      <c r="N8" s="5" t="n">
        <v>10033000</v>
      </c>
    </row>
    <row r="9" spans="1:15">
      <c r="A9" s="4" t="s">
        <v>358</v>
      </c>
      <c r="L9" s="5" t="n">
        <v>128115000</v>
      </c>
    </row>
    <row r="10" spans="1:15">
      <c r="A10" s="4" t="s">
        <v>55</v>
      </c>
      <c r="K10" s="5" t="n">
        <v>136734000</v>
      </c>
      <c r="M10" s="5" t="n">
        <v>136734000</v>
      </c>
    </row>
    <row r="11" spans="1:15">
      <c r="A11" s="4" t="s">
        <v>591</v>
      </c>
      <c r="M11" s="5" t="n">
        <v>1300000</v>
      </c>
      <c r="N11" s="5" t="n">
        <v>10100000</v>
      </c>
    </row>
    <row r="12" spans="1:15">
      <c r="A12" s="4" t="s">
        <v>93</v>
      </c>
      <c r="M12" s="5" t="n">
        <v>1314000</v>
      </c>
      <c r="N12" s="6" t="n">
        <v>38034000</v>
      </c>
    </row>
    <row r="13" spans="1:15">
      <c r="A13" s="4" t="s">
        <v>44</v>
      </c>
      <c r="E13" s="5" t="n">
        <v>741000</v>
      </c>
      <c r="K13" s="5" t="n">
        <v>174000</v>
      </c>
      <c r="L13" s="5" t="n">
        <v>741000</v>
      </c>
      <c r="M13" s="5" t="n">
        <v>174000</v>
      </c>
    </row>
    <row r="14" spans="1:15">
      <c r="A14" s="4" t="s">
        <v>592</v>
      </c>
      <c r="M14" s="6" t="n">
        <v>16145000</v>
      </c>
    </row>
    <row r="15" spans="1:15">
      <c r="A15" s="4" t="s">
        <v>593</v>
      </c>
      <c r="E15" s="6" t="n">
        <v>127300000</v>
      </c>
      <c r="L15" s="5" t="n">
        <v>127300000</v>
      </c>
    </row>
    <row r="16" spans="1:15">
      <c r="A16" s="4" t="s">
        <v>589</v>
      </c>
      <c r="L16" s="5" t="n">
        <v>127436000</v>
      </c>
    </row>
    <row r="17" spans="1:15">
      <c r="A17" s="4" t="s">
        <v>594</v>
      </c>
      <c r="L17" s="6" t="n">
        <v>680000</v>
      </c>
    </row>
    <row r="18" spans="1:15">
      <c r="A18" s="4" t="s">
        <v>595</v>
      </c>
    </row>
    <row r="19" spans="1:15">
      <c r="A19" s="3" t="s">
        <v>586</v>
      </c>
    </row>
    <row r="20" spans="1:15">
      <c r="A20" s="4" t="s">
        <v>596</v>
      </c>
      <c r="L20" s="5" t="n">
        <v>60311188</v>
      </c>
      <c r="M20" s="5" t="n">
        <v>6283333</v>
      </c>
    </row>
    <row r="21" spans="1:15">
      <c r="A21" s="4" t="s">
        <v>589</v>
      </c>
      <c r="L21" s="6" t="n">
        <v>40062000</v>
      </c>
    </row>
    <row r="22" spans="1:15">
      <c r="A22" s="4" t="s">
        <v>420</v>
      </c>
    </row>
    <row r="23" spans="1:15">
      <c r="A23" s="3" t="s">
        <v>586</v>
      </c>
    </row>
    <row r="24" spans="1:15">
      <c r="A24" s="4" t="s">
        <v>55</v>
      </c>
      <c r="K24" s="5" t="n">
        <v>1800000</v>
      </c>
      <c r="M24" s="6" t="n">
        <v>1800000</v>
      </c>
    </row>
    <row r="25" spans="1:15">
      <c r="A25" s="4" t="s">
        <v>421</v>
      </c>
    </row>
    <row r="26" spans="1:15">
      <c r="A26" s="3" t="s">
        <v>586</v>
      </c>
    </row>
    <row r="27" spans="1:15">
      <c r="A27" s="4" t="s">
        <v>55</v>
      </c>
      <c r="K27" s="5" t="n">
        <v>100000</v>
      </c>
      <c r="M27" s="5" t="n">
        <v>100000</v>
      </c>
    </row>
    <row r="28" spans="1:15">
      <c r="A28" s="4" t="s">
        <v>491</v>
      </c>
    </row>
    <row r="29" spans="1:15">
      <c r="A29" s="3" t="s">
        <v>586</v>
      </c>
    </row>
    <row r="30" spans="1:15">
      <c r="A30" s="4" t="s">
        <v>358</v>
      </c>
      <c r="L30" s="6" t="n">
        <v>150000000</v>
      </c>
    </row>
    <row r="31" spans="1:15">
      <c r="A31" s="4" t="s">
        <v>597</v>
      </c>
    </row>
    <row r="32" spans="1:15">
      <c r="A32" s="3" t="s">
        <v>586</v>
      </c>
    </row>
    <row r="33" spans="1:15">
      <c r="A33" s="4" t="s">
        <v>596</v>
      </c>
      <c r="L33" s="5" t="n">
        <v>60311188</v>
      </c>
    </row>
    <row r="34" spans="1:15">
      <c r="A34" s="4" t="s">
        <v>594</v>
      </c>
      <c r="L34" s="6" t="n">
        <v>700000</v>
      </c>
    </row>
    <row r="35" spans="1:15">
      <c r="A35" s="4" t="s">
        <v>351</v>
      </c>
    </row>
    <row r="36" spans="1:15">
      <c r="A36" s="3" t="s">
        <v>586</v>
      </c>
    </row>
    <row r="37" spans="1:15">
      <c r="A37" s="4" t="s">
        <v>598</v>
      </c>
      <c r="L37" s="6" t="n">
        <v>500000</v>
      </c>
      <c r="M37" s="5" t="n">
        <v>1000000</v>
      </c>
    </row>
    <row r="38" spans="1:15">
      <c r="A38" s="4" t="s">
        <v>358</v>
      </c>
      <c r="G38" s="6" t="n">
        <v>15100000</v>
      </c>
      <c r="H38" s="6" t="n">
        <v>31300000</v>
      </c>
      <c r="I38" s="6" t="n">
        <v>150000000</v>
      </c>
    </row>
    <row r="39" spans="1:15">
      <c r="A39" s="4" t="s">
        <v>353</v>
      </c>
      <c r="E39" s="4" t="s">
        <v>354</v>
      </c>
      <c r="I39" s="4" t="s">
        <v>354</v>
      </c>
      <c r="L39" s="4" t="s">
        <v>354</v>
      </c>
    </row>
    <row r="40" spans="1:15">
      <c r="A40" s="4" t="s">
        <v>50</v>
      </c>
      <c r="E40" s="6" t="n">
        <v>15100000</v>
      </c>
      <c r="L40" s="6" t="n">
        <v>15100000</v>
      </c>
    </row>
    <row r="41" spans="1:15">
      <c r="A41" s="4" t="s">
        <v>352</v>
      </c>
      <c r="I41" s="5" t="n">
        <v>2032</v>
      </c>
      <c r="L41" s="5" t="n">
        <v>2032</v>
      </c>
    </row>
    <row r="42" spans="1:15">
      <c r="A42" s="4" t="s">
        <v>359</v>
      </c>
      <c r="G42" s="5" t="n">
        <v>16200000</v>
      </c>
    </row>
    <row r="43" spans="1:15">
      <c r="A43" s="4" t="s">
        <v>360</v>
      </c>
      <c r="C43" s="6" t="n">
        <v>100000</v>
      </c>
    </row>
    <row r="44" spans="1:15">
      <c r="A44" s="4" t="s">
        <v>165</v>
      </c>
      <c r="I44" s="6" t="n">
        <v>144300000</v>
      </c>
    </row>
    <row r="45" spans="1:15">
      <c r="A45" s="4" t="s">
        <v>599</v>
      </c>
      <c r="I45" s="4" t="s">
        <v>600</v>
      </c>
    </row>
    <row r="46" spans="1:15">
      <c r="A46" s="4" t="s">
        <v>601</v>
      </c>
      <c r="I46" s="4" t="s">
        <v>602</v>
      </c>
    </row>
    <row r="47" spans="1:15">
      <c r="A47" s="4" t="s">
        <v>603</v>
      </c>
      <c r="E47" s="5" t="n">
        <v>9800000</v>
      </c>
      <c r="L47" s="6" t="n">
        <v>9800000</v>
      </c>
    </row>
    <row r="48" spans="1:15">
      <c r="A48" s="4" t="s">
        <v>604</v>
      </c>
      <c r="I48" s="4" t="s">
        <v>605</v>
      </c>
    </row>
    <row r="49" spans="1:15">
      <c r="A49" s="4" t="s">
        <v>355</v>
      </c>
      <c r="I49" s="4" t="s">
        <v>356</v>
      </c>
      <c r="L49" s="4" t="s">
        <v>356</v>
      </c>
    </row>
    <row r="50" spans="1:15">
      <c r="A50" s="4" t="s">
        <v>589</v>
      </c>
      <c r="I50" s="6" t="n">
        <v>23800000</v>
      </c>
    </row>
    <row r="51" spans="1:15">
      <c r="A51" s="4" t="s">
        <v>606</v>
      </c>
      <c r="E51" s="5" t="n">
        <v>15174000</v>
      </c>
      <c r="K51" s="5" t="n">
        <v>13637000</v>
      </c>
      <c r="L51" s="6" t="n">
        <v>15174000</v>
      </c>
      <c r="M51" s="5" t="n">
        <v>13637000</v>
      </c>
    </row>
    <row r="52" spans="1:15">
      <c r="A52" s="4" t="s">
        <v>607</v>
      </c>
      <c r="I52" s="4" t="s">
        <v>403</v>
      </c>
    </row>
    <row r="53" spans="1:15">
      <c r="A53" s="4" t="s">
        <v>357</v>
      </c>
      <c r="E53" s="5" t="n">
        <v>15100000</v>
      </c>
      <c r="K53" s="5" t="n">
        <v>15100000</v>
      </c>
      <c r="L53" s="5" t="n">
        <v>15100000</v>
      </c>
      <c r="M53" s="5" t="n">
        <v>15100000</v>
      </c>
    </row>
    <row r="54" spans="1:15">
      <c r="A54" s="4" t="s">
        <v>608</v>
      </c>
      <c r="E54" s="5" t="n">
        <v>200000</v>
      </c>
      <c r="K54" s="5" t="n">
        <v>300000</v>
      </c>
      <c r="L54" s="5" t="n">
        <v>200000</v>
      </c>
      <c r="M54" s="5" t="n">
        <v>300000</v>
      </c>
    </row>
    <row r="55" spans="1:15">
      <c r="A55" s="4" t="s">
        <v>401</v>
      </c>
      <c r="E55" s="6" t="n">
        <v>0</v>
      </c>
      <c r="K55" s="5" t="n">
        <v>0</v>
      </c>
      <c r="L55" s="5" t="n">
        <v>0</v>
      </c>
      <c r="M55" s="5" t="n">
        <v>0</v>
      </c>
    </row>
    <row r="56" spans="1:15">
      <c r="A56" s="4" t="s">
        <v>93</v>
      </c>
      <c r="K56" s="5" t="n">
        <v>1300000</v>
      </c>
    </row>
    <row r="57" spans="1:15">
      <c r="A57" s="4" t="s">
        <v>592</v>
      </c>
      <c r="G57" s="6" t="n">
        <v>15900000</v>
      </c>
    </row>
    <row r="58" spans="1:15">
      <c r="A58" s="4" t="s">
        <v>609</v>
      </c>
    </row>
    <row r="59" spans="1:15">
      <c r="A59" s="3" t="s">
        <v>586</v>
      </c>
    </row>
    <row r="60" spans="1:15">
      <c r="A60" s="4" t="s">
        <v>590</v>
      </c>
      <c r="L60" s="5" t="n">
        <v>500000</v>
      </c>
      <c r="M60" s="5" t="n">
        <v>1300000</v>
      </c>
    </row>
    <row r="61" spans="1:15">
      <c r="A61" s="4" t="s">
        <v>610</v>
      </c>
    </row>
    <row r="62" spans="1:15">
      <c r="A62" s="3" t="s">
        <v>586</v>
      </c>
    </row>
    <row r="63" spans="1:15">
      <c r="A63" s="4" t="s">
        <v>611</v>
      </c>
      <c r="I63" s="11" t="n">
        <v>113.4752</v>
      </c>
    </row>
    <row r="64" spans="1:15">
      <c r="A64" s="4" t="s">
        <v>612</v>
      </c>
      <c r="E64" s="5" t="n">
        <v>1714270</v>
      </c>
    </row>
    <row r="65" spans="1:15">
      <c r="A65" s="4" t="s">
        <v>613</v>
      </c>
      <c r="I65" s="12" t="n">
        <v>8.8125</v>
      </c>
    </row>
    <row r="66" spans="1:15">
      <c r="A66" s="4" t="s">
        <v>361</v>
      </c>
    </row>
    <row r="67" spans="1:15">
      <c r="A67" s="3" t="s">
        <v>586</v>
      </c>
    </row>
    <row r="68" spans="1:15">
      <c r="A68" s="4" t="s">
        <v>391</v>
      </c>
      <c r="K68" s="5" t="n">
        <v>2100000</v>
      </c>
      <c r="M68" s="5" t="n">
        <v>2100000</v>
      </c>
    </row>
    <row r="69" spans="1:15">
      <c r="A69" s="4" t="s">
        <v>587</v>
      </c>
      <c r="L69" s="5" t="n">
        <v>2100000</v>
      </c>
      <c r="M69" s="5" t="n">
        <v>500000</v>
      </c>
    </row>
    <row r="70" spans="1:15">
      <c r="A70" s="4" t="s">
        <v>598</v>
      </c>
      <c r="L70" s="5" t="n">
        <v>2900000</v>
      </c>
      <c r="M70" s="5" t="n">
        <v>4200000</v>
      </c>
    </row>
    <row r="71" spans="1:15">
      <c r="A71" s="4" t="s">
        <v>614</v>
      </c>
      <c r="L71" s="5" t="n">
        <v>7700000</v>
      </c>
      <c r="M71" s="5" t="n">
        <v>10400000</v>
      </c>
    </row>
    <row r="72" spans="1:15">
      <c r="A72" s="4" t="s">
        <v>358</v>
      </c>
      <c r="F72" s="6" t="n">
        <v>118700000</v>
      </c>
      <c r="H72" s="6" t="n">
        <v>118700000</v>
      </c>
      <c r="J72" s="6" t="n">
        <v>118700000</v>
      </c>
    </row>
    <row r="73" spans="1:15">
      <c r="A73" s="4" t="s">
        <v>353</v>
      </c>
      <c r="F73" s="4" t="s">
        <v>354</v>
      </c>
      <c r="H73" s="4" t="s">
        <v>354</v>
      </c>
      <c r="J73" s="4" t="s">
        <v>354</v>
      </c>
    </row>
    <row r="74" spans="1:15">
      <c r="A74" s="4" t="s">
        <v>352</v>
      </c>
      <c r="F74" s="5" t="n">
        <v>2032</v>
      </c>
      <c r="H74" s="5" t="n">
        <v>2032</v>
      </c>
    </row>
    <row r="75" spans="1:15">
      <c r="A75" s="4" t="s">
        <v>599</v>
      </c>
      <c r="H75" s="4" t="s">
        <v>615</v>
      </c>
    </row>
    <row r="76" spans="1:15">
      <c r="A76" s="4" t="s">
        <v>601</v>
      </c>
      <c r="H76" s="4" t="s">
        <v>602</v>
      </c>
    </row>
    <row r="77" spans="1:15">
      <c r="A77" s="4" t="s">
        <v>355</v>
      </c>
      <c r="H77" s="4" t="s">
        <v>356</v>
      </c>
    </row>
    <row r="78" spans="1:15">
      <c r="A78" s="4" t="s">
        <v>606</v>
      </c>
      <c r="H78" s="6" t="n">
        <v>90800000</v>
      </c>
      <c r="K78" s="5" t="n">
        <v>108034000</v>
      </c>
      <c r="M78" s="5" t="n">
        <v>108034000</v>
      </c>
    </row>
    <row r="79" spans="1:15">
      <c r="A79" s="4" t="s">
        <v>357</v>
      </c>
      <c r="E79" s="6" t="n">
        <v>0</v>
      </c>
      <c r="K79" s="5" t="n">
        <v>94600000</v>
      </c>
      <c r="L79" s="5" t="n">
        <v>0</v>
      </c>
      <c r="M79" s="5" t="n">
        <v>94600000</v>
      </c>
    </row>
    <row r="80" spans="1:15">
      <c r="A80" s="4" t="s">
        <v>608</v>
      </c>
      <c r="E80" s="5" t="n">
        <v>0</v>
      </c>
      <c r="K80" s="5" t="n">
        <v>1900000</v>
      </c>
      <c r="L80" s="5" t="n">
        <v>0</v>
      </c>
      <c r="M80" s="5" t="n">
        <v>1900000</v>
      </c>
    </row>
    <row r="81" spans="1:15">
      <c r="A81" s="4" t="s">
        <v>358</v>
      </c>
      <c r="F81" s="6" t="n">
        <v>118700000</v>
      </c>
      <c r="H81" s="6" t="n">
        <v>118700000</v>
      </c>
    </row>
    <row r="82" spans="1:15">
      <c r="A82" s="4" t="s">
        <v>55</v>
      </c>
      <c r="E82" s="5" t="n">
        <v>0</v>
      </c>
      <c r="L82" s="5" t="n">
        <v>0</v>
      </c>
    </row>
    <row r="83" spans="1:15">
      <c r="A83" s="4" t="s">
        <v>616</v>
      </c>
      <c r="H83" s="4" t="s">
        <v>602</v>
      </c>
    </row>
    <row r="84" spans="1:15">
      <c r="A84" s="4" t="s">
        <v>617</v>
      </c>
      <c r="H84" s="5" t="n">
        <v>30</v>
      </c>
    </row>
    <row r="85" spans="1:15">
      <c r="A85" s="4" t="s">
        <v>591</v>
      </c>
      <c r="H85" s="6" t="n">
        <v>10100000</v>
      </c>
    </row>
    <row r="86" spans="1:15">
      <c r="A86" s="4" t="s">
        <v>401</v>
      </c>
      <c r="H86" s="5" t="n">
        <v>27900000</v>
      </c>
    </row>
    <row r="87" spans="1:15">
      <c r="A87" s="4" t="s">
        <v>618</v>
      </c>
      <c r="H87" s="5" t="n">
        <v>2500000</v>
      </c>
    </row>
    <row r="88" spans="1:15">
      <c r="A88" s="4" t="s">
        <v>93</v>
      </c>
      <c r="H88" s="5" t="n">
        <v>38000000</v>
      </c>
    </row>
    <row r="89" spans="1:15">
      <c r="A89" s="4" t="s">
        <v>393</v>
      </c>
      <c r="H89" s="6" t="n">
        <v>3500000</v>
      </c>
    </row>
    <row r="90" spans="1:15">
      <c r="A90" s="4" t="s">
        <v>619</v>
      </c>
    </row>
    <row r="91" spans="1:15">
      <c r="A91" s="3" t="s">
        <v>586</v>
      </c>
    </row>
    <row r="92" spans="1:15">
      <c r="A92" s="4" t="s">
        <v>614</v>
      </c>
      <c r="L92" s="5" t="n">
        <v>4800000</v>
      </c>
      <c r="M92" s="5" t="n">
        <v>6200000</v>
      </c>
    </row>
    <row r="93" spans="1:15">
      <c r="A93" s="4" t="s">
        <v>401</v>
      </c>
      <c r="K93" s="5" t="n">
        <v>24100000</v>
      </c>
      <c r="M93" s="5" t="n">
        <v>24100000</v>
      </c>
    </row>
    <row r="94" spans="1:15">
      <c r="A94" s="4" t="s">
        <v>620</v>
      </c>
    </row>
    <row r="95" spans="1:15">
      <c r="A95" s="3" t="s">
        <v>586</v>
      </c>
    </row>
    <row r="96" spans="1:15">
      <c r="A96" s="4" t="s">
        <v>590</v>
      </c>
      <c r="L96" s="5" t="n">
        <v>4200000</v>
      </c>
      <c r="M96" s="5" t="n">
        <v>4200000</v>
      </c>
    </row>
    <row r="97" spans="1:15">
      <c r="A97" s="4" t="s">
        <v>621</v>
      </c>
    </row>
    <row r="98" spans="1:15">
      <c r="A98" s="3" t="s">
        <v>586</v>
      </c>
    </row>
    <row r="99" spans="1:15">
      <c r="A99" s="4" t="s">
        <v>611</v>
      </c>
      <c r="H99" s="11" t="n">
        <v>384.6154</v>
      </c>
    </row>
    <row r="100" spans="1:15">
      <c r="A100" s="4" t="s">
        <v>612</v>
      </c>
      <c r="H100" s="5" t="n">
        <v>45666925</v>
      </c>
    </row>
    <row r="101" spans="1:15">
      <c r="A101" s="4" t="s">
        <v>613</v>
      </c>
      <c r="H101" s="8" t="n">
        <v>2.6</v>
      </c>
    </row>
    <row r="102" spans="1:15">
      <c r="A102" s="4" t="s">
        <v>596</v>
      </c>
      <c r="F102" s="5" t="n">
        <v>47739925</v>
      </c>
    </row>
    <row r="103" spans="1:15">
      <c r="A103" s="4" t="s">
        <v>622</v>
      </c>
    </row>
    <row r="104" spans="1:15">
      <c r="A104" s="3" t="s">
        <v>586</v>
      </c>
    </row>
    <row r="105" spans="1:15">
      <c r="A105" s="4" t="s">
        <v>611</v>
      </c>
      <c r="J105" s="11" t="n">
        <v>402.0746</v>
      </c>
    </row>
    <row r="106" spans="1:15">
      <c r="A106" s="4" t="s">
        <v>596</v>
      </c>
      <c r="J106" s="5" t="n">
        <v>47739925</v>
      </c>
    </row>
    <row r="107" spans="1:15">
      <c r="A107" s="4" t="s">
        <v>362</v>
      </c>
    </row>
    <row r="108" spans="1:15">
      <c r="A108" s="3" t="s">
        <v>586</v>
      </c>
    </row>
    <row r="109" spans="1:15">
      <c r="A109" s="4" t="s">
        <v>391</v>
      </c>
      <c r="K109" s="5" t="n">
        <v>600000</v>
      </c>
      <c r="M109" s="5" t="n">
        <v>600000</v>
      </c>
    </row>
    <row r="110" spans="1:15">
      <c r="A110" s="4" t="s">
        <v>587</v>
      </c>
      <c r="L110" s="5" t="n">
        <v>600000</v>
      </c>
      <c r="M110" s="5" t="n">
        <v>-100000</v>
      </c>
    </row>
    <row r="111" spans="1:15">
      <c r="A111" s="4" t="s">
        <v>598</v>
      </c>
      <c r="L111" s="5" t="n">
        <v>800000</v>
      </c>
      <c r="M111" s="5" t="n">
        <v>100000</v>
      </c>
    </row>
    <row r="112" spans="1:15">
      <c r="A112" s="4" t="s">
        <v>614</v>
      </c>
      <c r="L112" s="5" t="n">
        <v>1700000</v>
      </c>
      <c r="M112" s="5" t="n">
        <v>200000</v>
      </c>
    </row>
    <row r="113" spans="1:15">
      <c r="A113" s="4" t="s">
        <v>358</v>
      </c>
      <c r="F113" s="6" t="n">
        <v>31300000</v>
      </c>
      <c r="J113" s="6" t="n">
        <v>31300000</v>
      </c>
    </row>
    <row r="114" spans="1:15">
      <c r="A114" s="4" t="s">
        <v>353</v>
      </c>
      <c r="F114" s="4" t="s">
        <v>363</v>
      </c>
      <c r="G114" s="4" t="s">
        <v>354</v>
      </c>
      <c r="J114" s="4" t="s">
        <v>363</v>
      </c>
    </row>
    <row r="115" spans="1:15">
      <c r="A115" s="4" t="s">
        <v>352</v>
      </c>
      <c r="F115" s="5" t="n">
        <v>2032</v>
      </c>
      <c r="G115" s="5" t="n">
        <v>2032</v>
      </c>
    </row>
    <row r="116" spans="1:15">
      <c r="A116" s="4" t="s">
        <v>165</v>
      </c>
      <c r="G116" s="6" t="n">
        <v>27500000</v>
      </c>
    </row>
    <row r="117" spans="1:15">
      <c r="A117" s="4" t="s">
        <v>606</v>
      </c>
      <c r="G117" s="5" t="n">
        <v>27500000</v>
      </c>
      <c r="K117" s="5" t="n">
        <v>28448000</v>
      </c>
      <c r="M117" s="5" t="n">
        <v>28448000</v>
      </c>
    </row>
    <row r="118" spans="1:15">
      <c r="A118" s="4" t="s">
        <v>357</v>
      </c>
      <c r="E118" s="5" t="n">
        <v>0</v>
      </c>
      <c r="K118" s="5" t="n">
        <v>27000000</v>
      </c>
      <c r="L118" s="5" t="n">
        <v>0</v>
      </c>
      <c r="M118" s="5" t="n">
        <v>27000000</v>
      </c>
    </row>
    <row r="119" spans="1:15">
      <c r="A119" s="4" t="s">
        <v>608</v>
      </c>
      <c r="E119" s="5" t="n">
        <v>0</v>
      </c>
      <c r="K119" s="5" t="n">
        <v>100000</v>
      </c>
      <c r="L119" s="5" t="n">
        <v>0</v>
      </c>
      <c r="M119" s="5" t="n">
        <v>100000</v>
      </c>
    </row>
    <row r="120" spans="1:15">
      <c r="A120" s="4" t="s">
        <v>358</v>
      </c>
      <c r="F120" s="6" t="n">
        <v>31300000</v>
      </c>
      <c r="G120" s="5" t="n">
        <v>31300000</v>
      </c>
    </row>
    <row r="121" spans="1:15">
      <c r="A121" s="4" t="s">
        <v>55</v>
      </c>
      <c r="F121" s="6" t="n">
        <v>0</v>
      </c>
      <c r="J121" s="6" t="n">
        <v>0</v>
      </c>
    </row>
    <row r="122" spans="1:15">
      <c r="A122" s="4" t="s">
        <v>401</v>
      </c>
      <c r="G122" s="5" t="n">
        <v>3800000</v>
      </c>
    </row>
    <row r="123" spans="1:15">
      <c r="A123" s="4" t="s">
        <v>618</v>
      </c>
      <c r="G123" s="5" t="n">
        <v>100000</v>
      </c>
    </row>
    <row r="124" spans="1:15">
      <c r="A124" s="4" t="s">
        <v>393</v>
      </c>
      <c r="G124" s="6" t="n">
        <v>500000</v>
      </c>
    </row>
    <row r="125" spans="1:15">
      <c r="A125" s="4" t="s">
        <v>623</v>
      </c>
      <c r="L125" s="5" t="n">
        <v>87400000</v>
      </c>
    </row>
    <row r="126" spans="1:15">
      <c r="A126" s="4" t="s">
        <v>624</v>
      </c>
      <c r="L126" s="5" t="n">
        <v>800000</v>
      </c>
    </row>
    <row r="127" spans="1:15">
      <c r="A127" s="4" t="s">
        <v>625</v>
      </c>
    </row>
    <row r="128" spans="1:15">
      <c r="A128" s="3" t="s">
        <v>586</v>
      </c>
    </row>
    <row r="129" spans="1:15">
      <c r="A129" s="4" t="s">
        <v>614</v>
      </c>
      <c r="L129" s="5" t="n">
        <v>900000</v>
      </c>
      <c r="M129" s="5" t="n">
        <v>100000</v>
      </c>
    </row>
    <row r="130" spans="1:15">
      <c r="A130" s="4" t="s">
        <v>401</v>
      </c>
      <c r="K130" s="5" t="n">
        <v>4200000</v>
      </c>
      <c r="M130" s="5" t="n">
        <v>4200000</v>
      </c>
    </row>
    <row r="131" spans="1:15">
      <c r="A131" s="4" t="s">
        <v>626</v>
      </c>
    </row>
    <row r="132" spans="1:15">
      <c r="A132" s="3" t="s">
        <v>586</v>
      </c>
    </row>
    <row r="133" spans="1:15">
      <c r="A133" s="4" t="s">
        <v>590</v>
      </c>
      <c r="L133" s="5" t="n">
        <v>700000</v>
      </c>
    </row>
    <row r="134" spans="1:15">
      <c r="A134" s="4" t="s">
        <v>627</v>
      </c>
    </row>
    <row r="135" spans="1:15">
      <c r="A135" s="3" t="s">
        <v>586</v>
      </c>
    </row>
    <row r="136" spans="1:15">
      <c r="A136" s="4" t="s">
        <v>611</v>
      </c>
      <c r="G136" s="11" t="n">
        <v>384.6154</v>
      </c>
    </row>
    <row r="137" spans="1:15">
      <c r="A137" s="4" t="s">
        <v>612</v>
      </c>
      <c r="G137" s="5" t="n">
        <v>12025385</v>
      </c>
    </row>
    <row r="138" spans="1:15">
      <c r="A138" s="4" t="s">
        <v>613</v>
      </c>
      <c r="G138" s="8" t="n">
        <v>2.6</v>
      </c>
    </row>
    <row r="139" spans="1:15">
      <c r="A139" s="4" t="s">
        <v>596</v>
      </c>
      <c r="F139" s="5" t="n">
        <v>12571263</v>
      </c>
    </row>
    <row r="140" spans="1:15">
      <c r="A140" s="4" t="s">
        <v>628</v>
      </c>
    </row>
    <row r="141" spans="1:15">
      <c r="A141" s="3" t="s">
        <v>586</v>
      </c>
    </row>
    <row r="142" spans="1:15">
      <c r="A142" s="4" t="s">
        <v>611</v>
      </c>
      <c r="J142" s="11" t="n">
        <v>402.0746</v>
      </c>
    </row>
    <row r="143" spans="1:15">
      <c r="A143" s="4" t="s">
        <v>596</v>
      </c>
      <c r="J143" s="5" t="n">
        <v>12571263</v>
      </c>
    </row>
    <row r="144" spans="1:15">
      <c r="A144" s="4" t="s">
        <v>629</v>
      </c>
    </row>
    <row r="145" spans="1:15">
      <c r="A145" s="3" t="s">
        <v>586</v>
      </c>
    </row>
    <row r="146" spans="1:15">
      <c r="A146" s="4" t="s">
        <v>606</v>
      </c>
      <c r="I146" s="6" t="n">
        <v>126200000</v>
      </c>
    </row>
    <row r="147" spans="1:15">
      <c r="A147" s="4" t="s">
        <v>630</v>
      </c>
    </row>
    <row r="148" spans="1:15">
      <c r="A148" s="3" t="s">
        <v>586</v>
      </c>
    </row>
    <row r="149" spans="1:15">
      <c r="A149" s="4" t="s">
        <v>631</v>
      </c>
      <c r="H149" s="4" t="s">
        <v>632</v>
      </c>
    </row>
    <row r="150" spans="1:15">
      <c r="A150" s="4" t="s">
        <v>633</v>
      </c>
      <c r="H150" s="4" t="s">
        <v>634</v>
      </c>
    </row>
    <row r="151" spans="1:15">
      <c r="A151" s="4" t="s">
        <v>635</v>
      </c>
    </row>
    <row r="152" spans="1:15">
      <c r="A152" s="3" t="s">
        <v>586</v>
      </c>
    </row>
    <row r="153" spans="1:15">
      <c r="A153" s="4" t="s">
        <v>589</v>
      </c>
      <c r="L153" s="5" t="n">
        <v>40100000</v>
      </c>
    </row>
    <row r="154" spans="1:15">
      <c r="A154" s="4" t="s">
        <v>636</v>
      </c>
    </row>
    <row r="155" spans="1:15">
      <c r="A155" s="3" t="s">
        <v>586</v>
      </c>
    </row>
    <row r="156" spans="1:15">
      <c r="A156" s="4" t="s">
        <v>44</v>
      </c>
      <c r="K156" s="5" t="n">
        <v>-1800000</v>
      </c>
      <c r="M156" s="5" t="n">
        <v>-1800000</v>
      </c>
    </row>
    <row r="157" spans="1:15">
      <c r="A157" s="4" t="s">
        <v>637</v>
      </c>
    </row>
    <row r="158" spans="1:15">
      <c r="A158" s="3" t="s">
        <v>586</v>
      </c>
    </row>
    <row r="159" spans="1:15">
      <c r="A159" s="4" t="s">
        <v>44</v>
      </c>
      <c r="K159" s="5" t="n">
        <v>-100000</v>
      </c>
      <c r="M159" s="5" t="n">
        <v>-100000</v>
      </c>
    </row>
    <row r="160" spans="1:15">
      <c r="A160" s="4" t="s">
        <v>389</v>
      </c>
    </row>
    <row r="161" spans="1:15">
      <c r="A161" s="3" t="s">
        <v>586</v>
      </c>
    </row>
    <row r="162" spans="1:15">
      <c r="A162" s="4" t="s">
        <v>638</v>
      </c>
      <c r="D162" s="6" t="n">
        <v>100000000</v>
      </c>
    </row>
    <row r="163" spans="1:15">
      <c r="A163" s="4" t="s">
        <v>390</v>
      </c>
      <c r="D163" s="5" t="n">
        <v>150000000</v>
      </c>
      <c r="E163" s="5" t="n">
        <v>125600000</v>
      </c>
      <c r="L163" s="5" t="n">
        <v>125600000</v>
      </c>
    </row>
    <row r="164" spans="1:15">
      <c r="A164" s="4" t="s">
        <v>639</v>
      </c>
      <c r="L164" s="5" t="n">
        <v>11700000</v>
      </c>
    </row>
    <row r="165" spans="1:15">
      <c r="A165" s="4" t="s">
        <v>391</v>
      </c>
      <c r="D165" s="6" t="n">
        <v>14600000</v>
      </c>
    </row>
    <row r="166" spans="1:15">
      <c r="A166" s="4" t="s">
        <v>587</v>
      </c>
      <c r="L166" s="5" t="n">
        <v>5500000</v>
      </c>
      <c r="M166" s="5" t="n">
        <v>-700000</v>
      </c>
    </row>
    <row r="167" spans="1:15">
      <c r="A167" s="4" t="s">
        <v>588</v>
      </c>
      <c r="E167" s="5" t="n">
        <v>93600000</v>
      </c>
      <c r="K167" s="6" t="n">
        <v>91500000</v>
      </c>
      <c r="L167" s="5" t="n">
        <v>93600000</v>
      </c>
      <c r="M167" s="5" t="n">
        <v>91500000</v>
      </c>
    </row>
    <row r="168" spans="1:15">
      <c r="A168" s="4" t="s">
        <v>640</v>
      </c>
    </row>
    <row r="169" spans="1:15">
      <c r="A169" s="3" t="s">
        <v>586</v>
      </c>
    </row>
    <row r="170" spans="1:15">
      <c r="A170" s="4" t="s">
        <v>598</v>
      </c>
      <c r="L170" s="5" t="n">
        <v>6700000</v>
      </c>
      <c r="M170" s="5" t="n">
        <v>6600000</v>
      </c>
    </row>
    <row r="171" spans="1:15">
      <c r="A171" s="4" t="s">
        <v>641</v>
      </c>
    </row>
    <row r="172" spans="1:15">
      <c r="A172" s="3" t="s">
        <v>586</v>
      </c>
    </row>
    <row r="173" spans="1:15">
      <c r="A173" s="4" t="s">
        <v>614</v>
      </c>
      <c r="L173" s="5" t="n">
        <v>2100000</v>
      </c>
      <c r="M173" s="6" t="n">
        <v>1900000</v>
      </c>
    </row>
    <row r="174" spans="1:15">
      <c r="A174" s="4" t="s">
        <v>642</v>
      </c>
    </row>
    <row r="175" spans="1:15">
      <c r="A175" s="3" t="s">
        <v>586</v>
      </c>
    </row>
    <row r="176" spans="1:15">
      <c r="A176" s="4" t="s">
        <v>643</v>
      </c>
      <c r="E176" s="5" t="n">
        <v>3800000</v>
      </c>
      <c r="L176" s="5" t="n">
        <v>3800000</v>
      </c>
    </row>
    <row r="177" spans="1:15">
      <c r="A177" s="4" t="s">
        <v>644</v>
      </c>
    </row>
    <row r="178" spans="1:15">
      <c r="A178" s="3" t="s">
        <v>586</v>
      </c>
    </row>
    <row r="179" spans="1:15">
      <c r="A179" s="4" t="s">
        <v>643</v>
      </c>
      <c r="E179" s="6" t="n">
        <v>13000000</v>
      </c>
      <c r="L179" s="6" t="n">
        <v>13000000</v>
      </c>
    </row>
    <row r="180" spans="1:15">
      <c r="A180" s="4" t="s">
        <v>368</v>
      </c>
    </row>
    <row r="181" spans="1:15">
      <c r="A181" s="3" t="s">
        <v>586</v>
      </c>
    </row>
    <row r="182" spans="1:15">
      <c r="A182" s="4" t="s">
        <v>359</v>
      </c>
      <c r="C182" s="5" t="n">
        <v>15000000</v>
      </c>
      <c r="O182" s="6" t="n">
        <v>15000000</v>
      </c>
    </row>
    <row r="183" spans="1:15">
      <c r="A183" s="4" t="s">
        <v>360</v>
      </c>
      <c r="C183" s="6" t="n">
        <v>100000</v>
      </c>
      <c r="O183" s="6" t="n">
        <v>100000</v>
      </c>
    </row>
    <row r="184" spans="1:15">
      <c r="A184" s="4" t="s">
        <v>355</v>
      </c>
      <c r="C184" s="4" t="s">
        <v>356</v>
      </c>
    </row>
    <row r="185" spans="1:15">
      <c r="A185" s="4" t="s">
        <v>592</v>
      </c>
      <c r="B185" s="6" t="n">
        <v>15000000</v>
      </c>
    </row>
    <row r="186" spans="1:15">
      <c r="A186" s="4" t="s">
        <v>369</v>
      </c>
    </row>
    <row r="187" spans="1:15">
      <c r="A187" s="3" t="s">
        <v>586</v>
      </c>
    </row>
    <row r="188" spans="1:15">
      <c r="A188" s="4" t="s">
        <v>358</v>
      </c>
      <c r="B188" s="6" t="n">
        <v>30000000</v>
      </c>
      <c r="C188" s="6" t="n">
        <v>30000000</v>
      </c>
    </row>
    <row r="189" spans="1:15">
      <c r="A189" s="4" t="s">
        <v>353</v>
      </c>
      <c r="B189" s="4" t="s">
        <v>354</v>
      </c>
      <c r="C189" s="4" t="s">
        <v>354</v>
      </c>
      <c r="O189" s="4" t="s">
        <v>354</v>
      </c>
    </row>
    <row r="190" spans="1:15">
      <c r="A190" s="4" t="s">
        <v>352</v>
      </c>
      <c r="B190" s="5" t="n">
        <v>2047</v>
      </c>
      <c r="C190" s="5" t="n">
        <v>2047</v>
      </c>
    </row>
    <row r="191" spans="1:15">
      <c r="A191" s="4" t="s">
        <v>359</v>
      </c>
      <c r="O191" s="6" t="n">
        <v>30000000</v>
      </c>
    </row>
    <row r="192" spans="1:15">
      <c r="A192" s="4" t="s">
        <v>599</v>
      </c>
      <c r="B192" s="4" t="s">
        <v>645</v>
      </c>
    </row>
    <row r="193" spans="1:15">
      <c r="A193" s="4" t="s">
        <v>601</v>
      </c>
      <c r="B193" s="4" t="s">
        <v>646</v>
      </c>
    </row>
    <row r="194" spans="1:15">
      <c r="A194" s="4" t="s">
        <v>355</v>
      </c>
      <c r="B194" s="4" t="s">
        <v>356</v>
      </c>
    </row>
    <row r="195" spans="1:15">
      <c r="A195" s="4" t="s">
        <v>616</v>
      </c>
      <c r="B195" s="4" t="s">
        <v>646</v>
      </c>
    </row>
    <row r="196" spans="1:15">
      <c r="A196" s="4" t="s">
        <v>631</v>
      </c>
      <c r="B196" s="4" t="s">
        <v>647</v>
      </c>
    </row>
    <row r="197" spans="1:15">
      <c r="A197" s="4" t="s">
        <v>633</v>
      </c>
      <c r="B197" s="4" t="s">
        <v>634</v>
      </c>
    </row>
    <row r="198" spans="1:15">
      <c r="A198" s="4" t="s">
        <v>617</v>
      </c>
      <c r="B198" s="5" t="n">
        <v>30</v>
      </c>
    </row>
    <row r="199" spans="1:15">
      <c r="A199" s="4" t="s">
        <v>648</v>
      </c>
    </row>
    <row r="200" spans="1:15">
      <c r="A200" s="3" t="s">
        <v>586</v>
      </c>
    </row>
    <row r="201" spans="1:15">
      <c r="A201" s="4" t="s">
        <v>611</v>
      </c>
      <c r="B201" s="11" t="n">
        <v>257.2016</v>
      </c>
    </row>
    <row r="202" spans="1:15">
      <c r="A202" s="4" t="s">
        <v>649</v>
      </c>
      <c r="B202" s="5" t="n">
        <v>7716048</v>
      </c>
    </row>
    <row r="203" spans="1:15">
      <c r="A203" s="4" t="s">
        <v>613</v>
      </c>
      <c r="B203" s="8" t="n">
        <v>3.89</v>
      </c>
      <c r="C203" s="8" t="n">
        <v>2.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3" t="s">
        <v>652</v>
      </c>
    </row>
    <row r="3" spans="1:2">
      <c r="A3" s="5" t="n">
        <v>2017</v>
      </c>
      <c r="B3" s="6" t="n">
        <v>528</v>
      </c>
    </row>
    <row r="4" spans="1:2">
      <c r="A4" s="5" t="n">
        <v>2018</v>
      </c>
      <c r="B4" s="5" t="n">
        <v>126</v>
      </c>
    </row>
    <row r="5" spans="1:2">
      <c r="A5" s="4" t="s">
        <v>653</v>
      </c>
      <c r="B5" s="5" t="n">
        <v>0</v>
      </c>
    </row>
    <row r="6" spans="1:2">
      <c r="A6" s="4" t="s">
        <v>108</v>
      </c>
      <c r="B6" s="6" t="n">
        <v>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6"/>
    <col customWidth="1" max="7" min="7" width="17"/>
    <col customWidth="1" max="8" min="8" width="17"/>
    <col customWidth="1" max="9" min="9" width="21"/>
    <col customWidth="1" max="10" min="10" width="21"/>
    <col customWidth="1" max="11" min="11" width="21"/>
    <col customWidth="1" max="12" min="12" width="21"/>
    <col customWidth="1" max="13" min="13" width="17"/>
    <col customWidth="1" max="14" min="14" width="24"/>
    <col customWidth="1" max="15" min="15" width="24"/>
    <col customWidth="1" max="16" min="16" width="17"/>
    <col customWidth="1" max="17" min="17" width="17"/>
  </cols>
  <sheetData>
    <row r="1" spans="1:17">
      <c r="A1" s="1" t="s">
        <v>654</v>
      </c>
      <c r="B1" s="2" t="s">
        <v>655</v>
      </c>
      <c r="C1" s="2" t="s">
        <v>656</v>
      </c>
      <c r="D1" s="2" t="s">
        <v>657</v>
      </c>
      <c r="E1" s="2" t="s">
        <v>658</v>
      </c>
      <c r="F1" s="2" t="s">
        <v>659</v>
      </c>
      <c r="G1" s="2" t="s">
        <v>660</v>
      </c>
      <c r="H1" s="2" t="s">
        <v>661</v>
      </c>
      <c r="I1" s="2" t="s">
        <v>651</v>
      </c>
      <c r="J1" s="2" t="s">
        <v>344</v>
      </c>
      <c r="K1" s="2" t="s">
        <v>345</v>
      </c>
      <c r="L1" s="2" t="s">
        <v>662</v>
      </c>
      <c r="M1" s="2" t="s">
        <v>663</v>
      </c>
      <c r="N1" s="2" t="s">
        <v>664</v>
      </c>
      <c r="O1" s="2" t="s">
        <v>665</v>
      </c>
      <c r="P1" s="2" t="s">
        <v>666</v>
      </c>
      <c r="Q1" s="2" t="s">
        <v>667</v>
      </c>
    </row>
    <row r="2" spans="1:17">
      <c r="A2" s="3" t="s">
        <v>668</v>
      </c>
    </row>
    <row r="3" spans="1:17">
      <c r="A3" s="4" t="s">
        <v>669</v>
      </c>
      <c r="I3" s="6" t="n">
        <v>600000</v>
      </c>
      <c r="J3" s="6" t="n">
        <v>800000</v>
      </c>
      <c r="K3" s="6" t="n">
        <v>1000000</v>
      </c>
    </row>
    <row r="4" spans="1:17">
      <c r="A4" s="4" t="s">
        <v>670</v>
      </c>
      <c r="I4" s="6" t="n">
        <v>44600000</v>
      </c>
    </row>
    <row r="5" spans="1:17">
      <c r="A5" s="4" t="s">
        <v>671</v>
      </c>
    </row>
    <row r="6" spans="1:17">
      <c r="A6" s="3" t="s">
        <v>668</v>
      </c>
    </row>
    <row r="7" spans="1:17">
      <c r="A7" s="4" t="s">
        <v>672</v>
      </c>
      <c r="N7" s="5" t="n">
        <v>270</v>
      </c>
      <c r="O7" s="5" t="n">
        <v>270</v>
      </c>
      <c r="P7" s="5" t="n">
        <v>320</v>
      </c>
    </row>
    <row r="8" spans="1:17">
      <c r="A8" s="4" t="s">
        <v>673</v>
      </c>
      <c r="I8" s="4" t="s">
        <v>674</v>
      </c>
    </row>
    <row r="9" spans="1:17">
      <c r="A9" s="4" t="s">
        <v>675</v>
      </c>
      <c r="I9" s="4" t="s">
        <v>676</v>
      </c>
    </row>
    <row r="10" spans="1:17">
      <c r="A10" s="4" t="s">
        <v>677</v>
      </c>
      <c r="N10" s="6" t="n">
        <v>3100</v>
      </c>
      <c r="O10" s="13" t="n">
        <v>2900</v>
      </c>
    </row>
    <row r="11" spans="1:17">
      <c r="A11" s="4" t="s">
        <v>678</v>
      </c>
    </row>
    <row r="12" spans="1:17">
      <c r="A12" s="3" t="s">
        <v>668</v>
      </c>
    </row>
    <row r="13" spans="1:17">
      <c r="A13" s="4" t="s">
        <v>672</v>
      </c>
      <c r="M13" s="5" t="n">
        <v>732</v>
      </c>
      <c r="Q13" s="5" t="n">
        <v>9747</v>
      </c>
    </row>
    <row r="14" spans="1:17">
      <c r="A14" s="4" t="s">
        <v>673</v>
      </c>
      <c r="I14" s="4" t="s">
        <v>679</v>
      </c>
    </row>
    <row r="15" spans="1:17">
      <c r="A15" s="4" t="s">
        <v>680</v>
      </c>
      <c r="F15" s="5" t="n">
        <v>10883</v>
      </c>
      <c r="G15" s="5" t="n">
        <v>2601</v>
      </c>
      <c r="H15" s="5" t="n">
        <v>2142</v>
      </c>
    </row>
    <row r="16" spans="1:17">
      <c r="A16" s="4" t="s">
        <v>681</v>
      </c>
      <c r="D16" s="5" t="n">
        <v>2000</v>
      </c>
      <c r="E16" s="5" t="n">
        <v>2142</v>
      </c>
    </row>
    <row r="17" spans="1:17">
      <c r="A17" s="4" t="s">
        <v>682</v>
      </c>
    </row>
    <row r="18" spans="1:17">
      <c r="A18" s="3" t="s">
        <v>668</v>
      </c>
    </row>
    <row r="19" spans="1:17">
      <c r="A19" s="4" t="s">
        <v>683</v>
      </c>
      <c r="B19" s="5" t="n">
        <v>2500</v>
      </c>
      <c r="C19" s="5" t="n">
        <v>4700</v>
      </c>
    </row>
    <row r="20" spans="1:17">
      <c r="A20" s="4" t="s">
        <v>684</v>
      </c>
    </row>
    <row r="21" spans="1:17">
      <c r="A21" s="3" t="s">
        <v>668</v>
      </c>
    </row>
    <row r="22" spans="1:17">
      <c r="A22" s="4" t="s">
        <v>685</v>
      </c>
      <c r="I22" s="6" t="n">
        <v>9300000</v>
      </c>
      <c r="L22" s="14" t="n">
        <v>7500000</v>
      </c>
    </row>
    <row r="23" spans="1:17">
      <c r="A23" s="4" t="s">
        <v>686</v>
      </c>
    </row>
    <row r="24" spans="1:17">
      <c r="A24" s="3" t="s">
        <v>668</v>
      </c>
    </row>
    <row r="25" spans="1:17">
      <c r="A25" s="4" t="s">
        <v>685</v>
      </c>
      <c r="I25" s="5" t="n">
        <v>6200000</v>
      </c>
      <c r="L25" s="5" t="n">
        <v>5000000</v>
      </c>
    </row>
    <row r="26" spans="1:17">
      <c r="A26" s="4" t="s">
        <v>687</v>
      </c>
    </row>
    <row r="27" spans="1:17">
      <c r="A27" s="3" t="s">
        <v>668</v>
      </c>
    </row>
    <row r="28" spans="1:17">
      <c r="A28" s="4" t="s">
        <v>685</v>
      </c>
      <c r="I28" s="5" t="n">
        <v>6200000</v>
      </c>
      <c r="L28" s="5" t="n">
        <v>5000000</v>
      </c>
    </row>
    <row r="29" spans="1:17">
      <c r="A29" s="4" t="s">
        <v>688</v>
      </c>
    </row>
    <row r="30" spans="1:17">
      <c r="A30" s="3" t="s">
        <v>668</v>
      </c>
    </row>
    <row r="31" spans="1:17">
      <c r="A31" s="4" t="s">
        <v>685</v>
      </c>
      <c r="I31" s="6" t="n">
        <v>12300000</v>
      </c>
      <c r="L31" s="14"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 customWidth="1" max="6" min="6" width="21"/>
    <col customWidth="1" max="7" min="7" width="37"/>
    <col customWidth="1" max="8" min="8" width="20"/>
    <col customWidth="1" max="9" min="9" width="27"/>
    <col customWidth="1" max="10" min="10" width="37"/>
    <col customWidth="1" max="11" min="11" width="21"/>
    <col customWidth="1" max="12" min="12" width="20"/>
    <col customWidth="1" max="13" min="13" width="21"/>
    <col customWidth="1" max="14" min="14" width="21"/>
    <col customWidth="1" max="15" min="15" width="80"/>
    <col customWidth="1" max="16" min="16" width="27"/>
    <col customWidth="1" max="17" min="17" width="21"/>
    <col customWidth="1" max="18" min="18" width="30"/>
    <col customWidth="1" max="19" min="19" width="30"/>
    <col customWidth="1" max="20" min="20" width="24"/>
  </cols>
  <sheetData>
    <row r="1" spans="1:20">
      <c r="A1" s="1" t="s">
        <v>689</v>
      </c>
      <c r="B1" s="2" t="s">
        <v>690</v>
      </c>
      <c r="C1" s="2" t="s">
        <v>691</v>
      </c>
      <c r="D1" s="2" t="s">
        <v>692</v>
      </c>
      <c r="E1" s="2" t="s">
        <v>693</v>
      </c>
      <c r="F1" s="2" t="s">
        <v>694</v>
      </c>
      <c r="G1" s="2" t="s">
        <v>695</v>
      </c>
      <c r="H1" s="2" t="s">
        <v>696</v>
      </c>
      <c r="I1" s="2" t="s">
        <v>582</v>
      </c>
      <c r="J1" s="2" t="s">
        <v>697</v>
      </c>
      <c r="K1" s="2" t="s">
        <v>339</v>
      </c>
      <c r="L1" s="2" t="s">
        <v>340</v>
      </c>
      <c r="M1" s="2" t="s">
        <v>698</v>
      </c>
      <c r="N1" s="2" t="s">
        <v>551</v>
      </c>
      <c r="O1" s="2" t="s">
        <v>699</v>
      </c>
      <c r="P1" s="2" t="s">
        <v>374</v>
      </c>
      <c r="Q1" s="2" t="s">
        <v>345</v>
      </c>
      <c r="R1" s="2" t="s">
        <v>700</v>
      </c>
      <c r="S1" s="2" t="s">
        <v>701</v>
      </c>
      <c r="T1" s="2" t="s">
        <v>702</v>
      </c>
    </row>
    <row r="2" spans="1:20">
      <c r="A2" s="3" t="s">
        <v>703</v>
      </c>
    </row>
    <row r="3" spans="1:20">
      <c r="A3" s="4" t="s">
        <v>704</v>
      </c>
      <c r="R3" s="7" t="n">
        <v>0.05</v>
      </c>
      <c r="S3" s="7" t="n">
        <v>0.05</v>
      </c>
    </row>
    <row r="4" spans="1:20">
      <c r="A4" s="4" t="s">
        <v>705</v>
      </c>
      <c r="G4" s="4" t="s">
        <v>706</v>
      </c>
    </row>
    <row r="5" spans="1:20">
      <c r="A5" s="4" t="s">
        <v>707</v>
      </c>
      <c r="O5" s="6" t="n">
        <v>64613</v>
      </c>
    </row>
    <row r="6" spans="1:20">
      <c r="A6" s="4" t="s">
        <v>708</v>
      </c>
      <c r="N6" s="6" t="n">
        <v>52800</v>
      </c>
    </row>
    <row r="7" spans="1:20">
      <c r="A7" s="4" t="s">
        <v>709</v>
      </c>
      <c r="N7" s="6" t="n">
        <v>700</v>
      </c>
    </row>
    <row r="8" spans="1:20">
      <c r="A8" s="4" t="s">
        <v>710</v>
      </c>
      <c r="R8" s="7" t="n">
        <v>0.5</v>
      </c>
      <c r="S8" s="7" t="n">
        <v>0.5</v>
      </c>
      <c r="T8" s="7" t="n">
        <v>0.5</v>
      </c>
    </row>
    <row r="9" spans="1:20">
      <c r="A9" s="4" t="s">
        <v>711</v>
      </c>
      <c r="G9" s="10" t="n">
        <v>0.1</v>
      </c>
    </row>
    <row r="10" spans="1:20">
      <c r="A10" s="4" t="s">
        <v>75</v>
      </c>
      <c r="O10" s="5" t="n">
        <v>32818464</v>
      </c>
      <c r="R10" s="5" t="n">
        <v>32818464</v>
      </c>
      <c r="S10" s="5" t="n">
        <v>32818464</v>
      </c>
    </row>
    <row r="11" spans="1:20">
      <c r="A11" s="4" t="s">
        <v>712</v>
      </c>
      <c r="G11" s="8" t="n">
        <v>2.39</v>
      </c>
    </row>
    <row r="12" spans="1:20">
      <c r="A12" s="4" t="s">
        <v>713</v>
      </c>
      <c r="M12" s="6" t="n">
        <v>31300</v>
      </c>
      <c r="P12" s="6" t="n">
        <v>32987</v>
      </c>
    </row>
    <row r="13" spans="1:20">
      <c r="A13" s="4" t="s">
        <v>714</v>
      </c>
      <c r="P13" s="6" t="n">
        <v>1814</v>
      </c>
    </row>
    <row r="14" spans="1:20">
      <c r="A14" s="4" t="s">
        <v>715</v>
      </c>
      <c r="O14" s="6" t="n">
        <v>128115</v>
      </c>
    </row>
    <row r="15" spans="1:20">
      <c r="A15" s="4" t="s">
        <v>716</v>
      </c>
      <c r="O15" s="6" t="n">
        <v>64613</v>
      </c>
    </row>
    <row r="16" spans="1:20">
      <c r="A16" s="4" t="s">
        <v>717</v>
      </c>
      <c r="O16" s="5" t="n">
        <v>21188014</v>
      </c>
      <c r="R16" s="5" t="n">
        <v>21188014</v>
      </c>
      <c r="S16" s="5" t="n">
        <v>17818000</v>
      </c>
    </row>
    <row r="17" spans="1:20">
      <c r="A17" s="4" t="s">
        <v>718</v>
      </c>
      <c r="O17" s="5" t="n">
        <v>10143176</v>
      </c>
      <c r="R17" s="5" t="n">
        <v>10143176</v>
      </c>
    </row>
    <row r="18" spans="1:20">
      <c r="A18" s="4" t="s">
        <v>719</v>
      </c>
      <c r="O18" s="5" t="n">
        <v>177146</v>
      </c>
      <c r="P18" s="5" t="n">
        <v>18020</v>
      </c>
    </row>
    <row r="19" spans="1:20">
      <c r="A19" s="4" t="s">
        <v>720</v>
      </c>
      <c r="O19" s="6" t="n">
        <v>287</v>
      </c>
      <c r="P19" s="6" t="n">
        <v>31</v>
      </c>
      <c r="Q19" s="6" t="n">
        <v>307</v>
      </c>
    </row>
    <row r="20" spans="1:20">
      <c r="A20" s="4" t="s">
        <v>721</v>
      </c>
      <c r="P20" s="5" t="n">
        <v>1844585</v>
      </c>
    </row>
    <row r="21" spans="1:20">
      <c r="A21" s="4" t="s">
        <v>722</v>
      </c>
      <c r="P21" s="6" t="n">
        <v>2800</v>
      </c>
    </row>
    <row r="22" spans="1:20">
      <c r="A22" s="4" t="s">
        <v>723</v>
      </c>
      <c r="P22" s="5" t="n">
        <v>2713</v>
      </c>
      <c r="Q22" s="6" t="n">
        <v>1651</v>
      </c>
    </row>
    <row r="23" spans="1:20">
      <c r="A23" s="4" t="s">
        <v>556</v>
      </c>
      <c r="O23" s="5" t="n">
        <v>0</v>
      </c>
      <c r="R23" s="5" t="n">
        <v>0</v>
      </c>
    </row>
    <row r="24" spans="1:20">
      <c r="A24" s="4" t="s">
        <v>392</v>
      </c>
    </row>
    <row r="25" spans="1:20">
      <c r="A25" s="3" t="s">
        <v>703</v>
      </c>
    </row>
    <row r="26" spans="1:20">
      <c r="A26" s="4" t="s">
        <v>724</v>
      </c>
      <c r="G26" s="6" t="n">
        <v>900</v>
      </c>
    </row>
    <row r="27" spans="1:20">
      <c r="A27" s="4" t="s">
        <v>714</v>
      </c>
      <c r="P27" s="5" t="n">
        <v>1814</v>
      </c>
    </row>
    <row r="28" spans="1:20">
      <c r="A28" s="4" t="s">
        <v>109</v>
      </c>
    </row>
    <row r="29" spans="1:20">
      <c r="A29" s="3" t="s">
        <v>703</v>
      </c>
    </row>
    <row r="30" spans="1:20">
      <c r="A30" s="4" t="s">
        <v>725</v>
      </c>
      <c r="O30" s="4" t="s">
        <v>726</v>
      </c>
    </row>
    <row r="31" spans="1:20">
      <c r="A31" s="4" t="s">
        <v>704</v>
      </c>
      <c r="T31" s="7" t="n">
        <v>0.05</v>
      </c>
    </row>
    <row r="32" spans="1:20">
      <c r="A32" s="4" t="s">
        <v>707</v>
      </c>
      <c r="P32" s="6" t="n">
        <v>57853</v>
      </c>
    </row>
    <row r="33" spans="1:20">
      <c r="A33" s="4" t="s">
        <v>727</v>
      </c>
    </row>
    <row r="34" spans="1:20">
      <c r="A34" s="3" t="s">
        <v>703</v>
      </c>
    </row>
    <row r="35" spans="1:20">
      <c r="A35" s="4" t="s">
        <v>728</v>
      </c>
      <c r="G35" s="4" t="s">
        <v>729</v>
      </c>
    </row>
    <row r="36" spans="1:20">
      <c r="A36" s="4" t="s">
        <v>730</v>
      </c>
    </row>
    <row r="37" spans="1:20">
      <c r="A37" s="3" t="s">
        <v>703</v>
      </c>
    </row>
    <row r="38" spans="1:20">
      <c r="A38" s="4" t="s">
        <v>728</v>
      </c>
      <c r="G38" s="4" t="s">
        <v>731</v>
      </c>
    </row>
    <row r="39" spans="1:20">
      <c r="A39" s="4" t="s">
        <v>32</v>
      </c>
    </row>
    <row r="40" spans="1:20">
      <c r="A40" s="3" t="s">
        <v>703</v>
      </c>
    </row>
    <row r="41" spans="1:20">
      <c r="A41" s="4" t="s">
        <v>732</v>
      </c>
      <c r="P41" s="5" t="n">
        <v>6283333</v>
      </c>
    </row>
    <row r="42" spans="1:20">
      <c r="A42" s="4" t="s">
        <v>75</v>
      </c>
      <c r="O42" s="5" t="n">
        <v>32818464</v>
      </c>
      <c r="R42" s="5" t="n">
        <v>32818464</v>
      </c>
    </row>
    <row r="43" spans="1:20">
      <c r="A43" s="4" t="s">
        <v>30</v>
      </c>
    </row>
    <row r="44" spans="1:20">
      <c r="A44" s="3" t="s">
        <v>703</v>
      </c>
    </row>
    <row r="45" spans="1:20">
      <c r="A45" s="4" t="s">
        <v>130</v>
      </c>
      <c r="O45" s="5" t="n">
        <v>24265000</v>
      </c>
    </row>
    <row r="46" spans="1:20">
      <c r="A46" s="4" t="s">
        <v>716</v>
      </c>
      <c r="O46" s="6" t="n">
        <v>64613</v>
      </c>
    </row>
    <row r="47" spans="1:20">
      <c r="A47" s="4" t="s">
        <v>733</v>
      </c>
    </row>
    <row r="48" spans="1:20">
      <c r="A48" s="3" t="s">
        <v>703</v>
      </c>
    </row>
    <row r="49" spans="1:20">
      <c r="A49" s="4" t="s">
        <v>713</v>
      </c>
      <c r="P49" s="6" t="n">
        <v>3400</v>
      </c>
    </row>
    <row r="50" spans="1:20">
      <c r="A50" s="4" t="s">
        <v>724</v>
      </c>
      <c r="F50" s="6" t="n">
        <v>1800</v>
      </c>
      <c r="G50" s="6" t="n">
        <v>900</v>
      </c>
    </row>
    <row r="51" spans="1:20">
      <c r="A51" s="4" t="s">
        <v>734</v>
      </c>
      <c r="G51" s="6" t="n">
        <v>-900</v>
      </c>
      <c r="P51" s="6" t="n">
        <v>-1600</v>
      </c>
    </row>
    <row r="52" spans="1:20">
      <c r="A52" s="4" t="s">
        <v>714</v>
      </c>
      <c r="F52" s="6" t="n">
        <v>1800</v>
      </c>
    </row>
    <row r="53" spans="1:20">
      <c r="A53" s="4" t="s">
        <v>735</v>
      </c>
    </row>
    <row r="54" spans="1:20">
      <c r="A54" s="3" t="s">
        <v>703</v>
      </c>
    </row>
    <row r="55" spans="1:20">
      <c r="A55" s="4" t="s">
        <v>75</v>
      </c>
      <c r="D55" s="5" t="n">
        <v>3886718</v>
      </c>
    </row>
    <row r="56" spans="1:20">
      <c r="A56" s="4" t="s">
        <v>491</v>
      </c>
    </row>
    <row r="57" spans="1:20">
      <c r="A57" s="3" t="s">
        <v>703</v>
      </c>
    </row>
    <row r="58" spans="1:20">
      <c r="A58" s="4" t="s">
        <v>715</v>
      </c>
      <c r="O58" s="6" t="n">
        <v>150000</v>
      </c>
    </row>
    <row r="59" spans="1:20">
      <c r="A59" s="4" t="s">
        <v>597</v>
      </c>
    </row>
    <row r="60" spans="1:20">
      <c r="A60" s="3" t="s">
        <v>703</v>
      </c>
    </row>
    <row r="61" spans="1:20">
      <c r="A61" s="4" t="s">
        <v>732</v>
      </c>
      <c r="O61" s="5" t="n">
        <v>60311188</v>
      </c>
    </row>
    <row r="62" spans="1:20">
      <c r="A62" s="4" t="s">
        <v>361</v>
      </c>
    </row>
    <row r="63" spans="1:20">
      <c r="A63" s="3" t="s">
        <v>703</v>
      </c>
    </row>
    <row r="64" spans="1:20">
      <c r="A64" s="4" t="s">
        <v>724</v>
      </c>
      <c r="L64" s="6" t="n">
        <v>3500</v>
      </c>
    </row>
    <row r="65" spans="1:20">
      <c r="A65" s="4" t="s">
        <v>715</v>
      </c>
      <c r="I65" s="6" t="n">
        <v>118700</v>
      </c>
      <c r="L65" s="6" t="n">
        <v>118700</v>
      </c>
    </row>
    <row r="66" spans="1:20">
      <c r="A66" s="4" t="s">
        <v>621</v>
      </c>
    </row>
    <row r="67" spans="1:20">
      <c r="A67" s="3" t="s">
        <v>703</v>
      </c>
    </row>
    <row r="68" spans="1:20">
      <c r="A68" s="4" t="s">
        <v>732</v>
      </c>
      <c r="I68" s="5" t="n">
        <v>47739925</v>
      </c>
    </row>
    <row r="69" spans="1:20">
      <c r="A69" s="4" t="s">
        <v>362</v>
      </c>
    </row>
    <row r="70" spans="1:20">
      <c r="A70" s="3" t="s">
        <v>703</v>
      </c>
    </row>
    <row r="71" spans="1:20">
      <c r="A71" s="4" t="s">
        <v>724</v>
      </c>
      <c r="K71" s="6" t="n">
        <v>500</v>
      </c>
    </row>
    <row r="72" spans="1:20">
      <c r="A72" s="4" t="s">
        <v>715</v>
      </c>
      <c r="I72" s="6" t="n">
        <v>31300</v>
      </c>
      <c r="K72" s="6" t="n">
        <v>31300</v>
      </c>
    </row>
    <row r="73" spans="1:20">
      <c r="A73" s="4" t="s">
        <v>627</v>
      </c>
    </row>
    <row r="74" spans="1:20">
      <c r="A74" s="3" t="s">
        <v>703</v>
      </c>
    </row>
    <row r="75" spans="1:20">
      <c r="A75" s="4" t="s">
        <v>732</v>
      </c>
      <c r="I75" s="5" t="n">
        <v>12571263</v>
      </c>
    </row>
    <row r="76" spans="1:20">
      <c r="A76" s="4" t="s">
        <v>30</v>
      </c>
    </row>
    <row r="77" spans="1:20">
      <c r="A77" s="3" t="s">
        <v>703</v>
      </c>
    </row>
    <row r="78" spans="1:20">
      <c r="A78" s="4" t="s">
        <v>736</v>
      </c>
      <c r="J78" s="4" t="s">
        <v>384</v>
      </c>
    </row>
    <row r="79" spans="1:20">
      <c r="A79" s="4" t="s">
        <v>737</v>
      </c>
      <c r="J79" s="15" t="n">
        <v>2.679</v>
      </c>
    </row>
    <row r="80" spans="1:20">
      <c r="A80" s="4" t="s">
        <v>716</v>
      </c>
      <c r="J80" s="6" t="n">
        <v>64613</v>
      </c>
    </row>
    <row r="81" spans="1:20">
      <c r="A81" s="4" t="s">
        <v>738</v>
      </c>
    </row>
    <row r="82" spans="1:20">
      <c r="A82" s="3" t="s">
        <v>703</v>
      </c>
    </row>
    <row r="83" spans="1:20">
      <c r="A83" s="4" t="s">
        <v>130</v>
      </c>
      <c r="G83" s="5" t="n">
        <v>352150790</v>
      </c>
    </row>
    <row r="84" spans="1:20">
      <c r="A84" s="4" t="s">
        <v>707</v>
      </c>
      <c r="G84" s="6" t="n">
        <v>52800</v>
      </c>
    </row>
    <row r="85" spans="1:20">
      <c r="A85" s="4" t="s">
        <v>739</v>
      </c>
    </row>
    <row r="86" spans="1:20">
      <c r="A86" s="3" t="s">
        <v>703</v>
      </c>
    </row>
    <row r="87" spans="1:20">
      <c r="A87" s="4" t="s">
        <v>130</v>
      </c>
      <c r="D87" s="5" t="n">
        <v>38867180</v>
      </c>
    </row>
    <row r="88" spans="1:20">
      <c r="A88" s="4" t="s">
        <v>707</v>
      </c>
      <c r="D88" s="6" t="n">
        <v>5800</v>
      </c>
    </row>
    <row r="89" spans="1:20">
      <c r="A89" s="4" t="s">
        <v>740</v>
      </c>
    </row>
    <row r="90" spans="1:20">
      <c r="A90" s="3" t="s">
        <v>703</v>
      </c>
    </row>
    <row r="91" spans="1:20">
      <c r="A91" s="4" t="s">
        <v>130</v>
      </c>
      <c r="J91" s="5" t="n">
        <v>21100000</v>
      </c>
    </row>
    <row r="92" spans="1:20">
      <c r="A92" s="4" t="s">
        <v>741</v>
      </c>
    </row>
    <row r="93" spans="1:20">
      <c r="A93" s="3" t="s">
        <v>703</v>
      </c>
    </row>
    <row r="94" spans="1:20">
      <c r="A94" s="4" t="s">
        <v>130</v>
      </c>
      <c r="J94" s="5" t="n">
        <v>3165000</v>
      </c>
    </row>
    <row r="95" spans="1:20">
      <c r="A95" s="4" t="s">
        <v>742</v>
      </c>
    </row>
    <row r="96" spans="1:20">
      <c r="A96" s="3" t="s">
        <v>703</v>
      </c>
    </row>
    <row r="97" spans="1:20">
      <c r="A97" s="4" t="s">
        <v>743</v>
      </c>
      <c r="G97" s="8" t="n">
        <v>0.15</v>
      </c>
    </row>
    <row r="98" spans="1:20">
      <c r="A98" s="4" t="s">
        <v>744</v>
      </c>
    </row>
    <row r="99" spans="1:20">
      <c r="A99" s="3" t="s">
        <v>703</v>
      </c>
    </row>
    <row r="100" spans="1:20">
      <c r="A100" s="4" t="s">
        <v>743</v>
      </c>
      <c r="D100" s="8" t="n">
        <v>0.15</v>
      </c>
    </row>
    <row r="101" spans="1:20">
      <c r="A101" s="4" t="s">
        <v>745</v>
      </c>
    </row>
    <row r="102" spans="1:20">
      <c r="A102" s="3" t="s">
        <v>703</v>
      </c>
    </row>
    <row r="103" spans="1:20">
      <c r="A103" s="4" t="s">
        <v>743</v>
      </c>
      <c r="G103" s="8" t="n">
        <v>1.5</v>
      </c>
      <c r="O103" s="8" t="n">
        <v>1.5</v>
      </c>
    </row>
    <row r="104" spans="1:20">
      <c r="A104" s="4" t="s">
        <v>746</v>
      </c>
    </row>
    <row r="105" spans="1:20">
      <c r="A105" s="3" t="s">
        <v>703</v>
      </c>
    </row>
    <row r="106" spans="1:20">
      <c r="A106" s="4" t="s">
        <v>743</v>
      </c>
      <c r="D106" s="8" t="n">
        <v>1.5</v>
      </c>
    </row>
    <row r="107" spans="1:20">
      <c r="A107" s="4" t="s">
        <v>493</v>
      </c>
    </row>
    <row r="108" spans="1:20">
      <c r="A108" s="3" t="s">
        <v>703</v>
      </c>
    </row>
    <row r="109" spans="1:20">
      <c r="A109" s="4" t="s">
        <v>747</v>
      </c>
      <c r="O109" s="4" t="s">
        <v>748</v>
      </c>
      <c r="R109" s="4" t="s">
        <v>748</v>
      </c>
    </row>
    <row r="110" spans="1:20">
      <c r="A110" s="4" t="s">
        <v>749</v>
      </c>
      <c r="O110" s="5" t="n">
        <v>1756000</v>
      </c>
      <c r="P110" s="5" t="n">
        <v>9888000</v>
      </c>
    </row>
    <row r="111" spans="1:20">
      <c r="A111" s="4" t="s">
        <v>750</v>
      </c>
    </row>
    <row r="112" spans="1:20">
      <c r="A112" s="3" t="s">
        <v>703</v>
      </c>
    </row>
    <row r="113" spans="1:20">
      <c r="A113" s="4" t="s">
        <v>749</v>
      </c>
      <c r="B113" s="5" t="n">
        <v>148403</v>
      </c>
      <c r="C113" s="5" t="n">
        <v>1607500</v>
      </c>
      <c r="E113" s="5" t="n">
        <v>1455000</v>
      </c>
      <c r="H113" s="5" t="n">
        <v>2564251</v>
      </c>
    </row>
    <row r="114" spans="1:20">
      <c r="A114" s="4" t="s">
        <v>751</v>
      </c>
      <c r="B114" s="4" t="s">
        <v>464</v>
      </c>
      <c r="C114" s="4" t="s">
        <v>464</v>
      </c>
      <c r="E114" s="4" t="s">
        <v>752</v>
      </c>
      <c r="H114" s="4" t="s">
        <v>464</v>
      </c>
    </row>
    <row r="115" spans="1:20">
      <c r="A115" s="4" t="s">
        <v>753</v>
      </c>
    </row>
    <row r="116" spans="1:20">
      <c r="A116" s="3" t="s">
        <v>703</v>
      </c>
    </row>
    <row r="117" spans="1:20">
      <c r="A117" s="4" t="s">
        <v>754</v>
      </c>
      <c r="O117" s="5" t="n">
        <v>363750</v>
      </c>
    </row>
    <row r="118" spans="1:20">
      <c r="A118" s="4" t="s">
        <v>755</v>
      </c>
      <c r="O118" s="5" t="n">
        <v>173563</v>
      </c>
    </row>
    <row r="119" spans="1:20">
      <c r="A119" s="4" t="s">
        <v>756</v>
      </c>
    </row>
    <row r="120" spans="1:20">
      <c r="A120" s="3" t="s">
        <v>703</v>
      </c>
    </row>
    <row r="121" spans="1:20">
      <c r="A121" s="4" t="s">
        <v>754</v>
      </c>
      <c r="O121" s="5" t="n">
        <v>818352</v>
      </c>
    </row>
    <row r="122" spans="1:20">
      <c r="A122" s="4" t="s">
        <v>755</v>
      </c>
      <c r="O122" s="5" t="n">
        <v>270329</v>
      </c>
    </row>
    <row r="123" spans="1:20">
      <c r="A123" s="4" t="s">
        <v>757</v>
      </c>
    </row>
    <row r="124" spans="1:20">
      <c r="A124" s="3" t="s">
        <v>703</v>
      </c>
    </row>
    <row r="125" spans="1:20">
      <c r="A125" s="4" t="s">
        <v>749</v>
      </c>
      <c r="E125" s="5" t="n">
        <v>413500</v>
      </c>
    </row>
    <row r="126" spans="1:20">
      <c r="A126" s="4" t="s">
        <v>758</v>
      </c>
    </row>
    <row r="127" spans="1:20">
      <c r="A127" s="3" t="s">
        <v>703</v>
      </c>
    </row>
    <row r="128" spans="1:20">
      <c r="A128" s="4" t="s">
        <v>749</v>
      </c>
      <c r="E128" s="5" t="n">
        <v>283500</v>
      </c>
    </row>
    <row r="129" spans="1:20">
      <c r="A129" s="4" t="s">
        <v>751</v>
      </c>
      <c r="E129" s="4" t="s">
        <v>464</v>
      </c>
    </row>
    <row r="130" spans="1:20">
      <c r="A130" s="4" t="s">
        <v>759</v>
      </c>
    </row>
    <row r="131" spans="1:20">
      <c r="A131" s="3" t="s">
        <v>703</v>
      </c>
    </row>
    <row r="132" spans="1:20">
      <c r="A132" s="4" t="s">
        <v>749</v>
      </c>
      <c r="E132" s="5" t="n">
        <v>130000</v>
      </c>
    </row>
    <row r="133" spans="1:20">
      <c r="A133" s="4" t="s">
        <v>760</v>
      </c>
    </row>
    <row r="134" spans="1:20">
      <c r="A134" s="3" t="s">
        <v>703</v>
      </c>
    </row>
    <row r="135" spans="1:20">
      <c r="A135" s="4" t="s">
        <v>747</v>
      </c>
      <c r="O135" s="4" t="s">
        <v>761</v>
      </c>
      <c r="R135" s="4" t="s">
        <v>761</v>
      </c>
    </row>
    <row r="136" spans="1:20">
      <c r="A136" s="4" t="s">
        <v>751</v>
      </c>
      <c r="O136" s="4" t="s">
        <v>752</v>
      </c>
    </row>
    <row r="137" spans="1:20">
      <c r="A137" s="4" t="s">
        <v>762</v>
      </c>
    </row>
    <row r="138" spans="1:20">
      <c r="A138" s="3" t="s">
        <v>703</v>
      </c>
    </row>
    <row r="139" spans="1:20">
      <c r="A139" s="4" t="s">
        <v>763</v>
      </c>
      <c r="B139" s="5" t="n">
        <v>208340</v>
      </c>
      <c r="C139" s="5" t="n">
        <v>2442000</v>
      </c>
      <c r="E139" s="5" t="n">
        <v>5470000</v>
      </c>
      <c r="H139" s="5" t="n">
        <v>1622500</v>
      </c>
    </row>
    <row r="140" spans="1:20">
      <c r="A140" s="4" t="s">
        <v>751</v>
      </c>
      <c r="C140" s="4" t="s">
        <v>752</v>
      </c>
      <c r="H140" s="4" t="s">
        <v>752</v>
      </c>
      <c r="O140" s="4" t="s">
        <v>752</v>
      </c>
    </row>
    <row r="141" spans="1:20">
      <c r="A141" s="4" t="s">
        <v>764</v>
      </c>
    </row>
    <row r="142" spans="1:20">
      <c r="A142" s="3" t="s">
        <v>703</v>
      </c>
    </row>
    <row r="143" spans="1:20">
      <c r="A143" s="4" t="s">
        <v>763</v>
      </c>
      <c r="E143" s="5" t="n">
        <v>3670000</v>
      </c>
    </row>
    <row r="144" spans="1:20">
      <c r="A144" s="4" t="s">
        <v>751</v>
      </c>
      <c r="E144" s="4" t="s">
        <v>752</v>
      </c>
    </row>
    <row r="145" spans="1:20">
      <c r="A145" s="4" t="s">
        <v>765</v>
      </c>
    </row>
    <row r="146" spans="1:20">
      <c r="A146" s="3" t="s">
        <v>703</v>
      </c>
    </row>
    <row r="147" spans="1:20">
      <c r="A147" s="4" t="s">
        <v>763</v>
      </c>
      <c r="E147" s="5" t="n">
        <v>288657</v>
      </c>
    </row>
    <row r="148" spans="1:20">
      <c r="A148" s="4" t="s">
        <v>766</v>
      </c>
    </row>
    <row r="149" spans="1:20">
      <c r="A149" s="3" t="s">
        <v>703</v>
      </c>
    </row>
    <row r="150" spans="1:20">
      <c r="A150" s="4" t="s">
        <v>763</v>
      </c>
      <c r="E150" s="5" t="n">
        <v>121506</v>
      </c>
    </row>
    <row r="151" spans="1:20">
      <c r="A151" s="4" t="s">
        <v>751</v>
      </c>
      <c r="E151" s="4" t="s">
        <v>464</v>
      </c>
    </row>
    <row r="152" spans="1:20">
      <c r="A152" s="4" t="s">
        <v>767</v>
      </c>
    </row>
    <row r="153" spans="1:20">
      <c r="A153" s="3" t="s">
        <v>703</v>
      </c>
    </row>
    <row r="154" spans="1:20">
      <c r="A154" s="4" t="s">
        <v>763</v>
      </c>
      <c r="E154" s="5" t="n">
        <v>167151</v>
      </c>
    </row>
    <row r="155" spans="1:20">
      <c r="A155" s="4" t="s">
        <v>768</v>
      </c>
    </row>
    <row r="156" spans="1:20">
      <c r="A156" s="3" t="s">
        <v>703</v>
      </c>
    </row>
    <row r="157" spans="1:20">
      <c r="A157" s="4" t="s">
        <v>763</v>
      </c>
      <c r="E157" s="5" t="n">
        <v>1800000</v>
      </c>
    </row>
    <row r="158" spans="1:20">
      <c r="A158" s="4" t="s">
        <v>769</v>
      </c>
    </row>
    <row r="159" spans="1:20">
      <c r="A159" s="3" t="s">
        <v>703</v>
      </c>
    </row>
    <row r="160" spans="1:20">
      <c r="A160" s="4" t="s">
        <v>749</v>
      </c>
      <c r="H160" s="5" t="n">
        <v>5455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4</v>
      </c>
      <c r="D2" s="2" t="s">
        <v>81</v>
      </c>
    </row>
    <row r="3" spans="1:4">
      <c r="A3" s="3" t="s">
        <v>771</v>
      </c>
    </row>
    <row r="4" spans="1:4">
      <c r="A4" s="4" t="s">
        <v>772</v>
      </c>
      <c r="B4" s="6" t="n">
        <v>1500000</v>
      </c>
      <c r="C4" s="6" t="n">
        <v>1400000</v>
      </c>
    </row>
    <row r="5" spans="1:4">
      <c r="A5" s="4" t="s">
        <v>773</v>
      </c>
      <c r="B5" s="5" t="n">
        <v>59000</v>
      </c>
    </row>
    <row r="6" spans="1:4">
      <c r="A6" s="4" t="s">
        <v>774</v>
      </c>
      <c r="B6" s="5" t="n">
        <v>11082000</v>
      </c>
      <c r="C6" s="5" t="n">
        <v>19872000</v>
      </c>
    </row>
    <row r="7" spans="1:4">
      <c r="A7" s="4" t="s">
        <v>775</v>
      </c>
      <c r="B7" s="5" t="n">
        <v>9969000</v>
      </c>
      <c r="C7" s="5" t="n">
        <v>-3086000</v>
      </c>
      <c r="D7" s="6" t="n">
        <v>-2837000</v>
      </c>
    </row>
    <row r="8" spans="1:4">
      <c r="A8" s="4" t="s">
        <v>776</v>
      </c>
      <c r="B8" s="5" t="n">
        <v>8100000</v>
      </c>
    </row>
    <row r="9" spans="1:4">
      <c r="A9" s="4" t="s">
        <v>777</v>
      </c>
      <c r="B9" s="5" t="n">
        <v>6893000</v>
      </c>
      <c r="C9" s="6" t="n">
        <v>6030000</v>
      </c>
    </row>
    <row r="10" spans="1:4">
      <c r="A10" s="4" t="s">
        <v>778</v>
      </c>
      <c r="B10" s="5" t="n">
        <v>25100000</v>
      </c>
    </row>
    <row r="11" spans="1:4">
      <c r="A11" s="4" t="s">
        <v>779</v>
      </c>
    </row>
    <row r="12" spans="1:4">
      <c r="A12" s="3" t="s">
        <v>771</v>
      </c>
    </row>
    <row r="13" spans="1:4">
      <c r="A13" s="4" t="s">
        <v>780</v>
      </c>
      <c r="B13" s="5" t="n">
        <v>900000</v>
      </c>
    </row>
    <row r="14" spans="1:4">
      <c r="A14" s="4" t="s">
        <v>774</v>
      </c>
      <c r="B14" s="5" t="n">
        <v>900000</v>
      </c>
    </row>
    <row r="15" spans="1:4">
      <c r="A15" s="4" t="s">
        <v>416</v>
      </c>
    </row>
    <row r="16" spans="1:4">
      <c r="A16" s="3" t="s">
        <v>771</v>
      </c>
    </row>
    <row r="17" spans="1:4">
      <c r="A17" s="4" t="s">
        <v>775</v>
      </c>
      <c r="B17" s="5" t="n">
        <v>400000</v>
      </c>
    </row>
    <row r="18" spans="1:4">
      <c r="A18" s="4" t="s">
        <v>781</v>
      </c>
      <c r="B18" s="6" t="n">
        <v>1639000</v>
      </c>
    </row>
    <row r="19" spans="1:4">
      <c r="A19" s="4" t="s">
        <v>782</v>
      </c>
    </row>
    <row r="20" spans="1:4">
      <c r="A20" s="3" t="s">
        <v>771</v>
      </c>
    </row>
    <row r="21" spans="1:4">
      <c r="A21" s="4" t="s">
        <v>783</v>
      </c>
      <c r="B21" s="4" t="s">
        <v>784</v>
      </c>
      <c r="C21" s="4" t="s">
        <v>784</v>
      </c>
      <c r="D21" s="4" t="s">
        <v>784</v>
      </c>
    </row>
    <row r="22" spans="1:4">
      <c r="A22" s="4" t="s">
        <v>785</v>
      </c>
    </row>
    <row r="23" spans="1:4">
      <c r="A23" s="3" t="s">
        <v>771</v>
      </c>
    </row>
    <row r="24" spans="1:4">
      <c r="A24" s="4" t="s">
        <v>783</v>
      </c>
      <c r="B24" s="4" t="s">
        <v>439</v>
      </c>
      <c r="C24" s="4" t="s">
        <v>439</v>
      </c>
      <c r="D24" s="4" t="s">
        <v>439</v>
      </c>
    </row>
    <row r="25" spans="1:4">
      <c r="A25" s="4" t="s">
        <v>786</v>
      </c>
    </row>
    <row r="26" spans="1:4">
      <c r="A26" s="3" t="s">
        <v>771</v>
      </c>
    </row>
    <row r="27" spans="1:4">
      <c r="A27" s="4" t="s">
        <v>783</v>
      </c>
      <c r="B27" s="4" t="s">
        <v>784</v>
      </c>
    </row>
    <row r="28" spans="1:4">
      <c r="A28" s="4" t="s">
        <v>787</v>
      </c>
    </row>
    <row r="29" spans="1:4">
      <c r="A29" s="3" t="s">
        <v>771</v>
      </c>
    </row>
    <row r="30" spans="1:4">
      <c r="A30" s="4" t="s">
        <v>783</v>
      </c>
      <c r="B30" s="4" t="s">
        <v>439</v>
      </c>
    </row>
    <row r="31" spans="1:4">
      <c r="A31" s="4" t="s">
        <v>788</v>
      </c>
    </row>
    <row r="32" spans="1:4">
      <c r="A32" s="3" t="s">
        <v>771</v>
      </c>
    </row>
    <row r="33" spans="1:4">
      <c r="A33" s="4" t="s">
        <v>789</v>
      </c>
      <c r="B33" s="6" t="n">
        <v>573800000</v>
      </c>
    </row>
    <row r="34" spans="1:4">
      <c r="A34" s="4" t="s">
        <v>790</v>
      </c>
    </row>
    <row r="35" spans="1:4">
      <c r="A35" s="3" t="s">
        <v>771</v>
      </c>
    </row>
    <row r="36" spans="1:4">
      <c r="A36" s="4" t="s">
        <v>777</v>
      </c>
      <c r="B36" s="6" t="n">
        <v>6700000</v>
      </c>
    </row>
    <row r="37" spans="1:4">
      <c r="A37" s="4" t="s">
        <v>791</v>
      </c>
    </row>
    <row r="38" spans="1:4">
      <c r="A38" s="3" t="s">
        <v>771</v>
      </c>
    </row>
    <row r="39" spans="1:4">
      <c r="A39" s="4" t="s">
        <v>792</v>
      </c>
      <c r="B39" s="5" t="n">
        <v>2024</v>
      </c>
    </row>
    <row r="40" spans="1:4">
      <c r="A40" s="4" t="s">
        <v>793</v>
      </c>
    </row>
    <row r="41" spans="1:4">
      <c r="A41" s="3" t="s">
        <v>771</v>
      </c>
    </row>
    <row r="42" spans="1:4">
      <c r="A42" s="4" t="s">
        <v>792</v>
      </c>
      <c r="B42" s="5" t="n">
        <v>2036</v>
      </c>
    </row>
    <row r="43" spans="1:4">
      <c r="A43" s="4" t="s">
        <v>794</v>
      </c>
    </row>
    <row r="44" spans="1:4">
      <c r="A44" s="3" t="s">
        <v>771</v>
      </c>
    </row>
    <row r="45" spans="1:4">
      <c r="A45" s="4" t="s">
        <v>777</v>
      </c>
      <c r="B45" s="6" t="n">
        <v>1600000</v>
      </c>
    </row>
    <row r="46" spans="1:4">
      <c r="A46" s="4" t="s">
        <v>795</v>
      </c>
    </row>
    <row r="47" spans="1:4">
      <c r="A47" s="3" t="s">
        <v>771</v>
      </c>
    </row>
    <row r="48" spans="1:4">
      <c r="A48" s="4" t="s">
        <v>792</v>
      </c>
      <c r="B48" s="5" t="n">
        <v>2024</v>
      </c>
    </row>
    <row r="49" spans="1:4">
      <c r="A49" s="4" t="s">
        <v>796</v>
      </c>
    </row>
    <row r="50" spans="1:4">
      <c r="A50" s="3" t="s">
        <v>771</v>
      </c>
    </row>
    <row r="51" spans="1:4">
      <c r="A51" s="4" t="s">
        <v>792</v>
      </c>
      <c r="B51" s="5" t="n">
        <v>20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4</v>
      </c>
      <c r="D2" s="2" t="s">
        <v>81</v>
      </c>
    </row>
    <row r="3" spans="1:4">
      <c r="A3" s="3" t="s">
        <v>771</v>
      </c>
    </row>
    <row r="4" spans="1:4">
      <c r="A4" s="4" t="s">
        <v>798</v>
      </c>
      <c r="B4" s="6" t="n">
        <v>1550</v>
      </c>
      <c r="C4" s="6" t="n">
        <v>2487</v>
      </c>
      <c r="D4" s="6" t="n">
        <v>1674</v>
      </c>
    </row>
    <row r="5" spans="1:4">
      <c r="A5" s="4" t="s">
        <v>799</v>
      </c>
      <c r="C5" s="5" t="n">
        <v>120</v>
      </c>
    </row>
    <row r="6" spans="1:4">
      <c r="A6" s="4" t="s">
        <v>800</v>
      </c>
      <c r="C6" s="5" t="n">
        <v>-762</v>
      </c>
    </row>
    <row r="7" spans="1:4">
      <c r="A7" s="4" t="s">
        <v>801</v>
      </c>
      <c r="B7" s="5" t="n">
        <v>83</v>
      </c>
      <c r="C7" s="5" t="n">
        <v>144</v>
      </c>
      <c r="D7" s="5" t="n">
        <v>1067</v>
      </c>
    </row>
    <row r="8" spans="1:4">
      <c r="A8" s="4" t="s">
        <v>802</v>
      </c>
      <c r="C8" s="5" t="n">
        <v>-439</v>
      </c>
      <c r="D8" s="5" t="n">
        <v>-254</v>
      </c>
    </row>
    <row r="9" spans="1:4">
      <c r="A9" s="4" t="s">
        <v>803</v>
      </c>
      <c r="B9" s="6" t="n">
        <v>1633</v>
      </c>
      <c r="C9" s="6" t="n">
        <v>1550</v>
      </c>
      <c r="D9" s="6" t="n">
        <v>24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804</v>
      </c>
      <c r="B1" s="2" t="s">
        <v>1</v>
      </c>
    </row>
    <row r="2" spans="1:2">
      <c r="B2" s="2" t="s">
        <v>2</v>
      </c>
    </row>
    <row r="3" spans="1:2">
      <c r="A3" s="4" t="s">
        <v>805</v>
      </c>
    </row>
    <row r="4" spans="1:2">
      <c r="A4" s="3" t="s">
        <v>771</v>
      </c>
    </row>
    <row r="5" spans="1:2">
      <c r="A5" s="4" t="s">
        <v>806</v>
      </c>
      <c r="B5" s="5" t="n">
        <v>2013</v>
      </c>
    </row>
    <row r="6" spans="1:2">
      <c r="A6" s="4" t="s">
        <v>807</v>
      </c>
    </row>
    <row r="7" spans="1:2">
      <c r="A7" s="3" t="s">
        <v>771</v>
      </c>
    </row>
    <row r="8" spans="1:2">
      <c r="A8" s="4" t="s">
        <v>806</v>
      </c>
      <c r="B8" s="5" t="n">
        <v>2012</v>
      </c>
    </row>
    <row r="9" spans="1:2">
      <c r="A9" s="4" t="s">
        <v>808</v>
      </c>
    </row>
    <row r="10" spans="1:2">
      <c r="A10" s="3" t="s">
        <v>771</v>
      </c>
    </row>
    <row r="11" spans="1:2">
      <c r="A11" s="4" t="s">
        <v>806</v>
      </c>
      <c r="B11" s="5" t="n">
        <v>2012</v>
      </c>
    </row>
    <row r="12" spans="1:2">
      <c r="A12" s="4" t="s">
        <v>809</v>
      </c>
    </row>
    <row r="13" spans="1:2">
      <c r="A13" s="3" t="s">
        <v>771</v>
      </c>
    </row>
    <row r="14" spans="1:2">
      <c r="A14" s="4" t="s">
        <v>806</v>
      </c>
      <c r="B14" s="5" t="n">
        <v>2015</v>
      </c>
    </row>
    <row r="15" spans="1:2">
      <c r="A15" s="4" t="s">
        <v>810</v>
      </c>
    </row>
    <row r="16" spans="1:2">
      <c r="A16" s="3" t="s">
        <v>771</v>
      </c>
    </row>
    <row r="17" spans="1:2">
      <c r="A17" s="4" t="s">
        <v>806</v>
      </c>
      <c r="B17" s="5" t="n">
        <v>2016</v>
      </c>
    </row>
    <row r="18" spans="1:2">
      <c r="A18" s="4" t="s">
        <v>811</v>
      </c>
    </row>
    <row r="19" spans="1:2">
      <c r="A19" s="3" t="s">
        <v>771</v>
      </c>
    </row>
    <row r="20" spans="1:2">
      <c r="A20" s="4" t="s">
        <v>806</v>
      </c>
      <c r="B20" s="5" t="n">
        <v>2016</v>
      </c>
    </row>
    <row r="21" spans="1:2">
      <c r="A21" s="4" t="s">
        <v>812</v>
      </c>
    </row>
    <row r="22" spans="1:2">
      <c r="A22" s="3" t="s">
        <v>771</v>
      </c>
    </row>
    <row r="23" spans="1:2">
      <c r="A23" s="4" t="s">
        <v>806</v>
      </c>
      <c r="B23" s="5" t="n">
        <v>2016</v>
      </c>
    </row>
    <row r="24" spans="1:2">
      <c r="A24" s="4" t="s">
        <v>813</v>
      </c>
    </row>
    <row r="25" spans="1:2">
      <c r="A25" s="3" t="s">
        <v>771</v>
      </c>
    </row>
    <row r="26" spans="1:2">
      <c r="A26" s="4" t="s">
        <v>806</v>
      </c>
      <c r="B26" s="5" t="n">
        <v>2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4</v>
      </c>
      <c r="B1" s="2" t="s">
        <v>1</v>
      </c>
    </row>
    <row r="2" spans="1:4">
      <c r="B2" s="2" t="s">
        <v>2</v>
      </c>
      <c r="C2" s="2" t="s">
        <v>34</v>
      </c>
      <c r="D2" s="2" t="s">
        <v>81</v>
      </c>
    </row>
    <row r="3" spans="1:4">
      <c r="A3" s="3" t="s">
        <v>145</v>
      </c>
    </row>
    <row r="4" spans="1:4">
      <c r="A4" s="4" t="s">
        <v>99</v>
      </c>
      <c r="B4" s="6" t="n">
        <v>-86350</v>
      </c>
      <c r="C4" s="6" t="n">
        <v>-115204</v>
      </c>
      <c r="D4" s="6" t="n">
        <v>-56364</v>
      </c>
    </row>
    <row r="5" spans="1:4">
      <c r="A5" s="3" t="s">
        <v>146</v>
      </c>
    </row>
    <row r="6" spans="1:4">
      <c r="A6" s="4" t="s">
        <v>147</v>
      </c>
      <c r="B6" s="5" t="n">
        <v>138</v>
      </c>
      <c r="C6" s="5" t="n">
        <v>166</v>
      </c>
      <c r="D6" s="5" t="n">
        <v>198</v>
      </c>
    </row>
    <row r="7" spans="1:4">
      <c r="A7" s="4" t="s">
        <v>148</v>
      </c>
      <c r="B7" s="5" t="n">
        <v>48</v>
      </c>
    </row>
    <row r="8" spans="1:4">
      <c r="A8" s="4" t="s">
        <v>149</v>
      </c>
      <c r="B8" s="5" t="n">
        <v>12</v>
      </c>
    </row>
    <row r="9" spans="1:4">
      <c r="A9" s="4" t="s">
        <v>125</v>
      </c>
      <c r="B9" s="5" t="n">
        <v>13613</v>
      </c>
      <c r="C9" s="5" t="n">
        <v>13889</v>
      </c>
      <c r="D9" s="5" t="n">
        <v>9022</v>
      </c>
    </row>
    <row r="10" spans="1:4">
      <c r="A10" s="4" t="s">
        <v>150</v>
      </c>
      <c r="B10" s="5" t="n">
        <v>7783</v>
      </c>
      <c r="C10" s="5" t="n">
        <v>8258</v>
      </c>
      <c r="D10" s="5" t="n">
        <v>5863</v>
      </c>
    </row>
    <row r="11" spans="1:4">
      <c r="A11" s="4" t="s">
        <v>151</v>
      </c>
      <c r="B11" s="5" t="n">
        <v>645</v>
      </c>
      <c r="C11" s="5" t="n">
        <v>646</v>
      </c>
      <c r="D11" s="5" t="n">
        <v>646</v>
      </c>
    </row>
    <row r="12" spans="1:4">
      <c r="A12" s="4" t="s">
        <v>152</v>
      </c>
      <c r="B12" s="5" t="n">
        <v>-8170</v>
      </c>
      <c r="C12" s="5" t="n">
        <v>1106</v>
      </c>
      <c r="D12" s="5" t="n">
        <v>-13472</v>
      </c>
    </row>
    <row r="13" spans="1:4">
      <c r="A13" s="4" t="s">
        <v>93</v>
      </c>
      <c r="C13" s="5" t="n">
        <v>-1314</v>
      </c>
      <c r="D13" s="5" t="n">
        <v>-38034</v>
      </c>
    </row>
    <row r="14" spans="1:4">
      <c r="A14" s="4" t="s">
        <v>153</v>
      </c>
      <c r="B14" s="5" t="n">
        <v>8798</v>
      </c>
      <c r="C14" s="5" t="n">
        <v>-4252</v>
      </c>
      <c r="D14" s="5" t="n">
        <v>-3614</v>
      </c>
    </row>
    <row r="15" spans="1:4">
      <c r="A15" s="3" t="s">
        <v>154</v>
      </c>
    </row>
    <row r="16" spans="1:4">
      <c r="A16" s="4" t="s">
        <v>38</v>
      </c>
      <c r="B16" s="5" t="n">
        <v>-6171</v>
      </c>
      <c r="C16" s="5" t="n">
        <v>-5984</v>
      </c>
      <c r="D16" s="5" t="n">
        <v>-4197</v>
      </c>
    </row>
    <row r="17" spans="1:4">
      <c r="A17" s="4" t="s">
        <v>39</v>
      </c>
      <c r="B17" s="5" t="n">
        <v>-1522</v>
      </c>
      <c r="C17" s="5" t="n">
        <v>-5252</v>
      </c>
      <c r="D17" s="5" t="n">
        <v>12958</v>
      </c>
    </row>
    <row r="18" spans="1:4">
      <c r="A18" s="4" t="s">
        <v>40</v>
      </c>
      <c r="B18" s="5" t="n">
        <v>-3831</v>
      </c>
      <c r="C18" s="5" t="n">
        <v>-519</v>
      </c>
      <c r="D18" s="5" t="n">
        <v>-1053</v>
      </c>
    </row>
    <row r="19" spans="1:4">
      <c r="A19" s="4" t="s">
        <v>44</v>
      </c>
      <c r="B19" s="5" t="n">
        <v>-567</v>
      </c>
      <c r="C19" s="5" t="n">
        <v>431</v>
      </c>
      <c r="D19" s="5" t="n">
        <v>4014</v>
      </c>
    </row>
    <row r="20" spans="1:4">
      <c r="A20" s="4" t="s">
        <v>155</v>
      </c>
      <c r="B20" s="5" t="n">
        <v>-6205</v>
      </c>
      <c r="C20" s="5" t="n">
        <v>-652</v>
      </c>
      <c r="D20" s="5" t="n">
        <v>2420</v>
      </c>
    </row>
    <row r="21" spans="1:4">
      <c r="A21" s="4" t="s">
        <v>156</v>
      </c>
      <c r="B21" s="5" t="n">
        <v>884</v>
      </c>
      <c r="C21" s="5" t="n">
        <v>14231</v>
      </c>
      <c r="D21" s="5" t="n">
        <v>-1703</v>
      </c>
    </row>
    <row r="22" spans="1:4">
      <c r="A22" s="4" t="s">
        <v>157</v>
      </c>
      <c r="B22" s="5" t="n">
        <v>8705</v>
      </c>
      <c r="C22" s="5" t="n">
        <v>10489</v>
      </c>
      <c r="D22" s="5" t="n">
        <v>8811</v>
      </c>
    </row>
    <row r="23" spans="1:4">
      <c r="A23" s="4" t="s">
        <v>59</v>
      </c>
      <c r="B23" s="5" t="n">
        <v>375</v>
      </c>
      <c r="C23" s="5" t="n">
        <v>-51</v>
      </c>
    </row>
    <row r="24" spans="1:4">
      <c r="A24" s="4" t="s">
        <v>158</v>
      </c>
      <c r="B24" s="5" t="n">
        <v>-71815</v>
      </c>
      <c r="C24" s="5" t="n">
        <v>-84021</v>
      </c>
      <c r="D24" s="5" t="n">
        <v>-74608</v>
      </c>
    </row>
    <row r="25" spans="1:4">
      <c r="A25" s="3" t="s">
        <v>159</v>
      </c>
    </row>
    <row r="26" spans="1:4">
      <c r="A26" s="4" t="s">
        <v>160</v>
      </c>
      <c r="B26" s="5" t="n">
        <v>-21</v>
      </c>
      <c r="C26" s="5" t="n">
        <v>-28</v>
      </c>
    </row>
    <row r="27" spans="1:4">
      <c r="A27" s="4" t="s">
        <v>161</v>
      </c>
      <c r="B27" s="5" t="n">
        <v>-21</v>
      </c>
      <c r="C27" s="5" t="n">
        <v>-28</v>
      </c>
    </row>
    <row r="28" spans="1:4">
      <c r="A28" s="3" t="s">
        <v>162</v>
      </c>
    </row>
    <row r="29" spans="1:4">
      <c r="A29" s="4" t="s">
        <v>163</v>
      </c>
      <c r="C29" s="5" t="n">
        <v>57666</v>
      </c>
    </row>
    <row r="30" spans="1:4">
      <c r="A30" s="4" t="s">
        <v>164</v>
      </c>
      <c r="B30" s="5" t="n">
        <v>64613</v>
      </c>
    </row>
    <row r="31" spans="1:4">
      <c r="A31" s="4" t="s">
        <v>165</v>
      </c>
      <c r="C31" s="5" t="n">
        <v>27514</v>
      </c>
    </row>
    <row r="32" spans="1:4">
      <c r="A32" s="4" t="s">
        <v>166</v>
      </c>
      <c r="C32" s="5" t="n">
        <v>2713</v>
      </c>
      <c r="D32" s="5" t="n">
        <v>1651</v>
      </c>
    </row>
    <row r="33" spans="1:4">
      <c r="A33" s="4" t="s">
        <v>167</v>
      </c>
      <c r="B33" s="5" t="n">
        <v>287</v>
      </c>
      <c r="C33" s="5" t="n">
        <v>31</v>
      </c>
      <c r="D33" s="5" t="n">
        <v>307</v>
      </c>
    </row>
    <row r="34" spans="1:4">
      <c r="A34" s="4" t="s">
        <v>126</v>
      </c>
      <c r="D34" s="5" t="n">
        <v>3191</v>
      </c>
    </row>
    <row r="35" spans="1:4">
      <c r="A35" s="4" t="s">
        <v>168</v>
      </c>
      <c r="C35" s="5" t="n">
        <v>-109</v>
      </c>
      <c r="D35" s="5" t="n">
        <v>-2480</v>
      </c>
    </row>
    <row r="36" spans="1:4">
      <c r="A36" s="4" t="s">
        <v>169</v>
      </c>
      <c r="C36" s="5" t="n">
        <v>-16145</v>
      </c>
    </row>
    <row r="37" spans="1:4">
      <c r="A37" s="4" t="s">
        <v>170</v>
      </c>
      <c r="B37" s="5" t="n">
        <v>-680</v>
      </c>
    </row>
    <row r="38" spans="1:4">
      <c r="A38" s="4" t="s">
        <v>171</v>
      </c>
      <c r="B38" s="5" t="n">
        <v>-1094</v>
      </c>
      <c r="C38" s="5" t="n">
        <v>-194</v>
      </c>
    </row>
    <row r="39" spans="1:4">
      <c r="A39" s="4" t="s">
        <v>172</v>
      </c>
      <c r="C39" s="5" t="n">
        <v>-5</v>
      </c>
      <c r="D39" s="5" t="n">
        <v>-36</v>
      </c>
    </row>
    <row r="40" spans="1:4">
      <c r="A40" s="4" t="s">
        <v>173</v>
      </c>
      <c r="B40" s="5" t="n">
        <v>63126</v>
      </c>
      <c r="C40" s="5" t="n">
        <v>71471</v>
      </c>
      <c r="D40" s="5" t="n">
        <v>2633</v>
      </c>
    </row>
    <row r="41" spans="1:4">
      <c r="A41" s="4" t="s">
        <v>174</v>
      </c>
      <c r="B41" s="5" t="n">
        <v>-8710</v>
      </c>
      <c r="C41" s="5" t="n">
        <v>-12578</v>
      </c>
      <c r="D41" s="5" t="n">
        <v>-71975</v>
      </c>
    </row>
    <row r="42" spans="1:4">
      <c r="A42" s="4" t="s">
        <v>175</v>
      </c>
      <c r="B42" s="5" t="n">
        <v>106961</v>
      </c>
      <c r="C42" s="5" t="n">
        <v>119539</v>
      </c>
      <c r="D42" s="5" t="n">
        <v>191514</v>
      </c>
    </row>
    <row r="43" spans="1:4">
      <c r="A43" s="4" t="s">
        <v>176</v>
      </c>
      <c r="B43" s="5" t="n">
        <v>98251</v>
      </c>
      <c r="C43" s="5" t="n">
        <v>106961</v>
      </c>
      <c r="D43" s="5" t="n">
        <v>119539</v>
      </c>
    </row>
    <row r="44" spans="1:4">
      <c r="A44" s="3" t="s">
        <v>177</v>
      </c>
    </row>
    <row r="45" spans="1:4">
      <c r="A45" s="4" t="s">
        <v>178</v>
      </c>
      <c r="B45" s="5" t="n">
        <v>17083</v>
      </c>
      <c r="C45" s="5" t="n">
        <v>12559</v>
      </c>
      <c r="D45" s="5" t="n">
        <v>10033</v>
      </c>
    </row>
    <row r="46" spans="1:4">
      <c r="A46" s="4" t="s">
        <v>179</v>
      </c>
      <c r="B46" s="5" t="n">
        <v>1457</v>
      </c>
      <c r="C46" s="5" t="n">
        <v>711</v>
      </c>
      <c r="D46" s="5" t="n">
        <v>781</v>
      </c>
    </row>
    <row r="47" spans="1:4">
      <c r="A47" s="3" t="s">
        <v>180</v>
      </c>
    </row>
    <row r="48" spans="1:4">
      <c r="A48" s="4" t="s">
        <v>181</v>
      </c>
      <c r="B48" s="6" t="n">
        <v>128115</v>
      </c>
    </row>
    <row r="49" spans="1:4">
      <c r="A49" s="4" t="s">
        <v>182</v>
      </c>
      <c r="C49" s="5" t="n">
        <v>868</v>
      </c>
    </row>
    <row r="50" spans="1:4">
      <c r="A50" s="4" t="s">
        <v>183</v>
      </c>
      <c r="C50" s="5" t="n">
        <v>32987</v>
      </c>
    </row>
    <row r="51" spans="1:4">
      <c r="A51" s="4" t="s">
        <v>184</v>
      </c>
      <c r="C51" s="5" t="n">
        <v>4804</v>
      </c>
    </row>
    <row r="52" spans="1:4">
      <c r="A52" s="4" t="s">
        <v>123</v>
      </c>
      <c r="C52" s="5" t="n">
        <v>1300</v>
      </c>
      <c r="D52" s="5" t="n">
        <v>10100</v>
      </c>
    </row>
    <row r="53" spans="1:4">
      <c r="A53" s="4" t="s">
        <v>185</v>
      </c>
    </row>
    <row r="54" spans="1:4">
      <c r="A54" s="3" t="s">
        <v>146</v>
      </c>
    </row>
    <row r="55" spans="1:4">
      <c r="A55" s="4" t="s">
        <v>125</v>
      </c>
      <c r="C55" s="6" t="n">
        <v>-9</v>
      </c>
      <c r="D55" s="6" t="n">
        <v>-5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4</v>
      </c>
      <c r="D2" s="2" t="s">
        <v>81</v>
      </c>
    </row>
    <row r="3" spans="1:4">
      <c r="A3" s="3" t="s">
        <v>771</v>
      </c>
    </row>
    <row r="4" spans="1:4">
      <c r="A4" s="4" t="s">
        <v>815</v>
      </c>
      <c r="B4" s="6" t="n">
        <v>-8115</v>
      </c>
      <c r="C4" s="6" t="n">
        <v>-10137</v>
      </c>
      <c r="D4" s="6" t="n">
        <v>-7331</v>
      </c>
    </row>
    <row r="5" spans="1:4">
      <c r="A5" s="4" t="s">
        <v>97</v>
      </c>
      <c r="B5" s="5" t="n">
        <v>-76381</v>
      </c>
      <c r="C5" s="5" t="n">
        <v>-118290</v>
      </c>
      <c r="D5" s="5" t="n">
        <v>-59201</v>
      </c>
    </row>
    <row r="6" spans="1:4">
      <c r="A6" s="4" t="s">
        <v>816</v>
      </c>
    </row>
    <row r="7" spans="1:4">
      <c r="A7" s="3" t="s">
        <v>771</v>
      </c>
    </row>
    <row r="8" spans="1:4">
      <c r="A8" s="4" t="s">
        <v>817</v>
      </c>
      <c r="B8" s="6" t="n">
        <v>-68266</v>
      </c>
      <c r="C8" s="6" t="n">
        <v>-108153</v>
      </c>
      <c r="D8" s="6" t="n">
        <v>-518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8</v>
      </c>
      <c r="B1" s="2" t="s">
        <v>1</v>
      </c>
    </row>
    <row r="2" spans="1:4">
      <c r="B2" s="2" t="s">
        <v>2</v>
      </c>
      <c r="C2" s="2" t="s">
        <v>34</v>
      </c>
      <c r="D2" s="2" t="s">
        <v>81</v>
      </c>
    </row>
    <row r="3" spans="1:4">
      <c r="A3" s="3" t="s">
        <v>819</v>
      </c>
    </row>
    <row r="4" spans="1:4">
      <c r="A4" s="4" t="s">
        <v>820</v>
      </c>
      <c r="B4" s="6" t="n">
        <v>1033</v>
      </c>
      <c r="C4" s="6" t="n">
        <v>1053</v>
      </c>
      <c r="D4" s="6" t="n">
        <v>660</v>
      </c>
    </row>
    <row r="5" spans="1:4">
      <c r="A5" s="4" t="s">
        <v>821</v>
      </c>
      <c r="B5" s="5" t="n">
        <v>138</v>
      </c>
      <c r="C5" s="5" t="n">
        <v>113</v>
      </c>
      <c r="D5" s="5" t="n">
        <v>117</v>
      </c>
    </row>
    <row r="6" spans="1:4">
      <c r="A6" s="4" t="s">
        <v>822</v>
      </c>
      <c r="B6" s="5" t="n">
        <v>1171</v>
      </c>
      <c r="C6" s="5" t="n">
        <v>1166</v>
      </c>
      <c r="D6" s="5" t="n">
        <v>777</v>
      </c>
    </row>
    <row r="7" spans="1:4">
      <c r="A7" s="3" t="s">
        <v>823</v>
      </c>
    </row>
    <row r="8" spans="1:4">
      <c r="A8" s="4" t="s">
        <v>820</v>
      </c>
      <c r="B8" s="5" t="n">
        <v>-4001</v>
      </c>
      <c r="C8" s="5" t="n">
        <v>-3343</v>
      </c>
      <c r="D8" s="5" t="n">
        <v>-3689</v>
      </c>
    </row>
    <row r="9" spans="1:4">
      <c r="A9" s="4" t="s">
        <v>821</v>
      </c>
      <c r="B9" s="5" t="n">
        <v>-334</v>
      </c>
      <c r="C9" s="5" t="n">
        <v>-605</v>
      </c>
      <c r="D9" s="5" t="n">
        <v>-226</v>
      </c>
    </row>
    <row r="10" spans="1:4">
      <c r="A10" s="4" t="s">
        <v>817</v>
      </c>
      <c r="B10" s="5" t="n">
        <v>-143</v>
      </c>
      <c r="C10" s="5" t="n">
        <v>-9023</v>
      </c>
      <c r="D10" s="5" t="n">
        <v>3335</v>
      </c>
    </row>
    <row r="11" spans="1:4">
      <c r="A11" s="4" t="s">
        <v>824</v>
      </c>
      <c r="B11" s="5" t="n">
        <v>13276</v>
      </c>
      <c r="C11" s="5" t="n">
        <v>8719</v>
      </c>
      <c r="D11" s="5" t="n">
        <v>-3034</v>
      </c>
    </row>
    <row r="12" spans="1:4">
      <c r="A12" s="4" t="s">
        <v>825</v>
      </c>
      <c r="B12" s="5" t="n">
        <v>8798</v>
      </c>
      <c r="C12" s="5" t="n">
        <v>-4252</v>
      </c>
      <c r="D12" s="5" t="n">
        <v>-3614</v>
      </c>
    </row>
    <row r="13" spans="1:4">
      <c r="A13" s="4" t="s">
        <v>826</v>
      </c>
      <c r="B13" s="6" t="n">
        <v>9969</v>
      </c>
      <c r="C13" s="6" t="n">
        <v>-3086</v>
      </c>
      <c r="D13" s="6" t="n">
        <v>-28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4</v>
      </c>
      <c r="D2" s="2" t="s">
        <v>81</v>
      </c>
    </row>
    <row r="3" spans="1:4">
      <c r="A3" s="3" t="s">
        <v>771</v>
      </c>
    </row>
    <row r="4" spans="1:4">
      <c r="A4" s="4" t="s">
        <v>828</v>
      </c>
      <c r="B4" s="6" t="n">
        <v>-19039</v>
      </c>
      <c r="C4" s="6" t="n">
        <v>-29572</v>
      </c>
      <c r="D4" s="6" t="n">
        <v>-14786</v>
      </c>
    </row>
    <row r="5" spans="1:4">
      <c r="A5" s="4" t="s">
        <v>829</v>
      </c>
      <c r="B5" s="5" t="n">
        <v>4667</v>
      </c>
      <c r="C5" s="5" t="n">
        <v>8572</v>
      </c>
      <c r="D5" s="5" t="n">
        <v>9493</v>
      </c>
    </row>
    <row r="6" spans="1:4">
      <c r="A6" s="4" t="s">
        <v>830</v>
      </c>
      <c r="B6" s="5" t="n">
        <v>13276</v>
      </c>
      <c r="C6" s="5" t="n">
        <v>8719</v>
      </c>
      <c r="D6" s="5" t="n">
        <v>-3034</v>
      </c>
    </row>
    <row r="7" spans="1:4">
      <c r="A7" s="4" t="s">
        <v>831</v>
      </c>
      <c r="B7" s="5" t="n">
        <v>-668</v>
      </c>
      <c r="C7" s="5" t="n">
        <v>187</v>
      </c>
      <c r="D7" s="5" t="n">
        <v>-2706</v>
      </c>
    </row>
    <row r="8" spans="1:4">
      <c r="A8" s="4" t="s">
        <v>93</v>
      </c>
      <c r="C8" s="5" t="n">
        <v>-328</v>
      </c>
      <c r="D8" s="5" t="n">
        <v>-9509</v>
      </c>
    </row>
    <row r="9" spans="1:4">
      <c r="A9" s="4" t="s">
        <v>832</v>
      </c>
      <c r="B9" s="5" t="n">
        <v>-1689</v>
      </c>
      <c r="C9" s="5" t="n">
        <v>-1284</v>
      </c>
      <c r="D9" s="5" t="n">
        <v>-1455</v>
      </c>
    </row>
    <row r="10" spans="1:4">
      <c r="A10" s="4" t="s">
        <v>833</v>
      </c>
      <c r="B10" s="5" t="n">
        <v>4524</v>
      </c>
      <c r="C10" s="5" t="n">
        <v>2248</v>
      </c>
      <c r="D10" s="5" t="n">
        <v>10026</v>
      </c>
    </row>
    <row r="11" spans="1:4">
      <c r="A11" s="4" t="s">
        <v>834</v>
      </c>
      <c r="B11" s="5" t="n">
        <v>7385</v>
      </c>
      <c r="C11" s="5" t="n">
        <v>7811</v>
      </c>
      <c r="D11" s="5" t="n">
        <v>8061</v>
      </c>
    </row>
    <row r="12" spans="1:4">
      <c r="A12" s="4" t="s">
        <v>835</v>
      </c>
      <c r="B12" s="5" t="n">
        <v>-409</v>
      </c>
      <c r="C12" s="5" t="n">
        <v>-1033</v>
      </c>
      <c r="D12" s="5" t="n">
        <v>1073</v>
      </c>
    </row>
    <row r="13" spans="1:4">
      <c r="A13" s="4" t="s">
        <v>836</v>
      </c>
      <c r="B13" s="5" t="n">
        <v>1922</v>
      </c>
      <c r="C13" s="5" t="n">
        <v>1594</v>
      </c>
    </row>
    <row r="14" spans="1:4">
      <c r="A14" s="4" t="s">
        <v>826</v>
      </c>
      <c r="B14" s="6" t="n">
        <v>9969</v>
      </c>
      <c r="C14" s="6" t="n">
        <v>-3086</v>
      </c>
      <c r="D14" s="6" t="n">
        <v>-28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4</v>
      </c>
      <c r="D1" s="2" t="s">
        <v>81</v>
      </c>
    </row>
    <row r="2" spans="1:4">
      <c r="A2" s="3" t="s">
        <v>838</v>
      </c>
    </row>
    <row r="3" spans="1:4">
      <c r="A3" s="4" t="s">
        <v>839</v>
      </c>
      <c r="B3" s="6" t="n">
        <v>88345</v>
      </c>
      <c r="C3" s="6" t="n">
        <v>88996</v>
      </c>
    </row>
    <row r="4" spans="1:4">
      <c r="A4" s="4" t="s">
        <v>840</v>
      </c>
      <c r="B4" s="5" t="n">
        <v>23731</v>
      </c>
      <c r="C4" s="5" t="n">
        <v>17975</v>
      </c>
    </row>
    <row r="5" spans="1:4">
      <c r="A5" s="4" t="s">
        <v>841</v>
      </c>
      <c r="C5" s="5" t="n">
        <v>74</v>
      </c>
    </row>
    <row r="6" spans="1:4">
      <c r="A6" s="4" t="s">
        <v>842</v>
      </c>
      <c r="B6" s="5" t="n">
        <v>6893</v>
      </c>
      <c r="C6" s="5" t="n">
        <v>6030</v>
      </c>
    </row>
    <row r="7" spans="1:4">
      <c r="A7" s="4" t="s">
        <v>843</v>
      </c>
      <c r="B7" s="5" t="n">
        <v>2437</v>
      </c>
      <c r="C7" s="5" t="n">
        <v>2796</v>
      </c>
    </row>
    <row r="8" spans="1:4">
      <c r="A8" s="4" t="s">
        <v>844</v>
      </c>
      <c r="B8" s="5" t="n">
        <v>121406</v>
      </c>
      <c r="C8" s="5" t="n">
        <v>115871</v>
      </c>
    </row>
    <row r="9" spans="1:4">
      <c r="A9" s="4" t="s">
        <v>845</v>
      </c>
      <c r="B9" s="5" t="n">
        <v>-109274</v>
      </c>
      <c r="C9" s="5" t="n">
        <v>-95999</v>
      </c>
      <c r="D9" s="6" t="n">
        <v>-85965</v>
      </c>
    </row>
    <row r="10" spans="1:4">
      <c r="A10" s="4" t="s">
        <v>846</v>
      </c>
      <c r="B10" s="5" t="n">
        <v>12132</v>
      </c>
      <c r="C10" s="5" t="n">
        <v>19872</v>
      </c>
    </row>
    <row r="11" spans="1:4">
      <c r="A11" s="3" t="s">
        <v>847</v>
      </c>
    </row>
    <row r="12" spans="1:4">
      <c r="A12" s="4" t="s">
        <v>841</v>
      </c>
      <c r="B12" s="5" t="n">
        <v>-1050</v>
      </c>
    </row>
    <row r="13" spans="1:4">
      <c r="A13" s="4" t="s">
        <v>848</v>
      </c>
      <c r="B13" s="5" t="n">
        <v>-1050</v>
      </c>
    </row>
    <row r="14" spans="1:4">
      <c r="A14" s="4" t="s">
        <v>849</v>
      </c>
      <c r="B14" s="6" t="n">
        <v>11082</v>
      </c>
      <c r="C14" s="6" t="n">
        <v>198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50</v>
      </c>
      <c r="B1" s="2" t="s">
        <v>1</v>
      </c>
    </row>
    <row r="2" spans="1:3">
      <c r="B2" s="2" t="s">
        <v>2</v>
      </c>
      <c r="C2" s="2" t="s">
        <v>34</v>
      </c>
    </row>
    <row r="3" spans="1:3">
      <c r="A3" s="3" t="s">
        <v>851</v>
      </c>
    </row>
    <row r="4" spans="1:3">
      <c r="A4" s="4" t="s">
        <v>852</v>
      </c>
      <c r="B4" s="6" t="n">
        <v>95999</v>
      </c>
      <c r="C4" s="6" t="n">
        <v>85965</v>
      </c>
    </row>
    <row r="5" spans="1:3">
      <c r="A5" s="4" t="s">
        <v>853</v>
      </c>
      <c r="B5" s="5" t="n">
        <v>17951</v>
      </c>
      <c r="C5" s="5" t="n">
        <v>16291</v>
      </c>
    </row>
    <row r="6" spans="1:3">
      <c r="A6" s="4" t="s">
        <v>854</v>
      </c>
      <c r="C6" s="5" t="n">
        <v>1315</v>
      </c>
    </row>
    <row r="7" spans="1:3">
      <c r="A7" s="4" t="s">
        <v>834</v>
      </c>
      <c r="B7" s="5" t="n">
        <v>-4676</v>
      </c>
      <c r="C7" s="5" t="n">
        <v>-7572</v>
      </c>
    </row>
    <row r="8" spans="1:3">
      <c r="A8" s="4" t="s">
        <v>855</v>
      </c>
      <c r="B8" s="6" t="n">
        <v>109274</v>
      </c>
      <c r="C8" s="6" t="n">
        <v>95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1"/>
    <col customWidth="1" max="6" min="6" width="31"/>
    <col customWidth="1" max="7" min="7" width="24"/>
    <col customWidth="1" max="8" min="8" width="24"/>
    <col customWidth="1" max="9" min="9" width="24"/>
  </cols>
  <sheetData>
    <row r="1" spans="1:9">
      <c r="A1" s="1" t="s">
        <v>856</v>
      </c>
      <c r="B1" s="2" t="s">
        <v>857</v>
      </c>
      <c r="C1" s="2" t="s">
        <v>858</v>
      </c>
      <c r="D1" s="2" t="s">
        <v>699</v>
      </c>
      <c r="E1" s="2" t="s">
        <v>859</v>
      </c>
      <c r="F1" s="2" t="s">
        <v>860</v>
      </c>
      <c r="G1" s="2" t="s">
        <v>861</v>
      </c>
      <c r="H1" s="2" t="s">
        <v>862</v>
      </c>
      <c r="I1" s="2" t="s">
        <v>702</v>
      </c>
    </row>
    <row r="2" spans="1:9">
      <c r="A2" s="3" t="s">
        <v>863</v>
      </c>
    </row>
    <row r="3" spans="1:9">
      <c r="A3" s="4" t="s">
        <v>710</v>
      </c>
      <c r="G3" s="7" t="n">
        <v>0.5</v>
      </c>
      <c r="H3" s="7" t="n">
        <v>0.5</v>
      </c>
      <c r="I3" s="7" t="n">
        <v>0.5</v>
      </c>
    </row>
    <row r="4" spans="1:9">
      <c r="A4" s="4" t="s">
        <v>864</v>
      </c>
      <c r="D4" s="8" t="n">
        <v>1.62</v>
      </c>
      <c r="E4" s="8" t="n">
        <v>2.16</v>
      </c>
      <c r="F4" s="8" t="n">
        <v>1.58</v>
      </c>
    </row>
    <row r="5" spans="1:9">
      <c r="A5" s="4" t="s">
        <v>865</v>
      </c>
      <c r="D5" s="6" t="n">
        <v>6500</v>
      </c>
      <c r="E5" s="6" t="n">
        <v>9100</v>
      </c>
      <c r="F5" s="6" t="n">
        <v>8100</v>
      </c>
    </row>
    <row r="6" spans="1:9">
      <c r="A6" s="4" t="s">
        <v>866</v>
      </c>
      <c r="D6" s="5" t="n">
        <v>287</v>
      </c>
      <c r="E6" s="5" t="n">
        <v>31</v>
      </c>
      <c r="F6" s="5" t="n">
        <v>307</v>
      </c>
    </row>
    <row r="7" spans="1:9">
      <c r="A7" s="4" t="s">
        <v>867</v>
      </c>
      <c r="D7" s="5" t="n">
        <v>200</v>
      </c>
      <c r="E7" s="5" t="n">
        <v>6</v>
      </c>
      <c r="F7" s="5" t="n">
        <v>200</v>
      </c>
    </row>
    <row r="8" spans="1:9">
      <c r="A8" s="4" t="s">
        <v>868</v>
      </c>
      <c r="D8" s="6" t="n">
        <v>11800</v>
      </c>
    </row>
    <row r="9" spans="1:9">
      <c r="A9" s="4" t="s">
        <v>869</v>
      </c>
      <c r="D9" s="4" t="s">
        <v>870</v>
      </c>
    </row>
    <row r="10" spans="1:9">
      <c r="A10" s="4" t="s">
        <v>871</v>
      </c>
      <c r="D10" s="6" t="n">
        <v>6600</v>
      </c>
      <c r="E10" s="5" t="n">
        <v>7900</v>
      </c>
      <c r="F10" s="5" t="n">
        <v>7700</v>
      </c>
    </row>
    <row r="11" spans="1:9">
      <c r="A11" s="4" t="s">
        <v>872</v>
      </c>
      <c r="D11" s="6" t="n">
        <v>7000</v>
      </c>
      <c r="E11" s="6" t="n">
        <v>6000</v>
      </c>
      <c r="F11" s="6" t="n">
        <v>1400</v>
      </c>
    </row>
    <row r="12" spans="1:9">
      <c r="A12" s="4" t="s">
        <v>760</v>
      </c>
    </row>
    <row r="13" spans="1:9">
      <c r="A13" s="3" t="s">
        <v>863</v>
      </c>
    </row>
    <row r="14" spans="1:9">
      <c r="A14" s="4" t="s">
        <v>873</v>
      </c>
      <c r="D14" s="4" t="s">
        <v>752</v>
      </c>
    </row>
    <row r="15" spans="1:9">
      <c r="A15" s="4" t="s">
        <v>874</v>
      </c>
    </row>
    <row r="16" spans="1:9">
      <c r="A16" s="3" t="s">
        <v>863</v>
      </c>
    </row>
    <row r="17" spans="1:9">
      <c r="A17" s="4" t="s">
        <v>875</v>
      </c>
      <c r="D17" s="5" t="n">
        <v>31500000</v>
      </c>
    </row>
    <row r="18" spans="1:9">
      <c r="A18" s="4" t="s">
        <v>876</v>
      </c>
    </row>
    <row r="19" spans="1:9">
      <c r="A19" s="3" t="s">
        <v>863</v>
      </c>
    </row>
    <row r="20" spans="1:9">
      <c r="A20" s="4" t="s">
        <v>873</v>
      </c>
      <c r="B20" s="4" t="s">
        <v>752</v>
      </c>
      <c r="C20" s="4" t="s">
        <v>752</v>
      </c>
      <c r="D20" s="4" t="s">
        <v>752</v>
      </c>
    </row>
    <row r="21" spans="1:9">
      <c r="A21" s="4" t="s">
        <v>877</v>
      </c>
      <c r="D21" s="4" t="s">
        <v>8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879</v>
      </c>
      <c r="B1" s="2" t="s">
        <v>1</v>
      </c>
    </row>
    <row r="2" spans="1:3">
      <c r="B2" s="2" t="s">
        <v>2</v>
      </c>
      <c r="C2" s="2" t="s">
        <v>34</v>
      </c>
    </row>
    <row r="3" spans="1:3">
      <c r="A3" s="3" t="s">
        <v>880</v>
      </c>
    </row>
    <row r="4" spans="1:3">
      <c r="A4" s="4" t="s">
        <v>881</v>
      </c>
      <c r="B4" s="5" t="n">
        <v>17818000</v>
      </c>
    </row>
    <row r="5" spans="1:3">
      <c r="A5" s="4" t="s">
        <v>882</v>
      </c>
      <c r="B5" s="5" t="n">
        <v>4400000</v>
      </c>
    </row>
    <row r="6" spans="1:3">
      <c r="A6" s="4" t="s">
        <v>883</v>
      </c>
      <c r="B6" s="5" t="n">
        <v>-688000</v>
      </c>
    </row>
    <row r="7" spans="1:3">
      <c r="A7" s="4" t="s">
        <v>884</v>
      </c>
      <c r="B7" s="5" t="n">
        <v>-165000</v>
      </c>
    </row>
    <row r="8" spans="1:3">
      <c r="A8" s="4" t="s">
        <v>885</v>
      </c>
      <c r="B8" s="5" t="n">
        <v>-177146</v>
      </c>
      <c r="C8" s="5" t="n">
        <v>-18020</v>
      </c>
    </row>
    <row r="9" spans="1:3">
      <c r="A9" s="4" t="s">
        <v>886</v>
      </c>
      <c r="B9" s="5" t="n">
        <v>21188014</v>
      </c>
      <c r="C9" s="5" t="n">
        <v>17818000</v>
      </c>
    </row>
    <row r="10" spans="1:3">
      <c r="A10" s="4" t="s">
        <v>887</v>
      </c>
      <c r="B10" s="5" t="n">
        <v>12217000</v>
      </c>
    </row>
    <row r="11" spans="1:3">
      <c r="A11" s="4" t="s">
        <v>888</v>
      </c>
      <c r="B11" s="5" t="n">
        <v>20513000</v>
      </c>
    </row>
    <row r="12" spans="1:3">
      <c r="A12" s="4" t="s">
        <v>889</v>
      </c>
      <c r="B12" s="5" t="n">
        <v>4304000</v>
      </c>
    </row>
    <row r="13" spans="1:3">
      <c r="A13" s="3" t="s">
        <v>890</v>
      </c>
    </row>
    <row r="14" spans="1:3">
      <c r="A14" s="4" t="s">
        <v>881</v>
      </c>
      <c r="B14" s="8" t="n">
        <v>3.76</v>
      </c>
    </row>
    <row r="15" spans="1:3">
      <c r="A15" s="4" t="s">
        <v>882</v>
      </c>
      <c r="B15" s="16" t="n">
        <v>1.62</v>
      </c>
    </row>
    <row r="16" spans="1:3">
      <c r="A16" s="4" t="s">
        <v>883</v>
      </c>
      <c r="B16" s="16" t="n">
        <v>1.92</v>
      </c>
    </row>
    <row r="17" spans="1:3">
      <c r="A17" s="4" t="s">
        <v>884</v>
      </c>
      <c r="B17" s="16" t="n">
        <v>7.24</v>
      </c>
    </row>
    <row r="18" spans="1:3">
      <c r="A18" s="4" t="s">
        <v>885</v>
      </c>
      <c r="B18" s="16" t="n">
        <v>1.62</v>
      </c>
    </row>
    <row r="19" spans="1:3">
      <c r="A19" s="4" t="s">
        <v>886</v>
      </c>
      <c r="B19" s="16" t="n">
        <v>3.37</v>
      </c>
      <c r="C19" s="8" t="n">
        <v>3.76</v>
      </c>
    </row>
    <row r="20" spans="1:3">
      <c r="A20" s="4" t="s">
        <v>887</v>
      </c>
      <c r="B20" s="16" t="n">
        <v>4.38</v>
      </c>
    </row>
    <row r="21" spans="1:3">
      <c r="A21" s="4" t="s">
        <v>888</v>
      </c>
      <c r="B21" s="8" t="n">
        <v>3.41</v>
      </c>
    </row>
    <row r="22" spans="1:3">
      <c r="A22" s="3" t="s">
        <v>891</v>
      </c>
    </row>
    <row r="23" spans="1:3">
      <c r="A23" s="4" t="s">
        <v>886</v>
      </c>
      <c r="B23" s="4" t="s">
        <v>437</v>
      </c>
    </row>
    <row r="24" spans="1:3">
      <c r="A24" s="4" t="s">
        <v>887</v>
      </c>
      <c r="B24" s="4" t="s">
        <v>892</v>
      </c>
    </row>
    <row r="25" spans="1:3">
      <c r="A25" s="4" t="s">
        <v>888</v>
      </c>
      <c r="B25" s="4" t="s">
        <v>437</v>
      </c>
    </row>
    <row r="26" spans="1:3">
      <c r="A26" s="3" t="s">
        <v>893</v>
      </c>
    </row>
    <row r="27" spans="1:3">
      <c r="A27" s="4" t="s">
        <v>886</v>
      </c>
      <c r="B27" s="6" t="n">
        <v>17018</v>
      </c>
    </row>
    <row r="28" spans="1:3">
      <c r="A28" s="4" t="s">
        <v>887</v>
      </c>
      <c r="B28" s="5" t="n">
        <v>7159</v>
      </c>
    </row>
    <row r="29" spans="1:3">
      <c r="A29" s="4" t="s">
        <v>888</v>
      </c>
      <c r="B29" s="6" t="n">
        <v>163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94</v>
      </c>
      <c r="B1" s="2" t="s">
        <v>1</v>
      </c>
    </row>
    <row r="2" spans="1:4">
      <c r="B2" s="2" t="s">
        <v>2</v>
      </c>
      <c r="C2" s="2" t="s">
        <v>34</v>
      </c>
      <c r="D2" s="2" t="s">
        <v>81</v>
      </c>
    </row>
    <row r="3" spans="1:4">
      <c r="A3" s="3" t="s">
        <v>863</v>
      </c>
    </row>
    <row r="4" spans="1:4">
      <c r="A4" s="4" t="s">
        <v>895</v>
      </c>
      <c r="B4" s="4" t="s">
        <v>896</v>
      </c>
      <c r="C4" s="4" t="s">
        <v>897</v>
      </c>
      <c r="D4" s="4" t="s">
        <v>897</v>
      </c>
    </row>
    <row r="5" spans="1:4">
      <c r="A5" s="4" t="s">
        <v>898</v>
      </c>
      <c r="B5" s="4" t="s">
        <v>899</v>
      </c>
      <c r="C5" s="4" t="s">
        <v>900</v>
      </c>
      <c r="D5" s="4" t="s">
        <v>900</v>
      </c>
    </row>
    <row r="6" spans="1:4">
      <c r="A6" s="4" t="s">
        <v>901</v>
      </c>
      <c r="B6" s="4" t="s">
        <v>902</v>
      </c>
      <c r="C6" s="4" t="s">
        <v>902</v>
      </c>
      <c r="D6" s="4" t="s">
        <v>902</v>
      </c>
    </row>
    <row r="7" spans="1:4">
      <c r="A7" s="4" t="s">
        <v>903</v>
      </c>
      <c r="B7" s="4" t="s">
        <v>904</v>
      </c>
      <c r="C7" s="4" t="s">
        <v>904</v>
      </c>
      <c r="D7" s="4" t="s">
        <v>904</v>
      </c>
    </row>
    <row r="8" spans="1:4">
      <c r="A8" s="4" t="s">
        <v>905</v>
      </c>
      <c r="B8" s="4" t="s">
        <v>906</v>
      </c>
      <c r="C8" s="4" t="s">
        <v>907</v>
      </c>
      <c r="D8" s="4" t="s">
        <v>908</v>
      </c>
    </row>
    <row r="9" spans="1:4">
      <c r="A9" s="4" t="s">
        <v>909</v>
      </c>
      <c r="B9" s="4" t="s">
        <v>907</v>
      </c>
      <c r="C9" s="4" t="s">
        <v>908</v>
      </c>
      <c r="D9" s="4" t="s">
        <v>9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1</v>
      </c>
      <c r="B1" s="2" t="s">
        <v>1</v>
      </c>
    </row>
    <row r="2" spans="1:3">
      <c r="B2" s="2" t="s">
        <v>2</v>
      </c>
      <c r="C2" s="2" t="s">
        <v>34</v>
      </c>
    </row>
    <row r="3" spans="1:3">
      <c r="A3" s="3" t="s">
        <v>912</v>
      </c>
    </row>
    <row r="4" spans="1:3">
      <c r="A4" s="4" t="s">
        <v>509</v>
      </c>
      <c r="B4" s="8" t="n">
        <v>2.12</v>
      </c>
      <c r="C4" s="8" t="n">
        <v>2.03</v>
      </c>
    </row>
    <row r="5" spans="1:3">
      <c r="A5" s="4" t="s">
        <v>882</v>
      </c>
      <c r="B5" s="16" t="n">
        <v>1.47</v>
      </c>
      <c r="C5" s="16" t="n">
        <v>2.12</v>
      </c>
    </row>
    <row r="6" spans="1:3">
      <c r="A6" s="4" t="s">
        <v>913</v>
      </c>
      <c r="B6" s="16" t="n">
        <v>1.62</v>
      </c>
      <c r="C6" s="16" t="n">
        <v>2.14</v>
      </c>
    </row>
    <row r="7" spans="1:3">
      <c r="A7" s="4" t="s">
        <v>883</v>
      </c>
      <c r="B7" s="16" t="n">
        <v>1.74</v>
      </c>
      <c r="C7" s="16" t="n">
        <v>1.45</v>
      </c>
    </row>
    <row r="8" spans="1:3">
      <c r="A8" s="4" t="s">
        <v>512</v>
      </c>
      <c r="B8" s="8" t="n">
        <v>2.09</v>
      </c>
      <c r="C8" s="8" t="n">
        <v>2.12</v>
      </c>
    </row>
    <row r="9" spans="1:3">
      <c r="A9" s="4" t="s">
        <v>493</v>
      </c>
    </row>
    <row r="10" spans="1:3">
      <c r="A10" s="3" t="s">
        <v>914</v>
      </c>
    </row>
    <row r="11" spans="1:3">
      <c r="A11" s="4" t="s">
        <v>509</v>
      </c>
      <c r="B11" s="5" t="n">
        <v>10887</v>
      </c>
      <c r="C11" s="5" t="n">
        <v>2256</v>
      </c>
    </row>
    <row r="12" spans="1:3">
      <c r="A12" s="4" t="s">
        <v>882</v>
      </c>
      <c r="B12" s="5" t="n">
        <v>1756</v>
      </c>
      <c r="C12" s="5" t="n">
        <v>9888</v>
      </c>
    </row>
    <row r="13" spans="1:3">
      <c r="A13" s="4" t="s">
        <v>913</v>
      </c>
      <c r="B13" s="5" t="n">
        <v>-1853</v>
      </c>
      <c r="C13" s="5" t="n">
        <v>-821</v>
      </c>
    </row>
    <row r="14" spans="1:3">
      <c r="A14" s="4" t="s">
        <v>883</v>
      </c>
      <c r="B14" s="5" t="n">
        <v>-647</v>
      </c>
      <c r="C14" s="5" t="n">
        <v>-436</v>
      </c>
    </row>
    <row r="15" spans="1:3">
      <c r="A15" s="4" t="s">
        <v>512</v>
      </c>
      <c r="B15" s="5" t="n">
        <v>10143</v>
      </c>
      <c r="C15" s="5" t="n">
        <v>108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4</v>
      </c>
      <c r="D2" s="2" t="s">
        <v>81</v>
      </c>
    </row>
    <row r="3" spans="1:4">
      <c r="A3" s="3" t="s">
        <v>916</v>
      </c>
    </row>
    <row r="4" spans="1:4">
      <c r="A4" s="4" t="s">
        <v>917</v>
      </c>
      <c r="B4" s="6" t="n">
        <v>13613</v>
      </c>
      <c r="C4" s="6" t="n">
        <v>13889</v>
      </c>
      <c r="D4" s="6" t="n">
        <v>9022</v>
      </c>
    </row>
    <row r="5" spans="1:4">
      <c r="A5" s="4" t="s">
        <v>918</v>
      </c>
    </row>
    <row r="6" spans="1:4">
      <c r="A6" s="3" t="s">
        <v>916</v>
      </c>
    </row>
    <row r="7" spans="1:4">
      <c r="A7" s="4" t="s">
        <v>917</v>
      </c>
      <c r="B7" s="5" t="n">
        <v>2252</v>
      </c>
      <c r="C7" s="5" t="n">
        <v>3280</v>
      </c>
      <c r="D7" s="5" t="n">
        <v>2701</v>
      </c>
    </row>
    <row r="8" spans="1:4">
      <c r="A8" s="4" t="s">
        <v>88</v>
      </c>
    </row>
    <row r="9" spans="1:4">
      <c r="A9" s="3" t="s">
        <v>916</v>
      </c>
    </row>
    <row r="10" spans="1:4">
      <c r="A10" s="4" t="s">
        <v>917</v>
      </c>
      <c r="B10" s="6" t="n">
        <v>11361</v>
      </c>
      <c r="C10" s="6" t="n">
        <v>10609</v>
      </c>
      <c r="D10" s="6" t="n">
        <v>63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9</v>
      </c>
      <c r="B1" s="2" t="s">
        <v>1</v>
      </c>
    </row>
    <row r="2" spans="1:4">
      <c r="B2" s="2" t="s">
        <v>2</v>
      </c>
      <c r="C2" s="2" t="s">
        <v>34</v>
      </c>
      <c r="D2" s="2" t="s">
        <v>81</v>
      </c>
    </row>
    <row r="3" spans="1:4">
      <c r="A3" s="3" t="s">
        <v>920</v>
      </c>
    </row>
    <row r="4" spans="1:4">
      <c r="A4" s="4" t="s">
        <v>921</v>
      </c>
      <c r="B4" s="6" t="n">
        <v>500000</v>
      </c>
      <c r="C4" s="6" t="n">
        <v>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5"/>
    <col customWidth="1" max="5" min="5" width="37"/>
    <col customWidth="1" max="6" min="6" width="27"/>
    <col customWidth="1" max="7" min="7" width="24"/>
    <col customWidth="1" max="8" min="8" width="21"/>
  </cols>
  <sheetData>
    <row r="1" spans="1:8">
      <c r="A1" s="1" t="s">
        <v>922</v>
      </c>
      <c r="B1" s="2" t="s">
        <v>692</v>
      </c>
      <c r="C1" s="2" t="s">
        <v>923</v>
      </c>
      <c r="D1" s="2" t="s">
        <v>924</v>
      </c>
      <c r="E1" s="2" t="s">
        <v>699</v>
      </c>
      <c r="F1" s="2" t="s">
        <v>374</v>
      </c>
      <c r="G1" s="2" t="s">
        <v>925</v>
      </c>
      <c r="H1" s="2" t="s">
        <v>345</v>
      </c>
    </row>
    <row r="2" spans="1:8">
      <c r="A2" s="3" t="s">
        <v>926</v>
      </c>
    </row>
    <row r="3" spans="1:8">
      <c r="A3" s="4" t="s">
        <v>927</v>
      </c>
      <c r="F3" s="6" t="n">
        <v>8170000</v>
      </c>
      <c r="H3" s="6" t="n">
        <v>7519000</v>
      </c>
    </row>
    <row r="4" spans="1:8">
      <c r="A4" s="4" t="s">
        <v>928</v>
      </c>
      <c r="E4" s="5" t="n">
        <v>32818464</v>
      </c>
      <c r="F4" s="5" t="n">
        <v>32818464</v>
      </c>
    </row>
    <row r="5" spans="1:8">
      <c r="A5" s="4" t="s">
        <v>742</v>
      </c>
    </row>
    <row r="6" spans="1:8">
      <c r="A6" s="3" t="s">
        <v>926</v>
      </c>
    </row>
    <row r="7" spans="1:8">
      <c r="A7" s="4" t="s">
        <v>743</v>
      </c>
      <c r="G7" s="8" t="n">
        <v>0.15</v>
      </c>
    </row>
    <row r="8" spans="1:8">
      <c r="A8" s="4" t="s">
        <v>745</v>
      </c>
    </row>
    <row r="9" spans="1:8">
      <c r="A9" s="3" t="s">
        <v>926</v>
      </c>
    </row>
    <row r="10" spans="1:8">
      <c r="A10" s="4" t="s">
        <v>743</v>
      </c>
      <c r="E10" s="8" t="n">
        <v>1.5</v>
      </c>
      <c r="G10" s="8" t="n">
        <v>1.5</v>
      </c>
    </row>
    <row r="11" spans="1:8">
      <c r="A11" s="4" t="s">
        <v>560</v>
      </c>
    </row>
    <row r="12" spans="1:8">
      <c r="A12" s="3" t="s">
        <v>926</v>
      </c>
    </row>
    <row r="13" spans="1:8">
      <c r="A13" s="4" t="s">
        <v>929</v>
      </c>
      <c r="C13" s="5" t="n">
        <v>66400000</v>
      </c>
    </row>
    <row r="14" spans="1:8">
      <c r="A14" s="4" t="s">
        <v>930</v>
      </c>
    </row>
    <row r="15" spans="1:8">
      <c r="A15" s="3" t="s">
        <v>926</v>
      </c>
    </row>
    <row r="16" spans="1:8">
      <c r="A16" s="4" t="s">
        <v>927</v>
      </c>
      <c r="E16" s="6" t="n">
        <v>0</v>
      </c>
    </row>
    <row r="17" spans="1:8">
      <c r="A17" s="4" t="s">
        <v>724</v>
      </c>
      <c r="E17" s="6" t="n">
        <v>0</v>
      </c>
    </row>
    <row r="18" spans="1:8">
      <c r="A18" s="4" t="s">
        <v>931</v>
      </c>
    </row>
    <row r="19" spans="1:8">
      <c r="A19" s="3" t="s">
        <v>926</v>
      </c>
    </row>
    <row r="20" spans="1:8">
      <c r="A20" s="4" t="s">
        <v>929</v>
      </c>
      <c r="D20" s="5" t="n">
        <v>36000000</v>
      </c>
    </row>
    <row r="21" spans="1:8">
      <c r="A21" s="4" t="s">
        <v>932</v>
      </c>
      <c r="D21" s="10" t="n">
        <v>0.5</v>
      </c>
    </row>
    <row r="22" spans="1:8">
      <c r="A22" s="4" t="s">
        <v>933</v>
      </c>
    </row>
    <row r="23" spans="1:8">
      <c r="A23" s="3" t="s">
        <v>926</v>
      </c>
    </row>
    <row r="24" spans="1:8">
      <c r="A24" s="4" t="s">
        <v>929</v>
      </c>
      <c r="D24" s="5" t="n">
        <v>17000000</v>
      </c>
    </row>
    <row r="25" spans="1:8">
      <c r="A25" s="4" t="s">
        <v>934</v>
      </c>
    </row>
    <row r="26" spans="1:8">
      <c r="A26" s="3" t="s">
        <v>926</v>
      </c>
    </row>
    <row r="27" spans="1:8">
      <c r="A27" s="4" t="s">
        <v>929</v>
      </c>
      <c r="D27" s="5" t="n">
        <v>7000000</v>
      </c>
    </row>
    <row r="28" spans="1:8">
      <c r="A28" s="4" t="s">
        <v>935</v>
      </c>
    </row>
    <row r="29" spans="1:8">
      <c r="A29" s="3" t="s">
        <v>926</v>
      </c>
    </row>
    <row r="30" spans="1:8">
      <c r="A30" s="4" t="s">
        <v>929</v>
      </c>
      <c r="D30" s="5" t="n">
        <v>7000000</v>
      </c>
    </row>
    <row r="31" spans="1:8">
      <c r="A31" s="4" t="s">
        <v>936</v>
      </c>
    </row>
    <row r="32" spans="1:8">
      <c r="A32" s="3" t="s">
        <v>926</v>
      </c>
    </row>
    <row r="33" spans="1:8">
      <c r="A33" s="4" t="s">
        <v>929</v>
      </c>
      <c r="D33" s="5" t="n">
        <v>5000000</v>
      </c>
    </row>
    <row r="34" spans="1:8">
      <c r="A34" s="4" t="s">
        <v>735</v>
      </c>
    </row>
    <row r="35" spans="1:8">
      <c r="A35" s="3" t="s">
        <v>926</v>
      </c>
    </row>
    <row r="36" spans="1:8">
      <c r="A36" s="4" t="s">
        <v>928</v>
      </c>
      <c r="B36" s="5" t="n">
        <v>3886718</v>
      </c>
    </row>
    <row r="37" spans="1:8">
      <c r="A37" s="4" t="s">
        <v>937</v>
      </c>
      <c r="B37" s="6" t="n">
        <v>5800000</v>
      </c>
    </row>
    <row r="38" spans="1:8">
      <c r="A38" s="4" t="s">
        <v>938</v>
      </c>
    </row>
    <row r="39" spans="1:8">
      <c r="A39" s="3" t="s">
        <v>926</v>
      </c>
    </row>
    <row r="40" spans="1:8">
      <c r="A40" s="4" t="s">
        <v>929</v>
      </c>
      <c r="B40" s="5" t="n">
        <v>38867180</v>
      </c>
    </row>
    <row r="41" spans="1:8">
      <c r="A41" s="4" t="s">
        <v>939</v>
      </c>
    </row>
    <row r="42" spans="1:8">
      <c r="A42" s="3" t="s">
        <v>926</v>
      </c>
    </row>
    <row r="43" spans="1:8">
      <c r="A43" s="4" t="s">
        <v>743</v>
      </c>
      <c r="B43" s="8" t="n">
        <v>0.15</v>
      </c>
    </row>
    <row r="44" spans="1:8">
      <c r="A44" s="4" t="s">
        <v>940</v>
      </c>
    </row>
    <row r="45" spans="1:8">
      <c r="A45" s="3" t="s">
        <v>926</v>
      </c>
    </row>
    <row r="46" spans="1:8">
      <c r="A46" s="4" t="s">
        <v>743</v>
      </c>
      <c r="B46" s="8"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470</v>
      </c>
      <c r="J1" s="2" t="s">
        <v>1</v>
      </c>
    </row>
    <row r="2" spans="1:12">
      <c r="B2" s="2" t="s">
        <v>2</v>
      </c>
      <c r="C2" s="2" t="s">
        <v>471</v>
      </c>
      <c r="D2" s="2" t="s">
        <v>4</v>
      </c>
      <c r="E2" s="2" t="s">
        <v>472</v>
      </c>
      <c r="F2" s="2" t="s">
        <v>34</v>
      </c>
      <c r="G2" s="2" t="s">
        <v>473</v>
      </c>
      <c r="H2" s="2" t="s">
        <v>474</v>
      </c>
      <c r="I2" s="2" t="s">
        <v>475</v>
      </c>
      <c r="J2" s="2" t="s">
        <v>2</v>
      </c>
      <c r="K2" s="2" t="s">
        <v>34</v>
      </c>
      <c r="L2" s="2" t="s">
        <v>81</v>
      </c>
    </row>
    <row r="3" spans="1:12">
      <c r="A3" s="3" t="s">
        <v>942</v>
      </c>
    </row>
    <row r="4" spans="1:12">
      <c r="A4" s="4" t="s">
        <v>84</v>
      </c>
      <c r="B4" s="6" t="n">
        <v>38696</v>
      </c>
      <c r="C4" s="6" t="n">
        <v>32734</v>
      </c>
      <c r="D4" s="6" t="n">
        <v>33111</v>
      </c>
      <c r="E4" s="6" t="n">
        <v>25543</v>
      </c>
      <c r="F4" s="6" t="n">
        <v>26633</v>
      </c>
      <c r="G4" s="6" t="n">
        <v>21483</v>
      </c>
      <c r="H4" s="6" t="n">
        <v>17707</v>
      </c>
      <c r="I4" s="6" t="n">
        <v>15933</v>
      </c>
    </row>
    <row r="5" spans="1:12">
      <c r="A5" s="4" t="s">
        <v>102</v>
      </c>
      <c r="B5" s="6" t="n">
        <v>-27453</v>
      </c>
      <c r="C5" s="6" t="n">
        <v>-15772</v>
      </c>
      <c r="D5" s="6" t="n">
        <v>-13354</v>
      </c>
      <c r="E5" s="6" t="n">
        <v>-29771</v>
      </c>
      <c r="F5" s="6" t="n">
        <v>-21891</v>
      </c>
      <c r="G5" s="6" t="n">
        <v>-32321</v>
      </c>
      <c r="H5" s="6" t="n">
        <v>-62853</v>
      </c>
      <c r="I5" s="6" t="n">
        <v>-31994</v>
      </c>
      <c r="J5" s="6" t="n">
        <v>-86350</v>
      </c>
      <c r="K5" s="6" t="n">
        <v>-115204</v>
      </c>
      <c r="L5" s="6" t="n">
        <v>-56364</v>
      </c>
    </row>
    <row r="6" spans="1:12">
      <c r="A6" s="3" t="s">
        <v>103</v>
      </c>
    </row>
    <row r="7" spans="1:12">
      <c r="A7" s="4" t="s">
        <v>104</v>
      </c>
      <c r="B7" s="8" t="n">
        <v>-0.1</v>
      </c>
      <c r="C7" s="8" t="n">
        <v>-0.08</v>
      </c>
      <c r="D7" s="8" t="n">
        <v>-0.07000000000000001</v>
      </c>
      <c r="E7" s="8" t="n">
        <v>-0.16</v>
      </c>
      <c r="F7" s="8" t="n">
        <v>-0.12</v>
      </c>
      <c r="G7" s="8" t="n">
        <v>-0.18</v>
      </c>
      <c r="H7" s="8" t="n">
        <v>-0.35</v>
      </c>
      <c r="I7" s="8" t="n">
        <v>-0.18</v>
      </c>
      <c r="J7" s="8" t="n">
        <v>-0.41</v>
      </c>
      <c r="K7" s="8" t="n">
        <v>-0.83</v>
      </c>
      <c r="L7" s="8" t="n">
        <v>-0.32</v>
      </c>
    </row>
    <row r="8" spans="1:12">
      <c r="A8" s="4" t="s">
        <v>105</v>
      </c>
      <c r="B8" s="8" t="n">
        <v>-0.1</v>
      </c>
      <c r="C8" s="8" t="n">
        <v>-0.08</v>
      </c>
      <c r="D8" s="8" t="n">
        <v>-0.07000000000000001</v>
      </c>
      <c r="E8" s="8" t="n">
        <v>-0.16</v>
      </c>
      <c r="F8" s="8" t="n">
        <v>-0.12</v>
      </c>
      <c r="G8" s="8" t="n">
        <v>-0.18</v>
      </c>
      <c r="H8" s="8" t="n">
        <v>-0.35</v>
      </c>
      <c r="I8" s="8" t="n">
        <v>-0.18</v>
      </c>
      <c r="J8" s="8" t="n">
        <v>-0.41</v>
      </c>
      <c r="K8" s="8" t="n">
        <v>-0.83</v>
      </c>
      <c r="L8" s="8" t="n">
        <v>-0.3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43</v>
      </c>
      <c r="B1" s="2" t="s">
        <v>1</v>
      </c>
    </row>
    <row r="2" spans="1:3">
      <c r="B2" s="2" t="s">
        <v>944</v>
      </c>
      <c r="C2" s="2" t="s">
        <v>344</v>
      </c>
    </row>
    <row r="3" spans="1:3">
      <c r="A3" s="3" t="s">
        <v>945</v>
      </c>
    </row>
    <row r="4" spans="1:3">
      <c r="A4" s="4" t="s">
        <v>49</v>
      </c>
      <c r="B4" s="6" t="n">
        <v>37720</v>
      </c>
      <c r="C4" s="6" t="n">
        <v>24226</v>
      </c>
    </row>
    <row r="5" spans="1:3">
      <c r="A5" s="4" t="s">
        <v>946</v>
      </c>
    </row>
    <row r="6" spans="1:3">
      <c r="A6" s="3" t="s">
        <v>945</v>
      </c>
    </row>
    <row r="7" spans="1:3">
      <c r="A7" s="4" t="s">
        <v>947</v>
      </c>
      <c r="B7" s="4" t="s">
        <v>948</v>
      </c>
      <c r="C7" s="4" t="s">
        <v>949</v>
      </c>
    </row>
    <row r="8" spans="1:3">
      <c r="A8" s="4" t="s">
        <v>950</v>
      </c>
      <c r="B8" s="4" t="s">
        <v>951</v>
      </c>
    </row>
    <row r="9" spans="1:3">
      <c r="A9" s="4" t="s">
        <v>364</v>
      </c>
    </row>
    <row r="10" spans="1:3">
      <c r="A10" s="3" t="s">
        <v>945</v>
      </c>
    </row>
    <row r="11" spans="1:3">
      <c r="A11" s="4" t="s">
        <v>49</v>
      </c>
      <c r="B11" s="6" t="n">
        <v>2500</v>
      </c>
      <c r="C11" s="6" t="n">
        <v>2500</v>
      </c>
    </row>
    <row r="12" spans="1:3">
      <c r="A12" s="4" t="s">
        <v>366</v>
      </c>
    </row>
    <row r="13" spans="1:3">
      <c r="A13" s="3" t="s">
        <v>945</v>
      </c>
    </row>
    <row r="14" spans="1:3">
      <c r="A14" s="4" t="s">
        <v>367</v>
      </c>
      <c r="B14" s="5" t="n">
        <v>2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21"/>
  </cols>
  <sheetData>
    <row r="1" spans="1:6">
      <c r="A1" s="1" t="s">
        <v>952</v>
      </c>
      <c r="B1" s="2" t="s">
        <v>953</v>
      </c>
      <c r="C1" s="2" t="s">
        <v>954</v>
      </c>
      <c r="D1" s="2" t="s">
        <v>955</v>
      </c>
      <c r="E1" s="2" t="s">
        <v>956</v>
      </c>
      <c r="F1" s="2" t="s">
        <v>344</v>
      </c>
    </row>
    <row r="2" spans="1:6">
      <c r="A2" s="3" t="s">
        <v>957</v>
      </c>
    </row>
    <row r="3" spans="1:6">
      <c r="A3" s="4" t="s">
        <v>83</v>
      </c>
      <c r="E3" s="6" t="n">
        <v>1118000</v>
      </c>
      <c r="F3" s="6" t="n">
        <v>769000</v>
      </c>
    </row>
    <row r="4" spans="1:6">
      <c r="A4" s="4" t="s">
        <v>156</v>
      </c>
      <c r="E4" s="6" t="n">
        <v>15100000</v>
      </c>
    </row>
    <row r="5" spans="1:6">
      <c r="A5" s="4" t="s">
        <v>958</v>
      </c>
    </row>
    <row r="6" spans="1:6">
      <c r="A6" s="3" t="s">
        <v>957</v>
      </c>
    </row>
    <row r="7" spans="1:6">
      <c r="A7" s="4" t="s">
        <v>959</v>
      </c>
      <c r="C7" s="6" t="n">
        <v>15000000</v>
      </c>
    </row>
    <row r="8" spans="1:6">
      <c r="A8" s="4" t="s">
        <v>960</v>
      </c>
      <c r="C8" s="4" t="s">
        <v>961</v>
      </c>
    </row>
    <row r="9" spans="1:6">
      <c r="A9" s="4" t="s">
        <v>962</v>
      </c>
      <c r="E9" s="5" t="n">
        <v>3</v>
      </c>
    </row>
    <row r="10" spans="1:6">
      <c r="A10" s="4" t="s">
        <v>963</v>
      </c>
      <c r="E10" s="6" t="n">
        <v>33000000</v>
      </c>
    </row>
    <row r="11" spans="1:6">
      <c r="A11" s="4" t="s">
        <v>964</v>
      </c>
      <c r="E11" s="5" t="n">
        <v>120000000</v>
      </c>
    </row>
    <row r="12" spans="1:6">
      <c r="A12" s="4" t="s">
        <v>965</v>
      </c>
    </row>
    <row r="13" spans="1:6">
      <c r="A13" s="3" t="s">
        <v>957</v>
      </c>
    </row>
    <row r="14" spans="1:6">
      <c r="A14" s="4" t="s">
        <v>966</v>
      </c>
      <c r="E14" s="5" t="n">
        <v>153000000</v>
      </c>
    </row>
    <row r="15" spans="1:6">
      <c r="A15" s="4" t="s">
        <v>963</v>
      </c>
      <c r="E15" s="5" t="n">
        <v>15000000</v>
      </c>
    </row>
    <row r="16" spans="1:6">
      <c r="A16" s="4" t="s">
        <v>964</v>
      </c>
      <c r="E16" s="5" t="n">
        <v>50000000</v>
      </c>
    </row>
    <row r="17" spans="1:6">
      <c r="A17" s="4" t="s">
        <v>967</v>
      </c>
    </row>
    <row r="18" spans="1:6">
      <c r="A18" s="3" t="s">
        <v>957</v>
      </c>
    </row>
    <row r="19" spans="1:6">
      <c r="A19" s="4" t="s">
        <v>963</v>
      </c>
      <c r="E19" s="5" t="n">
        <v>1000000</v>
      </c>
    </row>
    <row r="20" spans="1:6">
      <c r="A20" s="4" t="s">
        <v>964</v>
      </c>
      <c r="E20" s="6" t="n">
        <v>5000000</v>
      </c>
    </row>
    <row r="21" spans="1:6">
      <c r="A21" s="4" t="s">
        <v>968</v>
      </c>
    </row>
    <row r="22" spans="1:6">
      <c r="A22" s="3" t="s">
        <v>957</v>
      </c>
    </row>
    <row r="23" spans="1:6">
      <c r="A23" s="4" t="s">
        <v>960</v>
      </c>
      <c r="D23" s="4" t="s">
        <v>752</v>
      </c>
    </row>
    <row r="24" spans="1:6">
      <c r="A24" s="4" t="s">
        <v>969</v>
      </c>
      <c r="D24" s="6" t="n">
        <v>1000000</v>
      </c>
    </row>
    <row r="25" spans="1:6">
      <c r="A25" s="4" t="s">
        <v>970</v>
      </c>
    </row>
    <row r="26" spans="1:6">
      <c r="A26" s="3" t="s">
        <v>957</v>
      </c>
    </row>
    <row r="27" spans="1:6">
      <c r="A27" s="4" t="s">
        <v>971</v>
      </c>
      <c r="B27" s="4" t="s">
        <v>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0"/>
    <col customWidth="1" max="5" min="5" width="21"/>
    <col customWidth="1" max="6" min="6" width="31"/>
    <col customWidth="1" max="7" min="7" width="14"/>
    <col customWidth="1" max="8" min="8" width="21"/>
    <col customWidth="1" max="9" min="9" width="21"/>
    <col customWidth="1" max="10" min="10" width="20"/>
  </cols>
  <sheetData>
    <row r="1" spans="1:10">
      <c r="A1" s="1" t="s">
        <v>972</v>
      </c>
      <c r="B1" s="2" t="s">
        <v>580</v>
      </c>
      <c r="C1" s="2" t="s">
        <v>581</v>
      </c>
      <c r="D1" s="2" t="s">
        <v>973</v>
      </c>
      <c r="E1" s="2" t="s">
        <v>339</v>
      </c>
      <c r="F1" s="2" t="s">
        <v>585</v>
      </c>
      <c r="G1" s="2" t="s">
        <v>2</v>
      </c>
      <c r="H1" s="2" t="s">
        <v>344</v>
      </c>
      <c r="I1" s="2" t="s">
        <v>343</v>
      </c>
      <c r="J1" s="2" t="s">
        <v>340</v>
      </c>
    </row>
    <row r="2" spans="1:10">
      <c r="A2" s="3" t="s">
        <v>974</v>
      </c>
    </row>
    <row r="3" spans="1:10">
      <c r="A3" s="4" t="s">
        <v>975</v>
      </c>
      <c r="H3" s="6" t="n">
        <v>16145</v>
      </c>
    </row>
    <row r="4" spans="1:10">
      <c r="A4" s="4" t="s">
        <v>351</v>
      </c>
    </row>
    <row r="5" spans="1:10">
      <c r="A5" s="3" t="s">
        <v>974</v>
      </c>
    </row>
    <row r="6" spans="1:10">
      <c r="A6" s="4" t="s">
        <v>355</v>
      </c>
      <c r="F6" s="4" t="s">
        <v>356</v>
      </c>
      <c r="G6" s="4" t="s">
        <v>356</v>
      </c>
    </row>
    <row r="7" spans="1:10">
      <c r="A7" s="4" t="s">
        <v>359</v>
      </c>
      <c r="E7" s="6" t="n">
        <v>16200</v>
      </c>
    </row>
    <row r="8" spans="1:10">
      <c r="A8" s="4" t="s">
        <v>360</v>
      </c>
      <c r="C8" s="6" t="n">
        <v>100</v>
      </c>
    </row>
    <row r="9" spans="1:10">
      <c r="A9" s="4" t="s">
        <v>358</v>
      </c>
      <c r="E9" s="5" t="n">
        <v>15100</v>
      </c>
      <c r="F9" s="6" t="n">
        <v>150000</v>
      </c>
      <c r="J9" s="6" t="n">
        <v>31300</v>
      </c>
    </row>
    <row r="10" spans="1:10">
      <c r="A10" s="4" t="s">
        <v>353</v>
      </c>
      <c r="D10" s="4" t="s">
        <v>354</v>
      </c>
      <c r="F10" s="4" t="s">
        <v>354</v>
      </c>
      <c r="G10" s="4" t="s">
        <v>354</v>
      </c>
    </row>
    <row r="11" spans="1:10">
      <c r="A11" s="4" t="s">
        <v>352</v>
      </c>
      <c r="F11" s="5" t="n">
        <v>2032</v>
      </c>
      <c r="G11" s="5" t="n">
        <v>2032</v>
      </c>
    </row>
    <row r="12" spans="1:10">
      <c r="A12" s="4" t="s">
        <v>599</v>
      </c>
      <c r="F12" s="4" t="s">
        <v>600</v>
      </c>
    </row>
    <row r="13" spans="1:10">
      <c r="A13" s="4" t="s">
        <v>601</v>
      </c>
      <c r="F13" s="4" t="s">
        <v>602</v>
      </c>
    </row>
    <row r="14" spans="1:10">
      <c r="A14" s="4" t="s">
        <v>975</v>
      </c>
      <c r="E14" s="6" t="n">
        <v>15900</v>
      </c>
    </row>
    <row r="15" spans="1:10">
      <c r="A15" s="4" t="s">
        <v>610</v>
      </c>
    </row>
    <row r="16" spans="1:10">
      <c r="A16" s="3" t="s">
        <v>974</v>
      </c>
    </row>
    <row r="17" spans="1:10">
      <c r="A17" s="4" t="s">
        <v>611</v>
      </c>
      <c r="F17" s="11" t="n">
        <v>113.4752</v>
      </c>
    </row>
    <row r="18" spans="1:10">
      <c r="A18" s="4" t="s">
        <v>613</v>
      </c>
      <c r="F18" s="12" t="n">
        <v>8.8125</v>
      </c>
    </row>
    <row r="19" spans="1:10">
      <c r="A19" s="4" t="s">
        <v>612</v>
      </c>
      <c r="D19" s="5" t="n">
        <v>1714270</v>
      </c>
    </row>
    <row r="20" spans="1:10">
      <c r="A20" s="4" t="s">
        <v>368</v>
      </c>
    </row>
    <row r="21" spans="1:10">
      <c r="A21" s="3" t="s">
        <v>974</v>
      </c>
    </row>
    <row r="22" spans="1:10">
      <c r="A22" s="4" t="s">
        <v>355</v>
      </c>
      <c r="C22" s="4" t="s">
        <v>356</v>
      </c>
    </row>
    <row r="23" spans="1:10">
      <c r="A23" s="4" t="s">
        <v>359</v>
      </c>
      <c r="C23" s="6" t="n">
        <v>15000</v>
      </c>
      <c r="I23" s="6" t="n">
        <v>15000</v>
      </c>
    </row>
    <row r="24" spans="1:10">
      <c r="A24" s="4" t="s">
        <v>360</v>
      </c>
      <c r="C24" s="5" t="n">
        <v>100</v>
      </c>
      <c r="I24" s="5" t="n">
        <v>100</v>
      </c>
    </row>
    <row r="25" spans="1:10">
      <c r="A25" s="4" t="s">
        <v>975</v>
      </c>
      <c r="B25" s="6" t="n">
        <v>15000</v>
      </c>
    </row>
    <row r="26" spans="1:10">
      <c r="A26" s="4" t="s">
        <v>369</v>
      </c>
    </row>
    <row r="27" spans="1:10">
      <c r="A27" s="3" t="s">
        <v>974</v>
      </c>
    </row>
    <row r="28" spans="1:10">
      <c r="A28" s="4" t="s">
        <v>355</v>
      </c>
      <c r="B28" s="4" t="s">
        <v>356</v>
      </c>
    </row>
    <row r="29" spans="1:10">
      <c r="A29" s="4" t="s">
        <v>359</v>
      </c>
      <c r="I29" s="6" t="n">
        <v>30000</v>
      </c>
    </row>
    <row r="30" spans="1:10">
      <c r="A30" s="4" t="s">
        <v>358</v>
      </c>
      <c r="B30" s="6" t="n">
        <v>30000</v>
      </c>
      <c r="C30" s="6" t="n">
        <v>30000</v>
      </c>
    </row>
    <row r="31" spans="1:10">
      <c r="A31" s="4" t="s">
        <v>353</v>
      </c>
      <c r="B31" s="4" t="s">
        <v>354</v>
      </c>
      <c r="C31" s="4" t="s">
        <v>354</v>
      </c>
      <c r="I31" s="4" t="s">
        <v>354</v>
      </c>
    </row>
    <row r="32" spans="1:10">
      <c r="A32" s="4" t="s">
        <v>352</v>
      </c>
      <c r="B32" s="5" t="n">
        <v>2047</v>
      </c>
      <c r="C32" s="5" t="n">
        <v>2047</v>
      </c>
    </row>
    <row r="33" spans="1:10">
      <c r="A33" s="4" t="s">
        <v>976</v>
      </c>
      <c r="B33" s="4" t="s">
        <v>977</v>
      </c>
    </row>
    <row r="34" spans="1:10">
      <c r="A34" s="4" t="s">
        <v>599</v>
      </c>
      <c r="B34" s="4" t="s">
        <v>645</v>
      </c>
    </row>
    <row r="35" spans="1:10">
      <c r="A35" s="4" t="s">
        <v>601</v>
      </c>
      <c r="B35" s="4" t="s">
        <v>646</v>
      </c>
    </row>
    <row r="36" spans="1:10">
      <c r="A36" s="4" t="s">
        <v>978</v>
      </c>
      <c r="C36" s="4" t="s">
        <v>979</v>
      </c>
    </row>
    <row r="37" spans="1:10">
      <c r="A37" s="4" t="s">
        <v>616</v>
      </c>
      <c r="B37" s="4" t="s">
        <v>646</v>
      </c>
    </row>
    <row r="38" spans="1:10">
      <c r="A38" s="4" t="s">
        <v>631</v>
      </c>
      <c r="B38" s="4" t="s">
        <v>647</v>
      </c>
    </row>
    <row r="39" spans="1:10">
      <c r="A39" s="4" t="s">
        <v>633</v>
      </c>
      <c r="B39" s="4" t="s">
        <v>634</v>
      </c>
    </row>
    <row r="40" spans="1:10">
      <c r="A40" s="4" t="s">
        <v>617</v>
      </c>
      <c r="B40" s="5" t="n">
        <v>30</v>
      </c>
    </row>
    <row r="41" spans="1:10">
      <c r="A41" s="4" t="s">
        <v>980</v>
      </c>
      <c r="B41" s="6" t="n">
        <v>28900</v>
      </c>
    </row>
    <row r="42" spans="1:10">
      <c r="A42" s="4" t="s">
        <v>648</v>
      </c>
    </row>
    <row r="43" spans="1:10">
      <c r="A43" s="3" t="s">
        <v>974</v>
      </c>
    </row>
    <row r="44" spans="1:10">
      <c r="A44" s="4" t="s">
        <v>611</v>
      </c>
      <c r="B44" s="11" t="n">
        <v>257.2016</v>
      </c>
    </row>
    <row r="45" spans="1:10">
      <c r="A45" s="4" t="s">
        <v>613</v>
      </c>
      <c r="B45" s="8" t="n">
        <v>3.89</v>
      </c>
      <c r="C45" s="8" t="n">
        <v>2.88</v>
      </c>
    </row>
    <row r="46" spans="1:10">
      <c r="A46" s="4" t="s">
        <v>649</v>
      </c>
      <c r="B46" s="5" t="n">
        <v>77160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8:30Z</dcterms:created>
  <dcterms:modified xmlns:dcterms="http://purl.org/dc/terms/" xmlns:xsi="http://www.w3.org/2001/XMLSchema-instance" xsi:type="dcterms:W3CDTF">2017-03-01T17:08:30Z</dcterms:modified>
</cp:coreProperties>
</file>